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s of Cash" sheetId="6" state="visible" r:id="rId6"/>
    <sheet xmlns:r="http://schemas.openxmlformats.org/officeDocument/2006/relationships" name="Structure of the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hanges in Accounting Policies" sheetId="10" state="visible" r:id="rId10"/>
    <sheet xmlns:r="http://schemas.openxmlformats.org/officeDocument/2006/relationships" name="Other Long-term Assets" sheetId="11" state="visible" r:id="rId11"/>
    <sheet xmlns:r="http://schemas.openxmlformats.org/officeDocument/2006/relationships" name="Exploration and Evaluation Asse" sheetId="12" state="visible" r:id="rId12"/>
    <sheet xmlns:r="http://schemas.openxmlformats.org/officeDocument/2006/relationships" name="Capital Acquisitions and Dispos" sheetId="13" state="visible" r:id="rId13"/>
    <sheet xmlns:r="http://schemas.openxmlformats.org/officeDocument/2006/relationships" name="Property, Plant and Equipment" sheetId="14" state="visible" r:id="rId14"/>
    <sheet xmlns:r="http://schemas.openxmlformats.org/officeDocument/2006/relationships" name="Assets Held For Sale" sheetId="15" state="visible" r:id="rId15"/>
    <sheet xmlns:r="http://schemas.openxmlformats.org/officeDocument/2006/relationships" name="Goodwill" sheetId="16" state="visible" r:id="rId16"/>
    <sheet xmlns:r="http://schemas.openxmlformats.org/officeDocument/2006/relationships" name="Other Current Liabiliti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Other Long-term Liabilities" sheetId="20" state="visible" r:id="rId20"/>
    <sheet xmlns:r="http://schemas.openxmlformats.org/officeDocument/2006/relationships" name="Decommissioning Liability" sheetId="21" state="visible" r:id="rId21"/>
    <sheet xmlns:r="http://schemas.openxmlformats.org/officeDocument/2006/relationships" name="Shareholders' Capital" sheetId="22" state="visible" r:id="rId22"/>
    <sheet xmlns:r="http://schemas.openxmlformats.org/officeDocument/2006/relationships" name="Deficit" sheetId="23" state="visible" r:id="rId23"/>
    <sheet xmlns:r="http://schemas.openxmlformats.org/officeDocument/2006/relationships" name="Capital Management" sheetId="24" state="visible" r:id="rId24"/>
    <sheet xmlns:r="http://schemas.openxmlformats.org/officeDocument/2006/relationships" name="Commodity Derivative Gains (Los" sheetId="25" state="visible" r:id="rId25"/>
    <sheet xmlns:r="http://schemas.openxmlformats.org/officeDocument/2006/relationships" name="Other Income (Loss)" sheetId="26" state="visible" r:id="rId26"/>
    <sheet xmlns:r="http://schemas.openxmlformats.org/officeDocument/2006/relationships" name="Interest Expense" sheetId="27" state="visible" r:id="rId27"/>
    <sheet xmlns:r="http://schemas.openxmlformats.org/officeDocument/2006/relationships" name="Foreign Exchange Gain (Loss)" sheetId="28" state="visible" r:id="rId28"/>
    <sheet xmlns:r="http://schemas.openxmlformats.org/officeDocument/2006/relationships" name="Income Taxes" sheetId="29" state="visible" r:id="rId29"/>
    <sheet xmlns:r="http://schemas.openxmlformats.org/officeDocument/2006/relationships" name="Share-based Compensation" sheetId="30" state="visible" r:id="rId30"/>
    <sheet xmlns:r="http://schemas.openxmlformats.org/officeDocument/2006/relationships" name="Per Share Amounts" sheetId="31" state="visible" r:id="rId31"/>
    <sheet xmlns:r="http://schemas.openxmlformats.org/officeDocument/2006/relationships" name="Financial Instruments and Deriv" sheetId="32" state="visible" r:id="rId32"/>
    <sheet xmlns:r="http://schemas.openxmlformats.org/officeDocument/2006/relationships" name="Related Party Transactions" sheetId="33" state="visible" r:id="rId33"/>
    <sheet xmlns:r="http://schemas.openxmlformats.org/officeDocument/2006/relationships" name="Commitments" sheetId="34" state="visible" r:id="rId34"/>
    <sheet xmlns:r="http://schemas.openxmlformats.org/officeDocument/2006/relationships" name="Significant Subsidiaries" sheetId="35" state="visible" r:id="rId35"/>
    <sheet xmlns:r="http://schemas.openxmlformats.org/officeDocument/2006/relationships" name="Supplemental Disclosures" sheetId="36" state="visible" r:id="rId36"/>
    <sheet xmlns:r="http://schemas.openxmlformats.org/officeDocument/2006/relationships" name="Geographical Disclosure"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Changes in Accounting Policies " sheetId="40" state="visible" r:id="rId40"/>
    <sheet xmlns:r="http://schemas.openxmlformats.org/officeDocument/2006/relationships" name="Other Long-term Assets (Tables)" sheetId="41" state="visible" r:id="rId41"/>
    <sheet xmlns:r="http://schemas.openxmlformats.org/officeDocument/2006/relationships" name="Exploration and Evaluation As_2" sheetId="42" state="visible" r:id="rId42"/>
    <sheet xmlns:r="http://schemas.openxmlformats.org/officeDocument/2006/relationships" name="Capital Acquisitions and Disp_2" sheetId="43" state="visible" r:id="rId43"/>
    <sheet xmlns:r="http://schemas.openxmlformats.org/officeDocument/2006/relationships" name="Property, Plant and Equipment (" sheetId="44" state="visible" r:id="rId44"/>
    <sheet xmlns:r="http://schemas.openxmlformats.org/officeDocument/2006/relationships" name="Assets Held For Sale (Tables)" sheetId="45" state="visible" r:id="rId45"/>
    <sheet xmlns:r="http://schemas.openxmlformats.org/officeDocument/2006/relationships" name="Goodwill (Tables)" sheetId="46" state="visible" r:id="rId46"/>
    <sheet xmlns:r="http://schemas.openxmlformats.org/officeDocument/2006/relationships" name="Other Current Liabilities (Tabl" sheetId="47" state="visible" r:id="rId47"/>
    <sheet xmlns:r="http://schemas.openxmlformats.org/officeDocument/2006/relationships" name="Long-term Debt (Tables)" sheetId="48" state="visible" r:id="rId48"/>
    <sheet xmlns:r="http://schemas.openxmlformats.org/officeDocument/2006/relationships" name="Leases (Tables)" sheetId="49" state="visible" r:id="rId49"/>
    <sheet xmlns:r="http://schemas.openxmlformats.org/officeDocument/2006/relationships" name="Other Long-term Liabilities (Ta" sheetId="50" state="visible" r:id="rId50"/>
    <sheet xmlns:r="http://schemas.openxmlformats.org/officeDocument/2006/relationships" name="Decommissioning Liability (Tabl" sheetId="51" state="visible" r:id="rId51"/>
    <sheet xmlns:r="http://schemas.openxmlformats.org/officeDocument/2006/relationships" name="Shareholders' Capital (Tables)" sheetId="52" state="visible" r:id="rId52"/>
    <sheet xmlns:r="http://schemas.openxmlformats.org/officeDocument/2006/relationships" name="Deficit (Tables)" sheetId="53" state="visible" r:id="rId53"/>
    <sheet xmlns:r="http://schemas.openxmlformats.org/officeDocument/2006/relationships" name="Capital Management (Tables)" sheetId="54" state="visible" r:id="rId54"/>
    <sheet xmlns:r="http://schemas.openxmlformats.org/officeDocument/2006/relationships" name="Commodity Derivative Gains (L_2" sheetId="55" state="visible" r:id="rId55"/>
    <sheet xmlns:r="http://schemas.openxmlformats.org/officeDocument/2006/relationships" name="Other Income (Loss) (Tables)" sheetId="56" state="visible" r:id="rId56"/>
    <sheet xmlns:r="http://schemas.openxmlformats.org/officeDocument/2006/relationships" name="Interest Expense (Tables)" sheetId="57" state="visible" r:id="rId57"/>
    <sheet xmlns:r="http://schemas.openxmlformats.org/officeDocument/2006/relationships" name="Foreign Exchange Gain (Loss) (T" sheetId="58" state="visible" r:id="rId58"/>
    <sheet xmlns:r="http://schemas.openxmlformats.org/officeDocument/2006/relationships" name="Income Taxes (Tables)" sheetId="59" state="visible" r:id="rId59"/>
    <sheet xmlns:r="http://schemas.openxmlformats.org/officeDocument/2006/relationships" name="Share-based Compensation (Table" sheetId="60" state="visible" r:id="rId60"/>
    <sheet xmlns:r="http://schemas.openxmlformats.org/officeDocument/2006/relationships" name="Per Share Amounts (Tables)" sheetId="61" state="visible" r:id="rId61"/>
    <sheet xmlns:r="http://schemas.openxmlformats.org/officeDocument/2006/relationships" name="Financial Instruments and Der_2" sheetId="62" state="visible" r:id="rId62"/>
    <sheet xmlns:r="http://schemas.openxmlformats.org/officeDocument/2006/relationships" name="Commitments (Tables)" sheetId="63" state="visible" r:id="rId63"/>
    <sheet xmlns:r="http://schemas.openxmlformats.org/officeDocument/2006/relationships" name="Significant Subsidiaries (Table" sheetId="64" state="visible" r:id="rId64"/>
    <sheet xmlns:r="http://schemas.openxmlformats.org/officeDocument/2006/relationships" name="Supplemental Disclosures (Table" sheetId="65" state="visible" r:id="rId65"/>
    <sheet xmlns:r="http://schemas.openxmlformats.org/officeDocument/2006/relationships" name="Geographical Disclosure (Tables" sheetId="66" state="visible" r:id="rId66"/>
    <sheet xmlns:r="http://schemas.openxmlformats.org/officeDocument/2006/relationships" name="Basis of Preparation (Details)" sheetId="67" state="visible" r:id="rId67"/>
    <sheet xmlns:r="http://schemas.openxmlformats.org/officeDocument/2006/relationships" name="Significant Accounting Polici_3" sheetId="68" state="visible" r:id="rId68"/>
    <sheet xmlns:r="http://schemas.openxmlformats.org/officeDocument/2006/relationships" name="Changes in Accounting Policie_2" sheetId="69" state="visible" r:id="rId69"/>
    <sheet xmlns:r="http://schemas.openxmlformats.org/officeDocument/2006/relationships" name="Oil and Gas Sales (Details)" sheetId="70" state="visible" r:id="rId70"/>
    <sheet xmlns:r="http://schemas.openxmlformats.org/officeDocument/2006/relationships" name="(Other Long-term Assets) (Detai" sheetId="71" state="visible" r:id="rId71"/>
    <sheet xmlns:r="http://schemas.openxmlformats.org/officeDocument/2006/relationships" name="Other Long-term Assets (Long-te" sheetId="72" state="visible" r:id="rId72"/>
    <sheet xmlns:r="http://schemas.openxmlformats.org/officeDocument/2006/relationships" name="Exploration and Evaluation As_3" sheetId="73" state="visible" r:id="rId73"/>
    <sheet xmlns:r="http://schemas.openxmlformats.org/officeDocument/2006/relationships" name="Capital Acquisitions and Disp_3" sheetId="74" state="visible" r:id="rId74"/>
    <sheet xmlns:r="http://schemas.openxmlformats.org/officeDocument/2006/relationships" name="Capital Acquisitions and Disp_4"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Property, Plant and Equipment_5" sheetId="79" state="visible" r:id="rId79"/>
    <sheet xmlns:r="http://schemas.openxmlformats.org/officeDocument/2006/relationships" name="Assets Held For Sale (Details)" sheetId="80" state="visible" r:id="rId80"/>
    <sheet xmlns:r="http://schemas.openxmlformats.org/officeDocument/2006/relationships" name="Goodwill (Details)" sheetId="81" state="visible" r:id="rId81"/>
    <sheet xmlns:r="http://schemas.openxmlformats.org/officeDocument/2006/relationships" name="Other Current Liabilities (Deta" sheetId="82" state="visible" r:id="rId82"/>
    <sheet xmlns:r="http://schemas.openxmlformats.org/officeDocument/2006/relationships" name="Long-term Debt (Reconciliation " sheetId="83" state="visible" r:id="rId83"/>
    <sheet xmlns:r="http://schemas.openxmlformats.org/officeDocument/2006/relationships" name="Long-term Debt (Bank Debt) (Det" sheetId="84" state="visible" r:id="rId84"/>
    <sheet xmlns:r="http://schemas.openxmlformats.org/officeDocument/2006/relationships" name="Long-term Debt (Senior Guarante" sheetId="85" state="visible" r:id="rId85"/>
    <sheet xmlns:r="http://schemas.openxmlformats.org/officeDocument/2006/relationships" name="Leases (Right-of-Use Assets) (D" sheetId="86" state="visible" r:id="rId86"/>
    <sheet xmlns:r="http://schemas.openxmlformats.org/officeDocument/2006/relationships" name="Leases (Lease Liability) (Detai" sheetId="87" state="visible" r:id="rId87"/>
    <sheet xmlns:r="http://schemas.openxmlformats.org/officeDocument/2006/relationships" name="Leases (Undiscounted Lease Paym" sheetId="88" state="visible" r:id="rId88"/>
    <sheet xmlns:r="http://schemas.openxmlformats.org/officeDocument/2006/relationships" name="Other Long-term Liabilities (De" sheetId="89" state="visible" r:id="rId89"/>
    <sheet xmlns:r="http://schemas.openxmlformats.org/officeDocument/2006/relationships" name="Decommissioning Liability (Deta" sheetId="90" state="visible" r:id="rId90"/>
    <sheet xmlns:r="http://schemas.openxmlformats.org/officeDocument/2006/relationships" name="Shareholders' Capital (Details)" sheetId="91" state="visible" r:id="rId91"/>
    <sheet xmlns:r="http://schemas.openxmlformats.org/officeDocument/2006/relationships" name="Deficit (Details)" sheetId="92" state="visible" r:id="rId92"/>
    <sheet xmlns:r="http://schemas.openxmlformats.org/officeDocument/2006/relationships" name="Capital Management (Details)" sheetId="93" state="visible" r:id="rId93"/>
    <sheet xmlns:r="http://schemas.openxmlformats.org/officeDocument/2006/relationships" name="Capital Management (Cash Flows " sheetId="94" state="visible" r:id="rId94"/>
    <sheet xmlns:r="http://schemas.openxmlformats.org/officeDocument/2006/relationships" name="Commodity Derivative Gains (L_3" sheetId="95" state="visible" r:id="rId95"/>
    <sheet xmlns:r="http://schemas.openxmlformats.org/officeDocument/2006/relationships" name="Other Income (Loss) (Details)" sheetId="96" state="visible" r:id="rId96"/>
    <sheet xmlns:r="http://schemas.openxmlformats.org/officeDocument/2006/relationships" name="Interest Expense (Details)" sheetId="97" state="visible" r:id="rId97"/>
    <sheet xmlns:r="http://schemas.openxmlformats.org/officeDocument/2006/relationships" name="Foreign Exchange Gain (Loss) (D" sheetId="98" state="visible" r:id="rId98"/>
    <sheet xmlns:r="http://schemas.openxmlformats.org/officeDocument/2006/relationships" name="Income Taxes (Provision for inc" sheetId="99" state="visible" r:id="rId99"/>
    <sheet xmlns:r="http://schemas.openxmlformats.org/officeDocument/2006/relationships" name="Income Taxes (Income Tax Rate R" sheetId="100" state="visible" r:id="rId100"/>
    <sheet xmlns:r="http://schemas.openxmlformats.org/officeDocument/2006/relationships" name="Income Taxes (Deferred Tax Asse" sheetId="101" state="visible" r:id="rId101"/>
    <sheet xmlns:r="http://schemas.openxmlformats.org/officeDocument/2006/relationships" name="Income Taxes (Deferred Tax Roll" sheetId="102" state="visible" r:id="rId102"/>
    <sheet xmlns:r="http://schemas.openxmlformats.org/officeDocument/2006/relationships" name="Income Taxes (Tax Pools) (Detai" sheetId="103" state="visible" r:id="rId103"/>
    <sheet xmlns:r="http://schemas.openxmlformats.org/officeDocument/2006/relationships" name="Share-based Compensation - Narr" sheetId="104" state="visible" r:id="rId104"/>
    <sheet xmlns:r="http://schemas.openxmlformats.org/officeDocument/2006/relationships" name="Share-based Compensation - Sche" sheetId="105" state="visible" r:id="rId105"/>
    <sheet xmlns:r="http://schemas.openxmlformats.org/officeDocument/2006/relationships" name="Share-based Compensation - Sc_2" sheetId="106" state="visible" r:id="rId106"/>
    <sheet xmlns:r="http://schemas.openxmlformats.org/officeDocument/2006/relationships" name="Per Share Amounts (Details)" sheetId="107" state="visible" r:id="rId107"/>
    <sheet xmlns:r="http://schemas.openxmlformats.org/officeDocument/2006/relationships" name="Financial Instruments and Der_3" sheetId="108" state="visible" r:id="rId108"/>
    <sheet xmlns:r="http://schemas.openxmlformats.org/officeDocument/2006/relationships" name="Financial Instruments and Der_4" sheetId="109" state="visible" r:id="rId109"/>
    <sheet xmlns:r="http://schemas.openxmlformats.org/officeDocument/2006/relationships" name="Financial Instruments and Der_5" sheetId="110" state="visible" r:id="rId110"/>
    <sheet xmlns:r="http://schemas.openxmlformats.org/officeDocument/2006/relationships" name="Financial Instruments and Der_6" sheetId="111" state="visible" r:id="rId111"/>
    <sheet xmlns:r="http://schemas.openxmlformats.org/officeDocument/2006/relationships" name="Financial Instruments and Der_7" sheetId="112" state="visible" r:id="rId112"/>
    <sheet xmlns:r="http://schemas.openxmlformats.org/officeDocument/2006/relationships" name="Financial Instruments and Der_8" sheetId="113" state="visible" r:id="rId113"/>
    <sheet xmlns:r="http://schemas.openxmlformats.org/officeDocument/2006/relationships" name="Financial Instruments and Der_9" sheetId="114" state="visible" r:id="rId114"/>
    <sheet xmlns:r="http://schemas.openxmlformats.org/officeDocument/2006/relationships" name="Financial Instruments and De_10" sheetId="115" state="visible" r:id="rId115"/>
    <sheet xmlns:r="http://schemas.openxmlformats.org/officeDocument/2006/relationships" name="Financial Instruments and De_11" sheetId="116" state="visible" r:id="rId116"/>
    <sheet xmlns:r="http://schemas.openxmlformats.org/officeDocument/2006/relationships" name="Related Party Transactions (Det" sheetId="117" state="visible" r:id="rId117"/>
    <sheet xmlns:r="http://schemas.openxmlformats.org/officeDocument/2006/relationships" name="Commitments (Details)" sheetId="118" state="visible" r:id="rId118"/>
    <sheet xmlns:r="http://schemas.openxmlformats.org/officeDocument/2006/relationships" name="Significant Subsidiaries (Detai" sheetId="119" state="visible" r:id="rId119"/>
    <sheet xmlns:r="http://schemas.openxmlformats.org/officeDocument/2006/relationships" name="Supplemental Disclosures Compre" sheetId="120" state="visible" r:id="rId120"/>
    <sheet xmlns:r="http://schemas.openxmlformats.org/officeDocument/2006/relationships" name="Supplemental Disclosures Cash F" sheetId="121" state="visible" r:id="rId121"/>
    <sheet xmlns:r="http://schemas.openxmlformats.org/officeDocument/2006/relationships" name="Supplemental Disclosures Cash_2" sheetId="122" state="visible" r:id="rId122"/>
    <sheet xmlns:r="http://schemas.openxmlformats.org/officeDocument/2006/relationships" name="Geographical Disclosure (Detail" sheetId="123" state="visible" r:id="rId123"/>
    <sheet xmlns:r="http://schemas.openxmlformats.org/officeDocument/2006/relationships" name="Subsequent Events (Details)" sheetId="124" state="visible" r:id="rId124"/>
    <sheet xmlns:r="http://schemas.openxmlformats.org/officeDocument/2006/relationships" name="Uncategorized Items - cpg-20191" sheetId="125" state="visible" r:id="rId125"/>
  </sheets>
  <definedNames/>
  <calcPr calcId="124519" fullCalcOnLoad="1"/>
</workbook>
</file>

<file path=xl/sharedStrings.xml><?xml version="1.0" encoding="utf-8"?>
<sst xmlns="http://schemas.openxmlformats.org/spreadsheetml/2006/main" uniqueCount="1062">
  <si>
    <t>Document and Entity Information</t>
  </si>
  <si>
    <t>12 Months Ended</t>
  </si>
  <si>
    <t>Dec. 31, 2019shares</t>
  </si>
  <si>
    <t>Document And Entity Information [Abstract]</t>
  </si>
  <si>
    <t>Entity Registrant Name</t>
  </si>
  <si>
    <t xml:space="preserve">CRESCENT POINT ENERGY CORP.
</t>
  </si>
  <si>
    <t>Entity Central Index Key</t>
  </si>
  <si>
    <t>0001545851</t>
  </si>
  <si>
    <t>Entity Current Reporting Status</t>
  </si>
  <si>
    <t>Yes</t>
  </si>
  <si>
    <t>Entity Current Year Fiscal Year End Date</t>
  </si>
  <si>
    <t>--12-31</t>
  </si>
  <si>
    <t>Document Fiscal Year Focus</t>
  </si>
  <si>
    <t>2019</t>
  </si>
  <si>
    <t>Document Fiscal Period Focus</t>
  </si>
  <si>
    <t>FY</t>
  </si>
  <si>
    <t>Document Type</t>
  </si>
  <si>
    <t>40-F</t>
  </si>
  <si>
    <t>Document Period End Date</t>
  </si>
  <si>
    <t>Dec. 31,
		2019</t>
  </si>
  <si>
    <t>Amendment Flag</t>
  </si>
  <si>
    <t>false</t>
  </si>
  <si>
    <t>Entity Common Stock, Shares Outstanding</t>
  </si>
  <si>
    <t>Entity Emerging Growth Company</t>
  </si>
  <si>
    <t>Entity Interactive Data Current</t>
  </si>
  <si>
    <t>Consolidated Balance Sheets - CAD ($) $ in Millions</t>
  </si>
  <si>
    <t>Dec. 31, 2019</t>
  </si>
  <si>
    <t>Dec. 31, 2018</t>
  </si>
  <si>
    <t>ASSETS</t>
  </si>
  <si>
    <t>Cash</t>
  </si>
  <si>
    <t>Accounts receivable</t>
  </si>
  <si>
    <t>Prepaids and deposits</t>
  </si>
  <si>
    <t>Derivative asset</t>
  </si>
  <si>
    <t>Assets held for sale</t>
  </si>
  <si>
    <t>Total current assets</t>
  </si>
  <si>
    <t>Other long-term assets</t>
  </si>
  <si>
    <t>Exploration and evaluation</t>
  </si>
  <si>
    <t>Property, plant and equipment</t>
  </si>
  <si>
    <t>Right-of-use asset</t>
  </si>
  <si>
    <t>Goodwill</t>
  </si>
  <si>
    <t>Deferred income tax</t>
  </si>
  <si>
    <t>Total assets</t>
  </si>
  <si>
    <t>LIABILITIES</t>
  </si>
  <si>
    <t>Accounts payable and accrued liabilities</t>
  </si>
  <si>
    <t>Current portion of long-term debt</t>
  </si>
  <si>
    <t>Derivative liability</t>
  </si>
  <si>
    <t>Other current liabilities</t>
  </si>
  <si>
    <t>Liabilities associated with assets held for sale</t>
  </si>
  <si>
    <t>Total current liabilities</t>
  </si>
  <si>
    <t>Long-term debt</t>
  </si>
  <si>
    <t>Other long-term liabilities</t>
  </si>
  <si>
    <t>Lease liability</t>
  </si>
  <si>
    <t>Expected to be incurred beyond one year</t>
  </si>
  <si>
    <t>Total liabilities</t>
  </si>
  <si>
    <t>SHAREHOLDERS’ EQUITY</t>
  </si>
  <si>
    <t>Shareholders’ capital</t>
  </si>
  <si>
    <t>Contributed surplus</t>
  </si>
  <si>
    <t>Deficit</t>
  </si>
  <si>
    <t>Accumulated other comprehensive income</t>
  </si>
  <si>
    <t>Total shareholders' equity</t>
  </si>
  <si>
    <t>Total liabilities and shareholders' equity</t>
  </si>
  <si>
    <t>Consolidated Statements of Comprehensive Income - CAD ($) $ in Millions</t>
  </si>
  <si>
    <t>REVENUE AND OTHER INCOME</t>
  </si>
  <si>
    <t>Revenue from contracts with customers</t>
  </si>
  <si>
    <t>Commodity derivative losses</t>
  </si>
  <si>
    <t>Other loss</t>
  </si>
  <si>
    <t>Revenue and other income</t>
  </si>
  <si>
    <t>EXPENSES</t>
  </si>
  <si>
    <t>Operating</t>
  </si>
  <si>
    <t>Purchased product</t>
  </si>
  <si>
    <t>Transportation</t>
  </si>
  <si>
    <t>General and administrative</t>
  </si>
  <si>
    <t>Interest costs incurred</t>
  </si>
  <si>
    <t>Interest</t>
  </si>
  <si>
    <t>Foreign exchange (gain) loss</t>
  </si>
  <si>
    <t>Share-based compensation</t>
  </si>
  <si>
    <t>Depletion, depreciation, amortization and impairment</t>
  </si>
  <si>
    <t>Accretion and financing</t>
  </si>
  <si>
    <t>Total Expenses</t>
  </si>
  <si>
    <t>Net income (loss) before tax</t>
  </si>
  <si>
    <t>Deferred tax expense (recovery):</t>
  </si>
  <si>
    <t>Current</t>
  </si>
  <si>
    <t>Deferred</t>
  </si>
  <si>
    <t>Net income (loss)</t>
  </si>
  <si>
    <t>Items that may be subsequently reclassified to profit or loss</t>
  </si>
  <si>
    <t>Foreign currency translation of foreign operations</t>
  </si>
  <si>
    <t>Comprehensive income (loss)</t>
  </si>
  <si>
    <t>Net income (loss) per share</t>
  </si>
  <si>
    <t>Basic (in cad per share)</t>
  </si>
  <si>
    <t>Diluted (in cad per share)</t>
  </si>
  <si>
    <t>Oil and gas sales</t>
  </si>
  <si>
    <t>Purchased product sales</t>
  </si>
  <si>
    <t>Royalties</t>
  </si>
  <si>
    <t>Consolidated Statement of Changes in Shareholders' Equity - CAD ($) $ in Millions</t>
  </si>
  <si>
    <t>Total</t>
  </si>
  <si>
    <t>Equity, beginning of year at Dec. 31, 2017</t>
  </si>
  <si>
    <t>Redemption of restricted shares</t>
  </si>
  <si>
    <t>Forfeit of restricted shares</t>
  </si>
  <si>
    <t>Dividends ($0.04 per share 2019; $0.36 per share 2018)</t>
  </si>
  <si>
    <t>Equity, end of year at Dec. 31, 2018</t>
  </si>
  <si>
    <t>Common shares repurchased</t>
  </si>
  <si>
    <t>Equity, end of year at Dec. 31, 2019</t>
  </si>
  <si>
    <t>Consolidated Statement of Changes in Shareholders' Equity (Parenthetical) - $ / shares</t>
  </si>
  <si>
    <t>Statement of changes in equity [abstract]</t>
  </si>
  <si>
    <t>Dividends (in cad per share)</t>
  </si>
  <si>
    <t>Consolidated Statements of Cash Flows - CAD ($) $ in Millions</t>
  </si>
  <si>
    <t>CASH PROVIDED BY (USED IN) OPERATING ACTIVITIES</t>
  </si>
  <si>
    <t>Items not affecting cash</t>
  </si>
  <si>
    <t>Deferred tax recovery</t>
  </si>
  <si>
    <t>Unrealized (gains) losses on derivatives</t>
  </si>
  <si>
    <t>Translation of US dollar long-term debt</t>
  </si>
  <si>
    <t>Other</t>
  </si>
  <si>
    <t>Realized gain on cross currency swap maturity</t>
  </si>
  <si>
    <t>Decommissioning expenditures</t>
  </si>
  <si>
    <t>Change in non-cash working capital</t>
  </si>
  <si>
    <t>Cash flows from (used in) operations</t>
  </si>
  <si>
    <t>INVESTING ACTIVITIES</t>
  </si>
  <si>
    <t>Development capital and other expenditures</t>
  </si>
  <si>
    <t>Capital acquisitions</t>
  </si>
  <si>
    <t>Capital dispositions</t>
  </si>
  <si>
    <t>Cash flows from (used in) investing activities</t>
  </si>
  <si>
    <t>FINANCING ACTIVITIES</t>
  </si>
  <si>
    <t>Issue of shares, net of issue costs</t>
  </si>
  <si>
    <t>Decrease in bank debt, net</t>
  </si>
  <si>
    <t>Issuance of senior guaranteed notes</t>
  </si>
  <si>
    <t>Repayment of senior guaranteed notes</t>
  </si>
  <si>
    <t>Payments on lease liability</t>
  </si>
  <si>
    <t>Cash dividends</t>
  </si>
  <si>
    <t>Cash flows from (used in) financing activities</t>
  </si>
  <si>
    <t>Impact of foreign currency on cash balances</t>
  </si>
  <si>
    <t>INCREASE (DECREASE) IN CASH</t>
  </si>
  <si>
    <t>CASH AT BEGINNING OF YEAR</t>
  </si>
  <si>
    <t>CASH AT END OF YEAR</t>
  </si>
  <si>
    <t>Supplemental Information [Abstract]</t>
  </si>
  <si>
    <t>Cash taxes paid</t>
  </si>
  <si>
    <t>Cash interest paid</t>
  </si>
  <si>
    <t>Structure of the Business</t>
  </si>
  <si>
    <t>Corporate Information And Statement of IFRS Compliance [Abstract]</t>
  </si>
  <si>
    <t>STRUCTURE OF THE BUSINESS The principal undertaking of Crescent Point Energy Corp. (the “Company” or “Crescent Point”) is to carry on the business of acquiring, developing and holding interests in petroleum and natural gas properties and assets related thereto through a general partnership and wholly owned subsidiaries. Crescent Point is the ultimate parent and is amalgamated in Alberta, Canada under the Alberta Business Corporations Act. The address of the principal place of business is 2000, 585 - 8 th Ave S.W., Calgary, Alberta, Canada, T2P 1G1. These annual consolidated financial statements were approved and authorized for issue by the Company's Board of Directors on March 4, 2020.</t>
  </si>
  <si>
    <t>Basis of Preparation</t>
  </si>
  <si>
    <t>BASIS OF PREPARATION a) Preparation These consolidated financial statements are presented under International Financial Reporting Standards (“IFRS”), as issued by the International Accounting Standards Board (“IASB”). The policies applied in these consolidated financial statements are based on IFRS issued and outstanding as of March 4, 2020, the date the Board of Directors approved the statements. The Company’s presentation currency is Canadian dollars and all amounts reported are Canadian dollars unless noted otherwise. References to “US$” are to United States ("U.S.") dollars. Crescent Point's Canadian and U.S. operations are aggregated into one reportable segment based on similar economic characteristics and the similar nature of the assets, products, production processes and customers. b) Basis of measurement,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 end exchange rates for assets and liabilities and at the average rate over the period for revenues and expenses. Translation gains and losses relating to the foreign operations are recognized in Other Comprehensive Income as cumulative translation adjustments. c) Use of estimates and judgments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years affected. Significant estimates and judgments made by management in the preparation of these consolidated financial statements are outlined below. Oil and gas activities Reserves estimates, although not reported as part of the Company’s consolidated financial statements, can have a significant effect on net income, assets and liabilities as a result of their impact on depletion, depreciation and amortization (“DD&amp;A”), decommissioning liability, deferred taxes, asset impairments and business combinations. Independent petroleum reservoir engineers perform evaluations of the Company’s oil and gas reserves on an annual basis. The estimation of reserves is an inherently complex process requiring significant judgment. Estimates of economically recoverable oil and gas reserves are based upon a number of variables and assumptions such as geoscientific interpretation, production forecasts, commodity prices, costs and related future cash flows, all of which may vary considerably from actual results. These estimates are expected to be revised upward or downward over time, as additional information such as reservoir performance becomes available, or as economic conditions change. For purposes of impairment testing, property, plant and equipment (“PP&amp;E”) is aggregated into cash-generating units (“CGUs”), based on separately identifiable and largely independent cash inflows. The determination of the Company’s CGUs is subject to judgment. Factors considered in the classification of CGUs include the integration between assets, shared infrastructures, the existence of common sales points, geography, geologic structure and the manner in which management monitors and makes decisions regarding operations. The determination of technical feasibility and commercial viability, based on the presence of reserves and which results in the transfer of assets from exploration and evaluation ("E&amp;E") to PP&amp;E, is subject to judgment. Decommissioning liability Upon retirement of its oil and gas assets, the Company anticipates incurring substantial costs associated with decommissioning. Estimates of these costs are subject to uncertainty associated with the method, timing and extent of future decommissioning activities. The liability, the related asset and the expense are impacted by estimates with respect to the cost and timing of decommissioning. Business combinations Business combinations are accounted for using the acquisition method of accounting. The determination of fair value often requires management to make assumptions and estimates about future events. The assumptions and estimates with respect to determining the fair value of PP&amp;E and E&amp;E assets acquired generally require the most judgment and include estimates of reserves acquired, forecast benchmark commodity prices and discount rates. Changes in any of the assumptions or estimates used in determining the fair value of acquired assets and liabilities could impact the amounts assigned to assets, liabilities and goodwill. Future net earnings can be affected as a result of changes in future DD&amp;A, asset impairment or goodwill impairment. Fair value measurement The estimated fair value of derivative instruments resulting in derivative assets and liabilities, by their very nature, are subject to measurement uncertainty. Estimates included in the determination of the fair value of derivative instruments include forward benchmark prices, discount rates and forward foreign exchange rates. Joint control Judgment is required to determine when the Company has joint control over an arrangement, which requires an assessment of the capital and operating activities of the projects it undertakes with partners and when the decisions in relation to those activities require unanimous consent. Share-based compensation Compensation costs recorded pursuant to share-based compensation plans are subject to estimated fair values, forfeiture rates and the future attainment of performance criteria. Income taxes Tax regulations and legislation and the interpretations thereof are subject to change. In addition, deferred income tax assets and liabilities recognize the extent that temporary differences will be receivable and payable in future periods. The calculation of the asset and liability involves a significant amount of estimation including an evaluation of when the temporary differences will reverse, an analysis of the amount of future taxable earnings, the availability of cash flows including reserve estimates and the application of tax laws. Changes in tax regulations and legislation and the other assumptions listed are subject to measurement uncertainty.</t>
  </si>
  <si>
    <t>Significant Accounting Policies</t>
  </si>
  <si>
    <t>SIGNIFICANT ACCOUNTING POLICIES The accounting policies set out below have been applied consistently by the Company and its subsidiaries for all periods presented in these annual consolidated financial statements. a) Principles of Consolidation The consolidated financial statements include the accounts of the Company and its subsidiaries and any reference to the “Company” throughout these consolidated financial statements refers to the Company and its subsidiaries. All transactions between the Company and its subsidiaries have been eliminated. The Company conducts some of its oil and gas production activities through jointly controlled operations and the financial statements reflect only the Company's proportionate interest in such activities. Joint control exists for contractual arrangements governing the Company's assets whereby the Company has less than 100 percent working interest, all of the partners have control of the arrangement collectively, and share the associated risks. The Company does not have any joint arrangements that are material to the Company or that are structured through joint venture arrangements. b) Property, Plant and Equipment Items of PP&amp;E, which primarily consist of oil and gas development and production assets, are measured at cost less accumulated depletion, depreciation and any accumulated impairment losses. Development and production assets are accumulated into CGUs and represent the cost of developing the commercial reserves and initiating production. Costs incurred subsequent to the determination of technical feasibility and commercial viability and the costs of replacing parts of PP&amp;E are recognized as development and production assets only when they increase the future economic benefits embodied in the specific asset to which they relate. All other expenditures are recognized in net income as incurred. Capitalized development and production assets generally represent costs incurred in developing reserves and initiating or enhancing production from such reserves. The carrying amount of any replaced or sold component is derecognized. Depletion and Depreciation Development and production assets are depleted using the unit-of-production method based on estimated proved plus probable reserves before royalties, as determined by independent petroleum reservoir engineers. Natural gas reserves and production are converted to equivalent barrels of oil based upon the relative energy content (6:1). The depletion base includes capitalized costs, plus future costs to be incurred in developing proved plus probable reserves. Corporate assets are depreciated over the estimated useful lives of the related assets, ranging from 5 to 16 years on a straight-line basis. Impairment The carrying amounts of PP&amp;E, which includes the discounted abandonment and reclamation costs on proved plus probable undeveloped oil and gas reserves, are grouped into CGUs and reviewed quarterly for indicators of impairment. Indicators are events or changes in circumstances that indicate the carrying amount may not be recoverable. If indicators of impairment exist, the recoverable amount of the CGU is estimated. If the carrying amount of the CGU exceeds the recoverable amount, the CGU is written down with an impairment recognized in net income. Assets are grouped into CGUs based on the integration between assets, shared infrastructures, the existence of common sales points, geography, geologic structure and the manner in which management monitors and makes decisions regarding operations. Estimates of future cash flows used in the calculation of the recoverable amount are based on reserve evaluation reports prepared by independent petroleum reservoir engineers. The recoverable amount is the higher of fair value less costs of disposal and the value-in-use. Fair value less costs of disposal is derived by estimating the discounted after-tax future net cash flows from proved plus probable oil and gas reserves. Discounted future net cash flows are based on forecasted commodity prices and costs over the expected economic life of the reserves and discounted using market-based rates to reflect a market participant’s view of the risks associated with the assets. Value-in-use is assessed using the expected future cash flows from proved plus probable oil and gas reserves discounted at a pre-tax rate. The fair value less costs of disposal and value in use estimates are categorized as Level 3 according to the IFRS 13 fair value hierarchy.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net of depletion, had no impairment loss been recognized on the asset in prior periods. The amount of the reversal is recognized in net income. c) Exploration and Evaluation Exploration and evaluation assets are comprised of the accumulated expenditures incurred in an area where technical feasibility and commercial viability has not yet been determined. Exploration and evaluation assets include undeveloped land and any drilling costs thereon. Technical feasibility and commercial viability are considered to be determinable when reserves are discovered. Upon determination of reserves, E&amp;E assets attributable to those reserves are first tested for impairment and then reclassified from E&amp;E assets to PP&amp;E. Costs incurred prior to acquiring the legal rights to explore an area are expensed as incurred. Amortization Undeveloped land classified as E&amp;E is amortized by major area over the average primary lease term and recognized in net income. Drilling costs classified as E&amp;E assets are not amortized but are subject to impairment. Impairment Exploration and evaluation assets are reviewed quarterly for indicators of impairment and upon reclassification from E&amp;E to PP&amp;E. Exploration and evaluation assets are tested for impairment at the operating segment level by combining E&amp;E assets with PP&amp;E.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 Impairments of E&amp;E assets are reversed when there has been a subsequent increase in the recoverable amount, but only to the extent of what the carrying amount would have been, net of amortization, had no impairment been recognized. d) Decommissioning Liability The Company recognizes the present value of a decommissioning liability in the period in which it is incurred. The obligation is recorded as a liability on a discounted basis using the relevant risk free rate, with a corresponding increase to the carrying amount of the related asset. Over time, the liabilities are accreted for the change in their present value and the capitalized costs are depleted on a unit-of-production basis over the life of the underlying proved plus probable reserves. Accretion expense is recognized in net income. Revisions to the discount rate, estimated timing or amount of future cash flows would also result in an increase or decrease to the decommissioning liability and related asset. e) Goodwill The Company records goodwill relating to business combinations when the purchase price exceeds the fair value of the net identifiable assets and liabilities of the acquired business. The goodwill balance is assessed for impairment annually or as events occur that could result in impairment. Goodwill is tested for impairment at an operating segment level by combining the carrying amounts of PP&amp;E, E&amp;E assets and goodwill and comparing this to the recoverable amount. Any excess of the carrying amount over the recoverable amount is the impairment amount. The recoverable amount estimates is categorized as Level 3 according to the IFRS 13 fair value hierarchy. Impairment charges, which are not tax affected, are recognized in net income. Goodwill is reported at cost less any accumulated impairment. Goodwill impairments are not reversed. f) Share-based Compensation Restricted shares granted under the Restricted Share Bonus Plan are accounted for at fair value. Share-based compensation expense is determined based on the estimated fair value of shares on the date of grant. Forfeitures are estimated at the grant date. The expense is recognized over the service period, with a corresponding increase to contributed surplus. The Company capitalizes the portion of share-based compensation directly attributable to development activities, with a corresponding decrease to share-based compensation expense. At the time the restricted shares vest, the issuance of shares is recorded as an increase to shareholders’ capital and a corresponding decrease to contributed surplus. Performance share units ("PSUs") are accounted for at fair value. Share-based compensation expense is determined based on the estimated fair value of the PSUs on the date of the grant and subsequently adjusted to reflect the fair value at each period end. Market performance conditions are factored into the fair value and the best estimate of non-market performance conditions is used to determine an estimate of the number of units that will vest. Fair value is based on the expected cash payment per PSU and the expected number of PSUs to vest, calculated from multipliers based on internal and external performance metrics. The expense is recognized over the service period, with a corresponding increase to long-term compensation liability. PSUs are settled in cash upon vesting based on the prevailing Crescent Point share price, accrued dividends and the performance multipliers. Deferred share units (“DSUs”) are accounted for at fair value. Share-based compensation expense is determined based on the estimated fair value of the DSUs on the date of the grant and subsequently adjusted to reflect the fair value at each period end. Fair value is based on the prevailing Crescent Point share price. g) Income Taxes The Company follows the liability method of accounting for income taxes. Under this method, deferred income taxes are recognized for the estimated effect of any differences between the accounting and tax basis of assets and liabilities, using enacted or substantively enacted income tax rates expected to apply when the deferred tax asset or liability is settled. The effect of a change in income tax rates on deferred income taxes is recognized in net income in the period in which the change occur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ompany is able to deduct certain settlements under its Restricted Share Bonus Plan. To the extent the tax deduction exceeds the cumulative remuneration cost for a particular restricted share grant recorded in net income, the tax benefit related to the excess is recorded directly within equity. Deferred income tax assets and liabilities are presented as non-current. h) Financial Instruments The Company uses financial derivative instruments and physical delivery commodity contracts from time to time to reduce its exposure to fluctuations in commodity prices, foreign exchange rates and interest rates. The Company also makes investments in companies from time to time in connection with the Company’s acquisition and divestiture activitie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accordingly, fair values its financial derivative contracts with the resulting gains and losses recorded in net income.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Financial assets and liabilities are measured at fair value on initial recognition. For non-equity instruments, measurement in subsequent periods depends on the classification of the financial asset or liability as “fair value through profit or loss” or “amortized cost”. Financial assets and liabilities classified as fair value through profit or loss are subsequently carried at fair value, with changes recognized in net income. Financial assets and liabilities classified as amortized cost are subsequently carried at amortized cost using the effective interest rate method. Currently, the Company classifies all non-equity financial instruments which are not financial derivative instruments as amortized cost. At each reporting date, the Company assesses whether there is objective evidence that a financial asset carried at amortized cost is impaired. If such evidence exists, the Company recognizes an impairment loss in net income. Impairment losses are reversed in subsequent periods if the impairment loss decrease can be related objectively to an event occurring after the impairment was recognized. For investments in equity instruments, the subsequent measurement is dependent on the Company’s election to classify such instruments as fair value through profit or loss or fair value through other comprehensive income. Currently, the Company classifies all investments in equity instruments as fair value through profit or loss, whereby the Company recognizes movements in the fair value of the investment (adjusted for dividends) in net income. If the fair value through other comprehensive income classification is selected, the Company would recognize any dividends from the investment in net income and would recognize fair value re-measurements of the investment in other comprehensive income. Impairment of Financial Assets Impairment losses are recognized using an expected credit loss model. The Company has adopted the simplified expected credit loss model for its accounts receivable, which permits the use of the lifetime expected loss provision. To measure the expected credit losses, accounts receivable have been grouped based on shared credit risk characteristics and days past due. The Company uses judgment in making these assumptions and selecting the inputs into the expected loss calculation based on past history, existing market conditions and forward looking estimates at the end of each reporting period. i) Business Combinations Business combinations are accounted for using the acquisition method. Identifiable assets acquired and liabilities and contingent liabilities assumed in a business combination are measured at their fair values at the acquisition date. The cost of an acquisition is measured as the fair value of the assets given, equity instruments issued and liabilities incurred or assumed at the acquisition date. The excess of the cost of the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 costs associated with business combinations are expensed as incurred. j) Foreign Currency Translation Foreign operations The Company has operations in the U.S. transacted via U.S. subsidiaries. The assets and liabilities of foreign operations are restated to Canadian dollars at exchange rates in effect at the balance sheet date. The income and expenses of foreign operations are translated to Canadian dollars using average exchange rates for the period. The resulting unrealized gain or loss is included in other comprehensive income. Foreign transactions Transactions in foreign currencies not incurred by the Company’s U.S. subsidiaries are translated to Canadian dollars at exchange rates in effect at the transaction dates. Foreign currency assets and liabilities are restated to Canadian dollars at exchange rates in effect at the balance sheet date and income and expenses are restated to Canadian dollars using average exchange rates for the period. Both realized and unrealized gains and losses resulting from the settlement or restatement of foreign currency transactions are included in net income. k) Revenue Recognition The Company’s major revenue sources are comprised of sales from the production of crude oil, natural gas liquids ("NGLs") and natural gas. Revenue is recognized when control of the product transfers to the customer and the collection is reasonably probable, generally upon delivery of the product. Sales of crude oil, NGLs and natural gas production are based on variable pricing as the transaction prices are based on benchmark commodity prices and other variable factors, including quality differentials and location. Each contract is evaluated based on the nature of the performance obligations, including the Company’s role as either principal or agent. Where the Company acts as principal, revenue is recognized on a gross basis. Where the Company acts as agent, revenue is recognized on a net basis. l) Cash and Cash Equivalents Cash and cash equivalents include short-term investments with original maturities of three months or less. m) Leases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or the Company's incremental borrowing rate. A corresponding right-of-use ("ROU") asset will be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and includes periods covered by an optional lease extension option if reasonably certain the Company will exercise the option to extend. Conversely, periods covered by an option to terminate are included if the Company does not expect to end the lease during that time frame. Leases with a term of less than twelve months or leases for underlying low value assets are recognized as an expense in net income on a straight-line basis over the lease term. A lease modification will be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plicit in the lease or the Company's incremental borrowing rate. Any variance between the remeasured ROU asset and lease liability will be recognized as a gain or loss in net income to reflect the change in scope. The Company also acts as an intermediate lessor for office space sub-leased to other companies. As a lessor, the Company will evaluate whether a lease is a finance or operating lease. Leases where the Company transfers substantially all the risks and rewards of ownership are classified as finance leases. Conversely, leases where the risks and rewards of ownership are retained by the Company are operating leases. The head lease between the Company and the building, and the sub-lease between the Company and tenants, are accounted for separately. The lease classification of the sub-lease is based upon the head lease and not the underlying asset. Prior to January 1, 2019, leases in which substantially all of the risks and rewards of ownership are retained by the lessor are classified as operating leases. Operating lease payments are recognized as an expense on a straight-line basis over the lease term. Leases where the Company assumes substantially all the risks and rewards of ownership are classified as finance leases within property, plant and equipment. n) 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dilutive instruments, being restricted shares issued under the Company’s Restricted Share Bonus Plan, is computed using the treasury stock method. The treasury stock method assumes that the deemed proceeds related to unrecognized share-based compensation are used to repurchase shares at the average market price during the period. o) Assets Held for Sale PP&amp;E and E&amp;E assets are classified as held for sale if it is highly probable their carrying amounts will be recovered through a capital disposition rather than through future operating cash flows. Before PP&amp;E and E&amp;E assets are classified as held for sale, they are assessed for indicators of impairment or reversal of previously recorded impairments and are measured at the lower of their carrying amount and fair value less costs of disposal. Any impairment charges or recoveries are recognized in net income. Assets held for sale are classified as current assets and are not subject to DD&amp;A. Decommissioning liabilities associated with assets held for sale are classified as current liabilities.</t>
  </si>
  <si>
    <t>Changes in Accounting Policies</t>
  </si>
  <si>
    <t>Accounting Policies, Changes In Accounting Estimates And Errors [Abstract]</t>
  </si>
  <si>
    <t>CHANGES IN ACCOUNTING POLICIES On January 1, 2019, the Company adopted IFRS 16 Leases ("IFRS 16") using the modified retrospective approach. Under the modified retrospective approach comparative information has not been restated and continues to be reported under IAS 17 Leases and IFRIC 4 Determining Whether an Arrangement Contains a Lease . The Company has applied the following practical expedients permitted under the standard. Some of these expedients are on a lease-by-lease basis and others are applicable by class of underlying assets. • Account for leases with a remaining term of less than 12 months at January 1, 2019 as short-term leases; • Account for lease payments as an expense and not recognize a ROU asset if the underlying asset is of a lower dollar value; and • Use of the Company's previous assessment of impairment under IAS 37 Provisions, Contingent Liabilities and Contingent Assets for onerous contracts instead of re-assessing the ROU asset for impairment on January 1, 2019. The lease liability is calculated as the present value of the remaining lease payments, discounted using the Company's borrowing rate on January 1, 2019. The Company records financing expense on the lease liability and depreciation expense on the ROU asset and the associated ROU asset is measured as follows on a lease-by-lease basis: • The amount equal to the lease liability on January 1, 2019 with no impact on retained earnings; or • The balance on January 1, 2019 as if IFRS 16 had always been applied on the commencement of the lease, using the Company's borrowing rate on January 1, 2019 and with an impact on retained earnings calculated as the difference between the lease liability and the ROU asset values. The following table reconciles the amounts in the consolidated balance sheet as at December 31, 2018 to the opening balance sheet on transition: As at Restated balance as at ($ millions) December 31, 2018 Adjustments January 1, 2019 ROU asset — 153.3 153.3 Deferred income tax 602.3 5.3 607.6 Other current liabilities (1) (2) (39.4 ) (26.4 ) (65.8 ) Other long-term liabilities (2) (48.3 ) 44.8 (3.5 ) Lease liability (1) — (191.4 ) (191.4 ) Deficit 10,567.2 14.4 10,581.6 (1) The weighted average incremental borrowing rate used to determine the lease liability on transition was 4.40% . (2) On initial adoption, the Company elected to use the practical expedient to apply the previous assessment under IAS 37 for onerous contracts and deferred lease inducements. As a result, $11.0 million onerous contract provision and $39.8 million lease inducement were offset against the ROU asset. The following table reconciles the commitments as at December 31, 2018 to the Company's lease liability as at January 1, 2019: ($ millions) Operating leases (building, vehicle, and equipment leases) 348.6 Transportation commitments 90.0 Total contractual commitments as at December 31, 2018 438.6 Less: Commitments that do not contain a lease (90.0 ) Non-lease components (122.9 ) Short-term leases (0.5 ) Add: Subleased office space recoveries 44.8 Impact of discounting (46.2 ) Lease liability as at January 1, 2019 223.8 New accounting standards and amendments not yet adopted The Company has not adopted any new standards or amendments to standards that are effective beginning on or after January 1, 2020 as the Company's consolidated financial statements are not expected to be materially impacted.</t>
  </si>
  <si>
    <t>Other Long-term Assets</t>
  </si>
  <si>
    <t>Subclassifications of assets, liabilities and equities [abstract]</t>
  </si>
  <si>
    <t>OTHER LONG-TERM ASSETS ($ millions) 2019 2018 Long-term investments 6.7 8.7 Other receivables 15.7 15.8 Reclamation fund — 18.7 Other long-term assets 22.4 43.2 a) Long-term investments ($ millions) 2019 2018 Investments in public companies, beginning of year 8.7 65.1 Acquired through capital dispositions — 112.6 Dispositions — (152.8 ) Unrealized loss recognized in other loss (2.0 ) (16.2 ) Investments in public companies, end of year 6.7 8.7 Public companies The Company holds common shares in publicly traded oil and gas companies. The investments are classified as financial assets at fair value through profit or loss and are fair valued at each period with the resulting gain or loss recorded in net income. At December 31, 2019, the investments were recorded at a fair value of $6.7 million which was $0.6 million more than the original cost of the investments. At December 31, 2018, the investments were recorded at a fair value of $8.7 million which was $2.6 million more than the original cost of the investments. b) Other receivables At December 31, 2019, the Company had investment tax credits of $15.7 million (December 31, 2018 - $15.8 million ).</t>
  </si>
  <si>
    <t>Exploration and Evaluation Assets</t>
  </si>
  <si>
    <t>Exploration For And Evaluation Of Mineral Resources [Abstract]</t>
  </si>
  <si>
    <t>EXPLORATION AND EVALUATION ASSETS ($ millions) 2019 2018 Exploration and evaluation assets at cost 1,848.1 2,325.0 Accumulated amortization (1,602.6 ) (1,852.4 ) Net carrying amount 245.5 472.6 Reconciliation of movements during the year Cost, beginning of year 2,325.0 2,305.1 Accumulated amortization, beginning of year (1,852.4 ) (1,670.2 ) Net carrying amount, beginning of year 472.6 634.9 Net carrying amount, beginning of year 472.6 634.9 Acquisitions through business combinations, net 7.3 10.2 Additions 384.9 673.3 Dispositions (101.9 ) (7.5 ) Transfers to property, plant and equipment (380.6 ) (705.9 ) Amortization (129.1 ) (157.2 ) Foreign exchange (7.7 ) 24.8 Net carrying amount, end of year 245.5 472.6 Impairment test of exploration and evaluation assets There were no indicators of impairment at December 31, 2019.</t>
  </si>
  <si>
    <t>Capital Acquisitions and Dispositions</t>
  </si>
  <si>
    <t>Business Combinations And Dispositions [Abstract]</t>
  </si>
  <si>
    <t xml:space="preserve">CAPITAL ACQUISITIONS AND DISPOSITIONS In the year ended December 31, 2019, the Company incurred $6.3 million (year ended December 31, 2018 - $5.1 million ) of transaction costs related to acquisitions through business combinations and dispositions that were recorded as general and administrative expenses. a) Major Property Dispositions Uinta Basin asset disposition In the year ended December 31, 2019, the Company disposed its Uinta Basin assets for total consideration of $676.8 million . T hese assets were classified as held for sale at September 30, 2019 resulting in an impairment charge of $241.4 million recorded on PP&amp;E as a component of DD&amp;A and impairment expense. A further impairment charge of $8.7 million was recorded upon closing of the transaction in the fourth quarter of 2019. Southeast Saskatchewan asset disposition In the year ended December 31, 2019, the Company disposed of certain southeast Saskatchewan conventional assets for consideration of $196.9 million . These assets had a net carrying value of $390.7 million , resulting in a loss of $193.8 million . b) Minor property acquisitions and dispositions In the year ended December 31, 2019, the Company completed minor property acquisitions and dispositions for net consideration of $50.4 million . These assets had a net carrying value of $55.8 million , resulting in a loss of $5.4 million . During the year ended December 31,2019, the Company recorded $8.5 million of impairment related to assets held for sale at March 31, 2019. These assets have been disposed of as at December 31, 2019. ($ millions) Uinta Basin Southeast Saskatchewan Other minor Dispositions: Consideration Cash 653.9 196.9 50.4 Working capital 22.9 — — 676.8 196.9 50.4 Carrying Value Derivative asset (16.2 ) — — ROU asset (3.1 ) — — Exploration and evaluation (90.7 ) (3.2 ) (0.7 ) Property, plant and equipment (670.2 ) (466.4 ) (85.6 ) Goodwill — (13.1 ) — Lease liability 3.0 — — Decommissioning liability 100.4 92.0 30.5 (676.8 ) (390.7 ) (55.8 ) Loss on capital dispositions — (193.8 ) (5.4 ) </t>
  </si>
  <si>
    <t>Property, Plant and Equipment</t>
  </si>
  <si>
    <t>Property, plant and equipment [abstract]</t>
  </si>
  <si>
    <t>PROPERTY, PLANT AND EQUIPMENT ($ millions) 2019 2018 Development and production assets 23,038.6 26,635.3 Corporate assets 117.2 114.6 Property, plant and equipment at cost 23,155.8 26,749.9 Accumulated depletion, depreciation and impairment (15,314.2 ) (16,319.7 ) Net carrying amount 7,841.6 10,430.2 Reconciliation of movements during the year Development and production assets Cost, beginning of year 26,635.3 25,881.1 Accumulated depletion and impairment, beginning of year (16,262.2 ) (11,877.1 ) Net carrying amount, beginning of year 10,373.1 14,004.0 Net carrying amount, beginning of year 10,373.1 14,004.0 Acquisitions through business combinations, net 8.7 12.2 Additions 1,075.7 1,083.6 Dispositions, net (1,230.9 ) (523.8 ) Transfers from exploration and evaluation assets 380.6 705.9 Reclassified as assets held for sale (195.0 ) — Depletion (1,087.4 ) (1,412.4 ) Impairment (1,466.4 ) (3,704.8 ) Foreign exchange (70.8 ) 208.4 Net carrying amount, end of year 7,787.6 10,373.1 Cost, end of year 23,038.6 26,635.3 Accumulated depletion and impairment, end of year (15,251.0 ) (16,262.2 ) Net carrying amount, end of year 7,787.6 10,373.1 Corporate assets Cost, beginning of year 114.6 106.4 Accumulated depreciation, beginning of year (57.5 ) (48.0 ) Net carrying amount, beginning of year 57.1 58.4 Net carrying amount, beginning of year 57.1 58.4 Additions 2.9 7.7 Depreciation (5.9 ) (9.2 ) Foreign exchange (0.1 ) 0.2 Net carrying amount, end of year 54.0 57.1 Cost, end of year 117.2 114.6 Accumulated depreciation, end of year (63.2 ) (57.5 ) Net carrying amount, end of year 54.0 57.1 At December 31, 2019, future development costs of $5.15 billion (December 31, 2018 - $7.23 billion ) were included in costs subject to depletion. Direct general and administrative costs capitalized by the Company during the year ended December 31, 2019 were $40.0 million (year ended December 31, 2018 - $48.0 million ), including $4.3 million of share-based compensation costs (year ended December 31, 2018 - $7.7 million ). Impairment test of property, plant and equipment 2019 Impairment For the year ended December 31, 2019, the decrease in forecast benchmark commodity prices in addition to losses recognized on dispositions during the year were indicators of impairment. As a result, impairment and recovery testing were required and the Company prepared estimates of future cash flows to determine the recoverable amount of the respective assets. The following table outlines the forecast benchmark commodity prices and the exchange rate used in the impairment calculation of PP&amp;E at December 31, 2019: 2020 2021 2022 2023 2024 2025 2026 2027 2028 2029 2030 (2) WTI ($US/bbl) (1) 61.00 63.75 66.18 67.91 69.48 71.07 72.68 74.24 75.73 77.24 78.79 Exchange Rate ($US/$Cdn) 0.760 0.770 0.785 0.785 0.785 0.785 0.785 0.785 0.785 0.785 0.785 WTI ($Cdn/bbl) 80.26 82.79 84.31 86.51 88.51 90.54 92.59 94.57 96.47 98.39 100.37 AECO ($Cdn/MMbtu) (1) 2.04 2.32 2.62 2.71 2.81 2.89 2.96 3.03 3.09 3.16 3.24 (1) The forecast benchmark commodity prices listed above are adjusted for quality differentials, heat content, distance to market and other factors in performing the impairment tests. (2) Forecast benchmark commodity prices are assumed to increase by 2.0% in each year after 2030 to the end of the reserve life. Exchange rates are assumed to be constant at 0.785 . At December 31, 2019, the Company determined that the carrying amount of the Southeast Saskatchewan, Southwest Saskatchewan, Southern Alberta and Northern Alberta CGUs exceeded their recoverable amount. The full amount of the impairments were attributed to PP&amp;E and, as a result, impairment losses of $1.21 billion were recorded as a component of DD&amp;A and impairment expense. The impairment loss was largely due to the decrease in forecast benchmark commodity prices used in impairment testing at December 31, 2019 compared to December 31, 2018. In future periods, the impairment can be reversed up to the original carrying value less any associated DD&amp;A if the estimated recoverable amounts of the CGUs exceed their carrying amount. At December 31, 2019, the after tax impairment losses that can be reversed for the Canada and U.S. operating segments were $3.66 billion and $52.8 million , respectively. The following table summarizes the impairment expense for the year ended December 31, 2019 by CGU: CGU ($ millions, except %) Operating segment Recoverable amount Discount rate Impairment Impairment, net of tax Southeast Saskatchewan Canada 4,087.0 15.00 % 811.7 594.1 Southwest Saskatchewan Canada 1,704.1 15.00 % 333.5 244.1 Southern Alberta Canada 858.0 15.00 % 56.0 41.0 Northern Alberta Canada 1.1 15.00 % 6.6 4.8 Total impairment 6,650.2 1,207.8 884.0 Changes in any of the key judgments, such as a revision in reserves, changes in forecast benchmark commodity prices, foreign exchange rates, capital or operating costs would impact the recoverable amounts of assets and any recoveries or impairment charges would affect net income. The following sensitivities show the resulting impact on income before tax of the changes in discount rate and forecast benchmark commodity price estimates at December 31, 2019, with all other variables held constant: CGU ($ millions) Discount Rate Commodity Prices Increase 1% Decrease 1% Increase 5% Decrease 5% Southeast Saskatchewan (265.1 ) 291.8 489.8 (486.7 ) Southwest Saskatchewan (113.2 ) 124.7 215.7 (215.2 ) Southern Alberta (61.1 ) 67.3 118.2 (118.3 ) Northern Alberta (0.3 ) 0.3 0.6 (0.6 ) Increase (decrease) (439.7 ) 484.1 824.3 (820.8 ) 2018 Impairment For the year ended December 31, 2018, the decrease in the value of the Company's market capitalization as compared to shareholders' equity was an indicator of impairment. As a result, impairment and recovery testing were required and the Company prepared estimates of future cash flows to determine the recoverable amount of the respective assets. The following table outlines the forecast benchmark commodity prices and the exchange rate used in the impairment calculation of PP&amp;E at December 31, 2018: 2019 2020 2021 2022 2023 2024 2025 2026 2027 2028 2029 (2) WTI ($US/bbl) (1) 58.58 64.60 68.20 71.00 72.81 74.59 76.42 78.40 79.98 81.59 83.22 Exchange Rate ($US/$Cdn) 0.757 0.782 0.797 0.803 0.807 0.808 0.808 0.808 0.808 0.808 0.808 WTI ($Cdn/bbl) 77.38 82.61 85.57 88.42 90.22 92.31 94.58 97.03 98.99 100.98 103.00 AECO ($Cdn/MMbtu) (1) 1.88 2.31 2.74 3.05 3.21 3.31 3.39 3.46 3.54 3.62 3.70 (1) The forecast benchmark commodity prices listed above are adjusted for quality differentials, heat content, distance to market and other factors in performing the impairment tests. (2) Forecast benchmark commodity prices are assumed to increase by 2.0% in each year after 2029 to the end of the reserve life. Exchange rates are assumed to be constant at 0.808 . At December 31, 2018, the Company determined that the carrying amount of all CGUs exceeded their recoverable amount. The full amount of the impairments were attributed to PP&amp;E and, as a result, impairment losses of $3.70 billion were recorded as a component of depletion, depreciation, amortization and impairment expense. The following table summarizes the impairment expense for the year ended December 31, 2018 by CGU: CGU ($ millions, except %) Operating segment Recoverable amount Discount rate Impairment Impairment, net of tax Southeast Saskatchewan Canada 5,250.6 15.00 % 1,782.1 1,300.9 Utah U.S. 931.7 18.00 % 873.5 658.4 Southwest Saskatchewan Canada 1,975.2 15.00 % 549.4 401.1 Southern Alberta (1) Canada 872.7 15.00 % 404.8 295.5 Northern U.S. U.S. 878.7 15.00 % 83.8 63.2 Northern Alberta Canada 3.9 15.00 % 11.2 8.2 Total impairment (2) 9,912.8 3,704.8 2,727.3 (1) At September 30, 2018, the Company classified certain non-core assets as held for sale. Immediately before classifying the assets as held for sale, the Company conducted a review of the assets' recoverable amounts and recorded an impairment loss of $14.1 million related to PP&amp;E. (2) At December 31, 2018, accumulated after tax impairment losses, net of depletion had no impairment loss been recognized in prior periods for the Canada and U.S. operating segments were $3.29 billion and $ 879.9 million , respectively. Impairments were recognized in all CGUs largely due to the increase in discount rates used in impairment testing, reflecting a higher weighted average cost of capital at December 31, 2018 compared to December 31, 2017 and current market conditions in the Canadian energy sector. Changes in any of the key judgments, such as a revision in reserves, changes in forecast benchmark commodity prices, foreign exchange rates, capital or operating costs would impact the recoverable amounts of assets and any recoveries or impairment charges would affect net income. The following sensitivities show the resulting impact on income before tax of the changes in discount rate and forecast benchmark commodity price estimates at December 31, 2018, with all other variables held constant: CGU ($ millions) Discount Rate Commodity Prices Increase 1% Decrease 1% Increase 5% Decrease 5% Southeast Saskatchewan (350.2 ) 385.5 640.6 (639.8 ) Utah (46.8 ) 53.8 140.7 (111.0 ) Southwest Saskatchewan (135.8 ) 149.7 240.9 (240.6 ) Southern Alberta (70.0 ) 77.2 133.8 (132.5 ) Northern U.S. (57.6 ) 65.6 83.8 (101.0 ) Northern Alberta (0.4 ) 0.5 1.0 (1.0 ) Increase (decrease) (660.8 ) 732.3 1,240.8 (1,225.9 )</t>
  </si>
  <si>
    <t>Assets Held For Sale</t>
  </si>
  <si>
    <t xml:space="preserve">ASSETS HELD FOR SALE At December 31, 2019, the Company classified certain Saskatchewan gas infrastructure assets as held for sale. These assets were recorded at the lesser of their carrying value and recoverable amount, and have subsequently been disposed of in January 2020. See Note 32 - "Subsequent Events" for additional information. ($ millions) PP&amp;E (Note 8) Decommissioning liability (Note 15) Assets (liabilities) held for sale 195.0 (7.9 ) </t>
  </si>
  <si>
    <t>GOODWILL ($ millions) 2019 2018 Goodwill, beginning of year 244.0 251.9 Southeast Saskatchewan asset dispositions (13.1 ) (6.2 ) Other — (1.7 ) Goodwill, end of year 230.9 244.0 Goodwill has been assigned to the Canadian operating segment. Impairment test of goodwill The impairment tests of goodwill compared the recoverable amount of the Company's PP&amp;E and E&amp;E to the carrying amount of the combined PP&amp;E, E&amp;E and goodwill at December 31, 2019 and December 31, 2018. As a result of these tests, the Company concluded that the estimated recoverable amounts exceeded the carrying amounts and no impairments were recorded.</t>
  </si>
  <si>
    <t>Other Current Liabilities</t>
  </si>
  <si>
    <t>OTHER CURRENT LIABILITIES ($ millions) 2019 2018 Long-term compensation liability 2.3 6.5 Lease liability 31.3 — Decommissioning liability 35.0 26.9 Lease inducement (1) — 3.4 Onerous contracts provision (1) — 2.6 Other current liabilities 68.6 39.4 (1) On adoption of IFRS 16 the Company elected to use the practical expedient to apply the previous assessment under IAS 37 for onerous contracts and deferred lease inducements. See Note 4 - "Changes in Accounting Policies" for additional information.</t>
  </si>
  <si>
    <t>Long-term Debt</t>
  </si>
  <si>
    <t>Financial Instruments [Abstract]</t>
  </si>
  <si>
    <t>LONG-TERM DEBT ($ millions) 2019 2018 Bank debt (1) 806.3 1,982.1 Senior guaranteed notes (2) 2,098.8 2,294.6 Long-term debt 2,905.1 4,276.7 Long-term debt due within one year 201.0 99.8 Long-term debt due beyond one year 2,704.1 4,176.9 (1) The Company has London Inter-bank Offered Rate ("LIBOR") loans under its bank credit facilities. The US dollar amounts of the LIBOR loans were fixed for purposes of interest and principal repayments. At December 31, 2019, the total notional amount due upon bank debt maturity was $824.2 million (December 31, 2018 - $ 1.92 billion ). (2) The Company entered into cross currency swaps ("CCS") and a foreign exchange swap concurrent with the issuance of the US dollar senior guaranteed notes to fix the US dollar amount of the notes for the purpose of principal repayment at Canadian dollar notional amounts. At December 31, 2019, the total notional principal due on the maturity of the senior guaranteed notes was $ 1.82 billion (December 31, 2018 - $1.89 billion ) of which $158.3 million (December 31, 2018 - $73.7 million ) was due within one year. Bank debt The Company has combined facilities of $3.00 billion , including a $2.90 billion syndicated unsecured credit facility with fourteen banks and a $100.0 million unsecured operating credit facility with one Canadian chartered bank. The current maturity dates of the facilities is October 25, 2023. Both of these facilities constitute revolving credit facilities and are extendible annually. The credit facilities bear interest at the applicable market rate plus a margin based on a sliding scale ratio of the Company's senior debt to earnings before interest, taxes, depletion, depreciation, amortization and impairment, adjusted for payments on lease liability and certain non-cash items including unrealized derivatives, unrealized foreign exchange, equity settled share-based compensation expense and accretion and financing expense ("adjusted EBITDA"). The credit facilities and senior guaranteed notes have covenants which restrict the Company's ratio of senior debt to adjusted EBITDA to a maximum of 3.5 :1.0, the ratio of total debt to adjusted EBITDA to a maximum of 4.0 :1.0 and the ratio of senior debt to capital, adjusted for certain non-cash items as noted above, to a maximum of 0.55 :1.0. The Company was in compliance with all debt covenants at December 31, 2019. The Company had letters of credit in the amount of $6.5 million outstanding at December 31, 2019 (December 31, 2018 - $8.0 million ). Senior guaranteed notes The Company has closed private offerings of senior guaranteed notes raising total gross proceeds of US$1.41 billion and Cdn $270.0 million . The notes are unsecured and rank pari passu with the Company's bank credit facilities and carry a bullet repayment on maturity. The senior guaranteed notes have financial covenants similar to those of the combined credit facilities described above. The Company's senior guaranteed notes are detailed below: Principal Coupon Rate Principal Due on Maturity (1) (Cdn$ millions) Interest Payment Dates Maturity Date Financial statement carrying value 2019 2018 Cdn$7.0 4.29 % — November 22 and May 22 May 22, 2019 — 7.0 US$68.0 3.39 % — November 22 and May 22 May 22, 2019 — 92.8 US$155.0 6.03 % 158.3 September 24 and March 24 March 24, 2020 201.0 211.5 Cdn$50.0 5.53 % 50.0 October 14 and April 14 April 14, 2021 50.0 50.0 US$82.0 5.13 % 79.0 October 14 and April 14 April 14, 2021 106.3 111.9 US$52.5 3.29 % 56.3 December 20 and June 20 June 20, 2021 68.1 71.6 Cdn$25.0 4.76 % 25.0 November 22 and May 22 May 22, 2022 25.0 25.0 US$200.0 4.00 % 199.1 November 22 and May 22 May 22, 2022 259.3 272.9 US$61.5 4.12 % 80.3 October 11 and April 11 April 11, 2023 79.7 83.9 Cdn$80.0 3.58 % 80.0 October 11 and April 11 April 11, 2023 80.0 80.0 Cdn$10.0 4.11 % 10.0 December 12 and June 12 June 12, 2023 10.0 10.0 US$270.0 3.78 % 274.7 December 12 and June 12 June 12, 2023 350.1 368.4 Cdn$40.0 3.85 % 40.0 December 20 and June 20 June 20, 2024 40.0 40.0 US$257.5 3.75 % 276.4 December 20 and June 20 June 20, 2024 333.8 351.4 US$82.0 4.30 % 107.0 October 11 and April 11 April 11, 2025 106.3 111.9 Cdn$65.0 3.94 % 65.0 October 22 and April 22 April 22, 2025 65.0 65.0 US$230.0 4.08 % 291.1 October 22 and April 22 April 22, 2025 298.2 313.9 US$20.0 4.18 % 25.3 October 22 and April 22 April 22, 2027 26.0 27.4 Senior guaranteed notes 1,817.5 2,098.8 2,294.6 Senior guaranteed notes due within one year 201.0 99.8 Senior guaranteed notes due beyond one year 1,897.8 2,194.8 (1) Includes underlying derivatives which manage the Company's foreign exchange exposure on its US dollar senior guaranteed notes. The Company considers this to be the economic amount due at maturity instead of the financial statement carrying amount. Concurrent with the issuance of US$1.38 billion senior guaranteed notes, the Company entered into CCS to manage the Company's foreign exchange risk. The CCS fix the US dollar amount of the notes for purposes of interest and principal repayments at a notional amount of $1.52 billion . Concurrent with the issuance of US$30.0 million senior guaranteed notes, the Company entered a foreign exchange swap which fixed the principal repayment at a notional amount of $32.2 million . See Note 26 - “Financial Instruments and Derivatives” for additional information.</t>
  </si>
  <si>
    <t>Leases</t>
  </si>
  <si>
    <t>Disclosure of leases [Abstract]</t>
  </si>
  <si>
    <t>LEASES Right-of-use asset The following table reconciles the ROU asset by class as at December 31, 2019: ($ millions) Office (1) Fleet Vehicles Other Total ROU asset at cost 120.1 17.0 10.9 148.0 Accumulated depreciation (14.8 ) (7.0 ) (2.7 ) (24.5 ) Net carrying amount 105.3 10.0 8.2 123.5 Reconciliation of movements during the year Cost, beginning of year 127.7 15.9 9.7 153.3 Accumulated depreciation, beginning of year — — — — Net carrying amount, beginning of year 127.7 15.9 9.7 153.3 Net carrying amount, beginning of year 127.7 15.9 9.7 153.3 Additions — 3.4 2.1 5.5 Dispositions — (2.2 ) (0.9 ) (3.1 ) Depreciation (14.8 ) (7.0 ) (2.7 ) (24.5 ) Lease modification (7.5 ) — — (7.5 ) Foreign exchange (0.1 ) (0.1 ) — (0.2 ) Net carrying amount, end of year 105.3 10.0 8.2 123.5 (1) A portion of the Company's office space is subleased. During the year ended December 31, 2019, the Company recorded sublease income of $6.2 million as a component of other loss. Lease liability ($ millions) December 31, 2019 Lease liability, beginning of year 223.8 Additions 5.5 Dispositions (3.0 ) Financing 8.9 Payments on lease liability (34.1 ) Lease modification (19.7 ) Foreign exchange (0.2 ) Lease liability, end of year 181.2 Expected to be incurred within one year 31.3 Expected to be incurred beyond one year 149.9 Some leases contain variable payments that are not included within the lease liability as they are based on amounts determined by the lessor annually and not dependent on an index or rate. For the year ended December 31, 2019, variable lease payments of $5.2 million were included in general and administrative expenses relating to property tax payments on office leases. During the year ended December 31, 2019, the Company recorded $1.3 million in general and administrative expenses related to short-term leases and leases for low dollar value underlying assets. The undiscounted cash flows relating to the lease liability are as follows: ($ millions) December 31, 2019 1 year 36.7 2 to 3 years 48.6 4 to 5 years 38.2 More than 5 years 94.2 Total (1) 217.7 (1) Includes both the principal and amounts representing interest.</t>
  </si>
  <si>
    <t>Other Long-term Liabilities</t>
  </si>
  <si>
    <t>OTHER LONG-TERM LIABILITIES ($ millions) 2019 2018 Long-term compensation liability (1) 10.8 3.5 Lease inducement (2) — 36.4 Onerous contracts provision (2) — 8.4 Other long-term liabilities 10.8 48.3 (1) Long-term compensation liability relates to share-based compensation. See Note 24 - "Share-based Compensation" for additional information. (2) On adoption of IFRS16, the Company elected to use the practical expedient to apply the previous assessment under IAS 37 for onerous contracts and deferred lease inducements. See Note 4 - "Changes in Accounting Policies" for additional information.</t>
  </si>
  <si>
    <t>Decommissioning Liability</t>
  </si>
  <si>
    <t>Other Provisions, Contingent Liabilities And Contingent Assets [Abstract]</t>
  </si>
  <si>
    <t>DECOMMISSIONING LIABILITY ($ millions) 2019 2018 Decommissioning liability, beginning of year 1,230.7 1,344.2 Liabilities incurred 30.7 38.6 Liabilities acquired through capital acquisitions 0.7 0.4 Liabilities disposed through capital dispositions (223.6 ) (68.3 ) Liabilities settled (28.7 ) (25.3 ) Revaluation of acquired decommissioning liabilities (1) 0.9 0.6 Change in estimated future costs 6.2 (79.9 ) Change in discount rate 115.3 (20.2 ) Accretion expense 23.5 30.6 Reclassified as liabilities associated with assets held for sale (7.9 ) — Foreign exchange (3.8 ) 10.0 Decommissioning liability, end of year 1,144.0 1,230.7 Expected to be incurred within one year 35.0 26.9 Expected to be incurred beyond one year 1,109.0 1,203.8 (1) These amounts relate to the revaluation of acquired decommissioning liabilities at the end of the period using a risk-free discount rate. At the date of acquisition, acquired decommissioning liabilities are fair valued. Upon retirement of its oil and gas assets, the Company anticipates substantial costs associated with decommissioning. The total future decommissioning liability was estimated by management based on the Company’s net ownership in all wells and facilities. This includes all estimated costs to reclaim and abandon the wells and facilities and the estimated timing of the costs to be incurred in future periods. The Company has estimated the net present value of its total decommissioning liability to be $1.14 billion at December 31, 2019 (December 31, 2018 - $1.23 billion) based on total estimated undiscounted and uninflated cash flows to settle the obligation of $ 1.09 billion (December 31, 2018 - $ 1.29 billion ). These obligations are expected to be settled through 2053, with the majority expected after 2036. The estimated cash flows have been discounted using a risk free rate of approximately 1.75 percent and an inflation rate of 2 percent (December 31, 2018 - approximately 2.25 percent and 2 percent , respectively).</t>
  </si>
  <si>
    <t>Shareholders' Capital</t>
  </si>
  <si>
    <t>Share Capital, Reserves And Other Equity Interest [Abstract]</t>
  </si>
  <si>
    <t>SHAREHOLDERS' CAPITAL Crescent Point has an unlimited number of common shares authorized for issuance. 2019 2018 Number of shares Amount ($ millions) Number of shares Amount ($ millions) Common shares, beginning of year 550,151,561 16,803.0 545,794,384 16,745.7 Issued on redemption of restricted shares 3,321,362 24.7 4,357,177 57.3 Common shares repurchased (24,073,000 ) (122.6 ) — — Common shares, end of year 529,399,923 16,705.1 550,151,561 16,803.0 Cumulative share issue costs, net of tax — (256.1 ) — (256.1 ) Total shareholders’ capital, end of year 529,399,923 16,449.0 550,151,561 16,546.9 Normal Course Issuer Bid ("NCIB") On January 23, 2019, the Company announced the approval by the Toronto Stock Exchange of its notice to implement a NCIB. The NCIB allows the Company to purchase, for cancellation, up to 38,424,678 common shares, or seven percent of the Company's public float, as at January 14, 2019. The NCIB commenced on January 25, 2019 and expired on January 24, 2020. During the year ended December 31, 2019, the Company purchased and cancelled 24.1 million common shares for total consideration of $122.6 million . The total cost paid, including commissions and fees, was recognized directly as a reduction in shareholders' equity. Under the NCIB, all common shares purchased are cancelled. As of the date of this report, the Company has purchased, for cancellation, 26.2 million common shares for total consideration of $135.3 million .</t>
  </si>
  <si>
    <t>Equity [abstract]</t>
  </si>
  <si>
    <t>DEFICIT ($ millions) 2019 2018 Accumulated earnings (deficit) (4,028.3 ) (2,980.6 ) Accumulated gain on shares issued pursuant to DRIP (1) and SDP (2) 8.4 8.4 Accumulated tax effect on redemption of restricted shares 12.1 12.1 Accumulated dividends (7,629.1 ) (7,607.1 ) Deficit (11,636.9 ) (10,567.2 ) (1) Premium Dividend TM and Dividend Reinvestment Plan. (2) Share Dividend Plan.</t>
  </si>
  <si>
    <t>Capital Management</t>
  </si>
  <si>
    <t>Capital Management [Abstract]</t>
  </si>
  <si>
    <t>CAPITAL MANAGEMENT ($ millions) 2019 2018 Long-term debt (1) 2,905.1 4,276.7 Adjusted working capital deficiency (2) 126.1 208.2 Unrealized foreign exchange on translation of US dollar long-term debt (265.9 ) (473.6 ) Net debt 2,765.3 4,011.3 Shareholders’ equity 5,342.7 6,612.8 Total capitalization 8,108.0 10,624.1 (1) Includes current portion of long-term debt. (2) Adjusted working capital deficiency is calculated as accounts payable and accrued liabilities and long-term compensation liability, less cash, accounts receivable, prepaids and deposits and long-term investments. The following table reconciles cash flow from operating activities to adjusted funds flow from operations for the years ended December 31, 2019 and December 31, 2018: ($ millions) 2019 2018 Cash flow from operating activities 1,742.9 1,748.0 Changes in non-cash working capital 47.5 (37.2 ) Transaction costs 6.3 5.1 Decommissioning expenditures 28.7 25.3 Adjusted funds flow from operations 1,825.4 1,741.2 Crescent Point's objective for managing its capital structure is to maintain a strong balance sheet and capital base to provide financial flexibility, position the Company to fund future development projects and provide returns to shareholders. Crescent Point manages and monitors its capital structure and short-term financing requirements using a measure not defined in IFRS, the ratio of net debt to adjusted funds flow from operations. Net debt to adjusted funds flow from operations is used to measure the Company's overall debt position and to measure the strength of the Company's balance sheet. Crescent Point's objective is to manage this metric to be well positioned to execute its business objectives during periods of volatile commodity prices. Crescent Point monitors this ratio and uses this as a key measure in making decisions regarding financing, capital spending and dividend levels. The Company's net debt to adjusted funds flow from operations ratio at December 31, 2019 was 1.5 times (December 31, 2018 - 2.3 times). Crescent Point is subject to certain financial covenants on its credit facilities and senior guaranteed notes agreements and was in compliance with all financial covenants as at December 31, 2019. See Note 12 - "Long-term Debt" for additional information regarding the Company's financial covenant requirements.</t>
  </si>
  <si>
    <t>Commodity Derivative Gains (Losses)</t>
  </si>
  <si>
    <t>Analysis of income and expense [abstract]</t>
  </si>
  <si>
    <t xml:space="preserve">COMMODITY DERIVATIVE GAINS (LOSSES) ($ millions) 2019 2018 Realized gains (losses) 43.4 (259.8 ) Unrealized gains (losses) (104.4 ) 203.4 Commodity derivative losses (61.0 ) (56.4 ) </t>
  </si>
  <si>
    <t>Other Income (Loss)</t>
  </si>
  <si>
    <t xml:space="preserve">OTHER INCOME (LOSS) ($ millions) 2019 2018 Long-term investments (2.0 ) (15.5 ) Loss on capital dispositions (199.2 ) (129.1 ) Lease modification 12.2 — Settlement proceeds 22.9 — Other 6.2 1.1 Other income (loss) (159.9 ) (143.5 ) </t>
  </si>
  <si>
    <t>Interest Expense</t>
  </si>
  <si>
    <t>INTEREST EXPENSE ($ millions) 2019 2018 (1) (Revised) Realized Interest expense on long-term debt 146.8 184.4 Unrealized (gain) loss CCS - Interest 23.6 (20.7 ) Interest expense 170.4 163.7 (1) Comparative period revised to reflect current period presentation. Unrealized derivative gain (loss) on interest rate contracts previously included in derivative gains (losses).</t>
  </si>
  <si>
    <t>Foreign Exchange Gain (Loss)</t>
  </si>
  <si>
    <t>Effect Of Changes In Foreign Exchange Rates [Abstract]</t>
  </si>
  <si>
    <t>FOREIGN EXCHANGE GAIN (LOSS) ($ millions) 2019 2018 (1) (Revised) Realized gain (loss) CCS - Principal 32.4 88.3 US dollar long-term debt maturities (32.4 ) (70.3 ) Other (3.7 ) 4.3 Unrealized gain (loss) CCS - Principal and foreign exchange swaps (141.6 ) 215.3 Translation of US dollar long-term debt 207.7 (254.2 ) Other (1.3 ) (2.1 ) Foreign exchange gain (loss) (1) 61.1 (18.7 ) (1) Comparative period revised to reflect current period presentation. Unrealized derivative gain (loss) on CCS and foreign exchange swaps previously included in derivative gains (losses).</t>
  </si>
  <si>
    <t>Income Taxes</t>
  </si>
  <si>
    <t>Income Taxes [Abstract]</t>
  </si>
  <si>
    <t>INCOME TAXES The provision for income taxes is as follows: ($ millions) 2019 2018 Current tax: Canada 0.2 — Luxembourg 0.2 0.3 Current tax expense 0.4 0.3 Deferred tax expense (recovery): Canada (225.6 ) (690.5 ) United States 66.2 (248.3 ) Deferred tax recovery (159.4 ) (938.8 ) Income tax recovery (159.0 ) (938.5 ) The following table reconciles income taxes calculated at the Canadian statutory rate with the recorded income taxes: ($ millions) 2019 2018 Net income (loss) before tax (1,192.3 ) (3,555.4 ) Statutory income tax rate 26.81 % 27.00 % Expected provision for income taxes (319.7 ) (960.0 ) Change in corporate tax rates and tax rate variance 18.6 — Tax rates in foreign jurisdictions (5.3 ) 13.9 Restricted share bonus plan 3.9 1.8 Change in recognition of deferred tax assets 108.3 (1.1 ) Recognition of capital gain on intercompany debt 18.5 — Non-deductible capital losses 4.3 0.6 Non-deductible impairment of goodwill 3.5 2.1 Other 8.9 4.2 Income tax recovery (159.0 ) (938.5 ) The statutory combined federal and provincial income tax rate decreased from 27 percent in 2018 to 26.81 percent in 2019 primarily due to the decrease in the Alberta corporate tax rate from 12 percent to 11 percent , effective July 1, 2019. On June 28, 2019, the Alberta government enacted legislation which reduces the Alberta corporate income tax rate from 12 percent to 8 percent over the period of July 1, 2019 through January 1, 2022. As a result of these changes in tax rates, the Company recognized a reduction of $5.0 million in its deferred income tax asset. The net deferred income tax assets (liabilities) are expected to be settled in the following periods: ($ millions) 2019 2018 Deferred income tax: To be settled within one year 3.5 (57.9 ) To be settled beyond one year 741.8 660.2 Deferred income tax 745.3 602.3 The movement in deferred income tax assets (liabilities) are as follows: ($ millions) At January 1, 2019 (Charges) / credits due to acquisitions &amp; other (Charged) / credited to earnings At December 31, 2019 Deferred income tax assets: Decommissioning liability 329.6 — (38.4 ) 291.2 Income tax losses carried forward 918.1 — 14.5 932.6 Share issue costs 5.3 — (2.8 ) 2.5 Risk management contracts — — 4.7 4.7 Lease liabilities — 58.4 (11.9 ) 46.5 Other 16.3 (35.3 ) 25.6 6.6 1,269.3 23.1 (8.3 ) 1,284.1 Deferred income tax liabilities: Property, plant and equipment (633.9 ) — 158.0 (475.9 ) Risk management contracts (33.1 ) — 17.1 (16.0 ) ROU asset — (39.5 ) 7.8 (31.7 ) Other — — (15.2 ) (15.2 ) (667.0 ) (39.5 ) 167.7 (538.8 ) Net deferred income tax assets (liabilities) 602.3 (16.4 ) 159.4 745.3 ($ millions) At January 1, 2018 (Charges) / credits due to acquisitions &amp; other (Charged) / credited to earnings At December 31, 2018 Deferred income tax assets: Decommissioning liability 361.3 — (31.7 ) 329.6 Income tax losses carried forward 649.5 — 268.6 918.1 Share issue costs 10.2 — (4.9 ) 5.3 Risk management contracts 33.5 — (33.5 ) — Other 22.2 21.3 (27.2 ) 16.3 1,076.7 21.3 171.3 1,269.3 Deferred income tax liabilities: Property, plant and equipment (1,417.5 ) — 783.6 (633.9 ) Risk management contracts (17.0 ) — (16.1 ) (33.1 ) (1,434.5 ) — 767.5 (667.0 ) Net deferred income tax assets (liabilities) (357.8 ) 21.3 938.8 602.3 The approximate amounts of tax pools available as at December 31, 2019 and 2018 are as follows: ($ millions) 2019 2018 Tax pools: Canada 7,691.8 8,389.0 United States 2,975.9 3,830.0 Total 10,667.7 12,219.0 Deferred tax assets are recognized to the extent of expected utilization of tax attributes, based on estimated undiscounted future cashflows included in the Company's independent reserve report. The above tax pools include estimated Canadian non-capital losses carried forward of $1.95 billion (December 31, 2018 - $1.90 billion ) that expire in the years 2026 through 2039, and U.S. net operating losses of $2.26 billion (December 31, 2018 - $1.73 billion ) of which $ 1.63 billion will expire in the years 2029 through 2037, while the remaining $630.6 million will not expire. A deferred income tax asset has not been recognized for U.S. net operating losses of $341.4 million (December 31, 2018 - $89.7 million ) or for other temporary differences of $69.0 million (December 31, 2018 - $56.2 million ) as there is not sufficient certainty regarding future utilization. At December 31, 2019, a deferred tax asset has not been recognized in respect of temporary differences associated with investments in subsidiaries as it is not likely that the temporary differences will reverse in the foreseeable future. The deductible temporary differences associated with investments in subsidiaries is approximately $1.6 billion (December 31, 2018 - $ 1.3 billion ). The Company received notices of reassessment from the Canada Revenue Agency in 2014 and 2015 disallowing $149.3 million of tax pools and $12.6 million of investment tax credits relating to an acquired entity. The Company has filed notices of objections in response to these reassessments and management believes that it will be successful in defending its positions. Therefore, no provision for the potential income tax liability was recorded at December 31, 2019 and December 31, 2018.</t>
  </si>
  <si>
    <t>Share-based Compensation</t>
  </si>
  <si>
    <t>Share-based Payment Arrangements [Abstract]</t>
  </si>
  <si>
    <t>SHARE-BASED COMPENSATION Restricted Share Bonus Plan The Company has a Restricted Share Bonus Plan pursuant to which the Company may grant restricted shares to directors, officers, employees and consultants. The restricted shares vest on terms up to three years from the grant date as determined by the Board of Directors. Restricted shares are settled upon vesting, at the Company's discretion, in common shares or cash. The expense is recognized over the service period and is included in shareholder's equity. Performance Share Unit Plan The Company has a PSU Plan for designated employees. The PSUs vest on terms up to three years from the grant date as determined by the Board of Directors. PSUs are settled in cash upon vesting based on the prevailing Crescent Point share price, accrued dividends and performance multipliers. The expense is recognized over the service period and is included in long-term compensation liability. Deferred Share Unit Plan The Company has a DSU Plan for directors. Each DSU vests on the date of the grant, however, the settlement of the DSU occurs following a change of control or when the individual ceases to be a director of the Company. DSUs are settled in cash based on the prevailing Crescent Point share price. The expense is recognized at fair value at each period end and is included in long-term compensation liability. The following table reconciles the number of restricted shares, PSUs and DSUs for the year ended December 31, 2019: Restricted Shares PSUs (1) DSUs Balance, beginning of year 3,241,684 2,246,314 301,614 Granted 4,482,755 2,607,826 239,030 Redeemed (3,504,004 ) (1,630,736 ) (220,753 ) Forfeited (584,241 ) (302,960 ) — Balance, end of year 3,636,194 2,920,444 319,891 (1) Based on underlying units before any effect of performance multipliers. The following table reconciles the number of restricted shares, PSUs and DSUs for the year ended December 31, 2018: Restricted Shares PSUs (1) DSUs Balance, beginning of year 3,589,024 4,460,046 229,470 Granted 5,219,156 1,238,518 118,999 Redeemed (4,557,768 ) (2,839,865 ) (46,855 ) Forfeited (1,008,728 ) (612,385 ) — Balance, end of year 3,241,684 2,246,314 301,614 (1) Based on underlying units before any effect of performance multipliers. Stock Option Plan The Company has a Stock Option Plan for designated employees. The Options have a maximum term of seven years and vest on terms as determined by the Board of Directors. Share-based compensation expense is determined based on the estimated fair value of the stock options on the date of the grant. Upon vest, the stock option holder may either exercise their stock options to purchase one common share per option at the exercise price or, at the Company's discretion, surrender their stock options for a cash payment in an amount equal to the aggregate positive difference, if any, between the market price and the exercise price of the number of common shares associated with the stock options surrendered. Alternatively, the stock option holder may also, at the Company's discretion, surrender their stock options for common shares having a value equivalent to the cash payment. The following tables provide summary information regarding stock options outstanding as at December 31, 2019: Stock Options (number of units) Weighted average exercise price ($) Balance, beginning of year 2,048,115 10.03 Granted 1,221,025 4.03 Forfeited (374,673 ) 8.94 Expired (61,125 ) 10.06 Balance, end of year 2,833,342 7.59 The following tables provide summary information regarding stock options outstanding as at December 31, 2018: Stock Options (number of units) Weighted average exercise price ($) Balance, beginning of year — — Granted 3,158,490 10.04 Forfeited (1,110,375 ) 10.06 Balance, end of year 2,048,115 10.03 The following table summarizes information regarding stock options outstanding as at December 31, 2019: Number of stock options outstanding Weighted average exercise price per share for options outstanding ($) Vest year Weighted average remaining term (years) Number of stock options exercisable Weighted average exercise price per share for options exercisable ($) 356,698 10.02 2019 5.05 356,698 10.02 600,903 7.59 2020 5.54 — — 549,610 7.55 2021 5.56 — — 872,307 8.46 2022 5.37 — — 453,824 4.04 2023 6.27 — — The Company estimates the fair value of stock options on the date of the grant using a Black-Scholes option pricing model. The following weighted average assumptions were used to estimate the fair value of the stock options at their grant date: 2019 2018 Grant date share price ($) 4.03 10.04 Exercise price ($) 4.03 10.04 Expected annual dividends ($) 0.04 0.36 Expected volatility (%) 40.11 % 35.90 % Risk-free interest rate (%) 1.64 % 2.00 % Expected life of stock option 4.9 years 4.9 years Fair value per stock option ($) 1.36 2.34 For the year ended December 31, 2019, the Company calculated total share-based compensation of $29.2 million (year ended December 31, 2018 - $53.7 million ), net of estimated forfeitures, of which $4.3 million was capitalized (year ended December 31, 2019 - $7.7 million ). At December 31, 2019, the current portion of long-term compensation liability of $2.3 million was included in other current liabilities (December 31, 2018 - $6.5 million ) and $10.8 million was included in other long-term liabilities (December 31, 2018 - $3.5 million ).</t>
  </si>
  <si>
    <t>Per Share Amounts</t>
  </si>
  <si>
    <t>Earnings per share [abstract]</t>
  </si>
  <si>
    <t>PER SHARE AMOUNTS The following table summarizes the weighted average shares used in calculating net income per share: 2019 2018 Weighted average shares – basic 545,674,158 549,109,960 Dilutive impact of share-based compensation — — Weighted average shares – diluted (1) 545,674,158 549,109,960 (1) Excludes the impact of 310,288 weighted average shares related to share-based compensation that were anti-dilutive for the year ended December 31, 2019 (year ended December 31, 2018 - 1,086,922 ).</t>
  </si>
  <si>
    <t>Financial Instruments and Derivatives</t>
  </si>
  <si>
    <t xml:space="preserve">FINANCIAL INSTRUMENTS AND DERIVATIVES The Company's financial assets and liabilities are comprised of cash, accounts receivable, long-term investments, derivative assets and liabilities, accounts payable and accrued liabilities and long-term debt. Crescent Point's derivative assets and liabilities are transacted in active markets. Crescent Point's long-term investments can be transacted in active and non-active markets.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Accordingly, Crescent Point's derivative assets and liabilities are classified as Level 2. Long-term investments are classified as Level 1, Level 2 or Level 3 depending on the valuation methods and inputs used and whether the applicable company is publicly traded or private. Assessment of the significance of a particular input to the fair value measurement requires judgment and may affect the placement within the fair value hierarchy. Discussions of the fair values and risks associated with financial assets and liabilities, as well as summarized information related to derivative positions are detailed below: a) Carrying amount and fair value of financial instruments The fair value of cash, accounts receivable, and accounts payable and accrued liabilities approximate their carrying amount due to the short-term nature of those instruments. The fair value of the amounts drawn on bank credit facilities is equal to its carrying amount as the facilities bear interest at floating rates and credit spreads that are indicative of market rates. These financial instruments are classified as financial assets and liabilities at amortized cost and are reported at amortized cost. The following table summarizes the carrying value of the Company's remaining financial assets and liabilities as compared to their respective fair values as at December 31, 2019: 2019 Carrying Value 2019 Fair Value Quoted prices in active markets for identical assets Significant other observable inputs Significant unobservable inputs (Level 3) ($ millions) Financial assets Derivatives 327.9 327.9 — 327.9 — Long-term investments (1) 6.7 6.7 6.7 — — 334.6 334.6 6.7 327.9 — Financial liabilities Derivatives 18.4 18.4 — 18.4 — Senior guaranteed notes (2) 2,098.8 2,120.1 — 2,120.1 — 2,117.2 2,138.5 — 2,138.5 — (1) Long-term investments are comprised of equity securities in public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18: 2018 Carrying Value 2018 Fair Value Quoted prices in active markets for identical assets Significant other observable inputs (Level 2) Significant unobservable inputs ($ millions) Financial assets Derivatives 595.6 595.6 — 595.6 — Long-term investments (1) 8.7 8.7 8.7 — — 604.3 604.3 8.7 595.6 — Financial liabilities Senior guaranteed notes (2) 2,294.6 2,273.5 — 2,273.5 — 2,294.6 2,273.5 — 2,273.5 — (1) Long-term investments are comprised of equity securities in public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Derivative assets and liabilities Derivative assets and liabilities arise from the use of derivative contracts. The Company's derivative financial instruments are classified as fair value through profit or loss and are reported at fair value with changes in fair value recorded in net income. The following table summarizes the fair value as at December 31, 2019 and the change in fair value for the year ended December 31, 2019: ($ millions) Commodity contracts (1) Interest contracts CCS contracts (2) Foreign exchange contracts Total Derivative assets, beginning of year 147.0 5.5 434.7 8.4 595.6 Disposed (16.2 ) — — — (16.2 ) Unrealized change in fair value (104.4 ) (2.7 ) (160.7 ) (1.8 ) (269.6 ) Foreign exchange (0.3 ) — — — (0.3 ) Derivative assets, end of year 26.1 2.8 274.0 6.6 309.5 Derivative assets, end of year 26.1 2.8 292.2 6.8 327.9 Derivative liabilities, end of year — — (18.2 ) (0.2 ) (18.4 ) (1) Includes oil and gas contracts. (2) Includes mark-to-market on principal and interest. The following table summarizes the fair value as at December 31, 2018 and the change in fair value for the year ended December 31, 2018: ($ millions) Commodity contracts (1) Interest contracts CCS contracts Foreign exchange contracts Total Derivative assets / (liabilities), beginning of year (53.8 ) 9.5 198.0 5.1 158.8 Unrealized change in fair value 203.4 (4.0 ) 236.7 3.3 439.4 Foreign exchange (2.6 ) — — — (2.6 ) Derivative assets, end of year 147.0 5.5 434.7 8.4 595.6 (1) Includes oil and gas contracts. Offsetting financial assets and liabilities Financial assets and liabilities are only offset if the Company has the legal right to offset and intends to settle on a net basis or settle the asset and liability simultaneously. The Company offsets derivative assets and liabilities when the counterparty, commodity, currency and timing of settlement are the same. The following table summarizes the gross asset and liability positions of the Company's financial derivatives by contract that are offset on the balance sheet as at December 31, 2019 and December 31, 2018: 2019 2018 ($ millions) Asset Liability Net Asset Liability Net Gross amount 334.5 (25.0 ) 309.5 595.6 — 595.6 Amount offset (6.6 ) 6.6 — — — — Net amount 327.9 (18.4 ) 309.5 595.6 — 595.6 b) Risks associated with financial assets and liabilities The Company is exposed to financial risks from its financial assets and liabilities. The financial risks include market risk relating to commodity prices, interest rates and foreign exchange rates as well as credit and liquidity risk. Commodity price risk The Company is exposed to commodity price risk on crude oil, NGLs and natural gas revenues as well as power on electricity consumption. The following table summarizes the unrealized gains (losses) on the Company's commodity financial derivative contracts and the resulting impact on income before tax due to fluctuations in commodity prices, with all other variables held constant: Impact on Income Before Tax Impact on Income Before Tax ($ millions) Year ended December 31, 2019 Year ended December 31, 2018 Increase 10% Decrease 10% Increase 10% Decrease 10% Commodity price Crude oil (117.1 ) 104.2 (75.6 ) 61.6 Natural gas — — (0.7 ) 0.7 Interest rate risk The Company is exposed to interest rate risk on bank credit facilities to the extent of changes in market interest rates. Based on the Company's floating rate debt position as at December 31, 2019, a 1 percent increase or decrease in the interest rate on floating rate debt would amount to an impact on income before tax of $5.1 million (December 31, 2018 - $16.1 million ). The following table summarizes the unrealized gains (losses) on the Company's interest derivative contracts and the resulting impact on income before tax due to the respective changes in the applicable forward interest rates, with all other variables held constant: Impact on Income Before Tax Impact on Income Before Tax ($ millions) Year ended December 31, 2019 Year ended December 31, 2018 Forward interest rates Increase 10% Decrease 10% Increase 10% Decrease 10% Interest rate swaps 0.5 (0.5 ) 1.1 (1.1 ) Foreign exchange risk The Company is exposed to foreign exchange risk in relation to its US dollar denominated long-term debt, investment in U.S. subsidiaries and in relation to its crude oil sales. Crescent Point enters into various CCS and foreign exchange swaps to hedge its foreign exchange exposure on its US dollar denominated long-term debt. To partially mitigate the foreign exchange risk relating to crude oil sales, the Company has fixed crude oil contracts to settle in Cdn$ WTI. The following table summarizes the resulting unrealized gains (losses) impacting income before tax due to the respective changes in the period end and applicable foreign exchange rates, with all other variables held constant: Impact on Income Before Tax Impact on Income Before Tax ($ millions) Exchange Rate Year ended December 31, 2019 Year ended December 31, 2018 Cdn$ relative to US$ Increase 10% Decrease 10% Increase 10% Decrease 10% US dollar long-term debt Period End 254.8 (254.8 ) 394.2 (394.2 ) Cross currency swaps Forward (264.6 ) 264.6 (402.3 ) 402.3 Foreign exchange swaps Forward (2.0 ) 2.0 (9.4 ) 9.4 Credit risk The Company is exposed to credit risk in relation to its physical oil and gas sales, financial counterparty and joint venture receivables. A substantial portion of the Company's accounts receivable are with customers in the oil and gas industry and are subject to normal industry credit risks. To mitigate credit risk associated with its physical sales portfolio, Crescent Point obtains financial assurances such as parental guarantees, letters of credit and third party credit insurance. Including these assurances, approximately 95 percent of the Company's oil and gas sales are with entities considered investment grade. At December 31, 2019, approximately 5 percent (December 31, 2018 - 5 percent ) of the Company's accounts receivable balance was outstanding for more than 90 days and the Company's average expected credit loss was 0.60 percent (December 31, 2018 - 2.95 percent ) on a portion of the Company’s accounts receivable balance relating to joint venture receivables. Liquidity risk The Company manages its liquidity risk through managing its capital structure and continuously monitoring forecast cash flows and available credit under existing banking arrangements as well as other potential sources of capital. At December 31, 2019, the Company had available unused borrowing capacity on bank credit facilities of approximately $2.24 billion , including $6.5 million outstanding letters of credit and cash of $56.9 million . The timing of undiscounted cash outflows relating to the financial liabilities outstanding as at December 31, 2019 is outlined in the table below: ($ millions) 1 year 2 to 3 years 4 to 5 years More than 5 years Total Accounts payable and accrued liabilities 479.4 — — — 479.4 Senior guaranteed notes (1) 234.6 532.3 829.2 500.5 2,096.6 Bank credit facilities (2) 39.9 916.8 — — 956.7 (1) These amounts include the notional principal and interest payments pursuant to the CCS and foreign exchange swap related to the senior guaranteed notes, which fix the amounts due in Canadian dollars. (2) These amounts include interest based on debt outstanding and interest rates effective as at December 31, 2019 and includes undiscounted cash outflows pursuant to the CCS related to LIBOR loans. The current maturity date of the Company's facilities is October 25, 2023. The Company expects that the facilities will continue to be renewed and extended prior to their maturity dates. The timing of undiscounted cash outflows relating to the financial liabilities outstanding as at December 31, 2018 is outlined in the table below: ($ millions) 1 year 2 to 3 years 4 to 5 years More than 5 years Total Accounts payable and accrued liabilities 549.4 — — — 549.4 Senior guaranteed notes (1) 156.9 486.7 767.0 843.1 2,253.7 Bank credit facilities (2) 108.2 2,128.7 — — 2,236.9 (1) These amounts include the notional principal and interest payments pursuant to the CCS and foreign exchange swap related to the senior guaranteed notes, which fix the amounts due in Canadian dollars. (2) These amounts include interest based on debt outstanding and interest rates effective as at December 31, 2018 and includes undiscounted cash outflows pursuant to the CCS related to LIBOR loans. c) Derivative contracts The following is a summary of the derivative contracts in place as at December 31, 2019 : Financial WTI Crude Oil Derivative Contracts – Canadian Dollar (1) Swap Three-way Collar Term Volume (bbls/d) Average Price ($/bbl) Volume (bbls/d) Average Sold Call Price ($/bbl) Average Bought Put Price ($/bbl) Average Sold Put Price ($/bbl) 2020 14,249 75.52 39,730 82.67 76.48 62.72 2021 January - March — — 5,000 78.87 73.50 63.50 (1) The volumes and prices reported are the weighted average volumes and prices for the period. Financial Interest Rate Derivative Contracts – Canadian Dollar Notional Principal Fixed Rate (%) Term Contract January 2020 - August 2020 Swap 50.0 1.16 January 2020 - August 2020 Swap 50.0 1.16 January 2020 - August 2020 Swap 100.0 1.15 January 2020 - September 2020 Swap 50.0 1.14 January 2020 - September 2020 Swap 50.0 1.11 Financial Cross Currency Derivative Contracts Term Contract Receive Notional Principal Fixed Rate (US%) Pay Notional Principal Fixed Rate (Cdn%) January 2020 Swap 555.0 3.50 737.4 3.31 January 2020 - March 2020 Swap 155.0 6.03 158.3 6.45 January 2020 - April 2021 Swap 82.0 5.13 79.0 5.83 January 2020 - June 2021 Swap 52.5 3.29 56.3 3.59 January 2020 - May 2022 Swap 170.0 4.00 166.9 5.03 January 2020 - April 2023 Swap 61.5 4.12 80.3 3.71 January 2020 - June 2023 Swap 270.0 3.78 274.7 4.32 January 2020 - June 2024 Swap 257.5 3.75 276.4 4.03 January 2020 - April 2025 Swap 82.0 4.30 107.0 3.98 January 2020 - April 2025 Swap 230.0 4.08 291.1 4.13 January 2020 - April 2027 Swap 20.0 4.18 25.3 4.25 Financial Foreign Exchange Forward Derivative Contracts Settlement Date Contract Receive Notional Principal Pay Notional Principal January 2020 Swap 15.0 19.7 May 2022 Swap 30.0 32.2 </t>
  </si>
  <si>
    <t>Related Party Transactions</t>
  </si>
  <si>
    <t>Related Party [Abstract]</t>
  </si>
  <si>
    <t>RELATED PARTY TRANSACTIONS Compensation of key management personnel Key management personnel of the Company include its directors and executive officers. In 2019, the Company recorded $5.8 million (2018 - $7.7 million ) relating to compensation of key management personnel and $2.3 million (2018 - $11.3 million ) for severance relating to key management personnel. In 2019, share-based compensation costs relating to compensation of key management personnel and severance were $10.3 million (2018 - $22.6 million ) and nil (2018 - $2.8 million ), respectively.</t>
  </si>
  <si>
    <t>Commitments</t>
  </si>
  <si>
    <t>Capital commitments [abstract]</t>
  </si>
  <si>
    <t>COMMITMENTS At December 31, 2019, the Company had contractual obligations and commitments as follows: ($ millions) 1 year 2 to 3 years 4 to 5 years More than 5 years Total Operating (1) 5.6 9.7 11.7 37.9 64.9 Transportation 15.4 24.4 23.7 12.8 76.3 Capital 4.8 — — — 4.8 Total contractual commitments (2) 25.8 34.1 35.4 50.7 146.0 (1) Includes operating costs on the Company's office space, net of $14.3 million recoveries from subleases (2) Excludes contracts accounted for under IFRS 16. See Note 13 - "Leases" for additional information. At December 31, 2018, the Company had contractual obligations and commitments as follows: ($ millions) 1 year 2 to 3 years 4 to 5 years More than 5 years Total Operating (building, vehicle and equipment) (1) 35.3 64.5 54.3 194.5 348.6 Transportation 16.3 24.8 22.7 26.2 90.0 Total contractual commitments 51.6 89.3 77.0 220.7 438.6 (1) Included in operating leases are recoveries of rent expense on office space the Company has subleased of $44.8 million .</t>
  </si>
  <si>
    <t>Significant Subsidiaries</t>
  </si>
  <si>
    <t>Interest In Other Entities [Abstract]</t>
  </si>
  <si>
    <t>SIGNIFICANT SUBSIDIARIES The Company has the following significant subsidiaries, each owned 100% directly and indirectly, at December 31, 2019: Subsidiary Name Country of Incorporation Crescent Point Resources Partnership Canada Crescent Point Holdings Inc. Canada Crescent Point Energy U.S. Corp. United States of America Crescent Point U.S. Holdings Corp. United States of America Crescent Point Energy Lux S.à r.l. Luxembourg</t>
  </si>
  <si>
    <t>Supplemental Disclosures</t>
  </si>
  <si>
    <t>Additional information [abstract]</t>
  </si>
  <si>
    <t>SUPPLEMENTAL DISCLOSURES Comprehensive income statement presentation The Company’s statements of comprehensive income are prepared primarily by nature of expense, with the exception of compensation expenses which are included in the operating, general and administrative and share-based compensation line items, as follows: ($ millions) 2019 2018 Operating 76.6 96.3 General and administrative 72.8 88.8 Share-based compensation 24.9 46.0 Total compensation expenses 174.3 231.1 Cash flow statement presentation ($ millions) 2019 2018 Operating activities Changes in non-cash working capital: Accounts receivable (31.8 ) 89.8 Prepaids and deposits (2.4 ) — Accounts payable and accrued liabilities (16.5 ) (39.6 ) Other current liabilities (4.1 ) (11.5 ) Other long-term liabilities 7.3 (1.5 ) (47.5 ) 37.2 Investing activities Changes in non-cash working capital: Accounts receivable 54.1 (25.0 ) Accounts payable and accrued liabilities (12.9 ) (56.6 ) 41.2 (81.6 ) Financing activities Changes in non-cash working capital: Accounts payable and accrued liabilities (11.2 ) (0.3 ) Supplementary financing cash flow information The Company's reconciliation of cash flow from financing activities is outlined in the table below: ($ millions) Dividends payable Long-term debt (1) Lease liability (2) (3) December 31, 2018 16.5 4,276.7 223.8 Changes from cash flow from financing activities: Decrease in bank debt, net (1,099.2 ) Repayment of senior guaranteed notes (98.2 ) Realized gain on cross currency swap maturity 32.4 Cash dividends paid (33.2 ) Payments on lease liability (34.1 ) Non-cash changes: Cash dividends declared 22.0 Financing 8.9 Additions 5.5 Dispositions (3.0 ) Lease modification (19.7 ) Foreign exchange (206.6 ) (0.2 ) December 31, 2019 5.3 2,905.1 181.2 December 31, 2017 16.8 4,111.0 — Changes from cash flow from financing activities: Decrease in bank debt, net (360.0 ) Issuance of senior guaranteed notes 267.3 Repayment of senior guaranteed notes (65.0 ) Realized gain on cross currency swap maturity 70.3 Cash dividends paid (198.8 ) Non-cash changes: Cash dividends declared 198.5 Foreign exchange 253.1 December 31, 2018 16.5 4,276.7 — (1) Includes current portion of long-term debt. (2) Includes current portion of lease liability. (3) Lease liability is as at January 1, 2019. See Note 4 - "Changes in Accounting Policies" for additional information.</t>
  </si>
  <si>
    <t>Geographical Disclosure</t>
  </si>
  <si>
    <t>Operating Segments [Abstract]</t>
  </si>
  <si>
    <t xml:space="preserve"> GEOGRAPHICAL DISCLOSURE The following table reconciles oil and gas sales by country and product type: ($ millions) (1) 2019 2018 Canada Crude oil sales 2,425.3 2,743.6 NGL sales 116.8 202.1 Natural gas sales 63.9 54.3 Total Canada 2,606.0 3,000.0 U.S. Crude oil sales 667.9 811.7 NGL sales 34.2 41.2 Natural gas sales 27.9 34.6 Total U.S. 730.0 887.5 Total oil and gas sales 3,336.0 3,887.5 (1) Oil and gas sales are reported before realized derivatives . The following table reconciles non-current assets by country: ($ millions) 2019 2018 Canada 8,121.9 9,679.1 U.S. 1,338.4 2,464.7 Total 9,460.3 12,143.8 </t>
  </si>
  <si>
    <t>Subsequent Events</t>
  </si>
  <si>
    <t>Disclosure of events after reporting period [Abstract]</t>
  </si>
  <si>
    <t>SUBSEQUENT EVENTS Gas infrastructure assets disposition On January 20, 2020, Crescent Point closed the sale of certain gas infrastructure assets in Saskatchewan for total cash consideration of $500.0 million .</t>
  </si>
  <si>
    <t>Significant Accounting Policies (Policies)</t>
  </si>
  <si>
    <t>Preparation</t>
  </si>
  <si>
    <t>Preparation These consolidated financial statements are presented under International Financial Reporting Standards (“IFRS”), as issued by the International Accounting Standards Board (“IASB”). The policies applied in these consolidated financial statements are based on IFRS issued and outstanding as of March 4, 2020, the date the Board of Directors approved the statements. The Company’s presentation currency is Canadian dollars and all amounts reported are Canadian dollars unless noted otherwise. References to “US$” are to United States ("U.S.") dollars. Crescent Point's Canadian and U.S. operations are aggregated into one reportable segment based on similar economic characteristics and the similar nature of the assets, products, production processes and customers.</t>
  </si>
  <si>
    <t>Basis of Measurement, Functional and Presentation Currency</t>
  </si>
  <si>
    <t>Basis of measurement,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 end exchange rates for assets and liabilities and at the average rate over the period for revenues and expenses. Translation gains and losses relating to the foreign operations are recognized in Other Comprehensive Income as cumulative translation adjustments.</t>
  </si>
  <si>
    <t>Use of Estimate and Judgments</t>
  </si>
  <si>
    <t xml:space="preserve">Use of estimates and judgments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years affected. Significant estimates and judgments made by management in the preparation of these consolidated financial statements are outlined below. Oil and gas activities Reserves estimates, although not reported as part of the Company’s consolidated financial statements, can have a significant effect on net income, assets and liabilities as a result of their impact on depletion, depreciation and amortization (“DD&amp;A”), decommissioning liability, deferred taxes, asset impairments and business combinations. Independent petroleum reservoir engineers perform evaluations of the Company’s oil and gas reserves on an annual basis. The estimation of reserves is an inherently complex process requiring significant judgment. Estimates of economically recoverable oil and gas reserves are based upon a number of variables and assumptions such as geoscientific interpretation, production forecasts, commodity prices, costs and related future cash flows, all of which may vary considerably from actual results. These estimates are expected to be revised upward or downward over time, as additional information such as reservoir performance becomes available, or as economic conditions change. For purposes of impairment testing, property, plant and equipment (“PP&amp;E”) is aggregated into cash-generating units (“CGUs”), based on separately identifiable and largely independent cash inflows. The determination of the Company’s CGUs is subject to judgment. Factors considered in the classification of CGUs include the integration between assets, shared infrastructures, the existence of common sales points, geography, geologic structure and the manner in which management monitors and makes decisions regarding operations. The determination of technical feasibility and commercial viability, based on the presence of reserves and which results in the transfer of assets from exploration and evaluation ("E&amp;E") to PP&amp;E, is subject to judgment. Decommissioning liability Upon retirement of its oil and gas assets, the Company anticipates incurring substantial costs associated with decommissioning. Estimates of these costs are subject to uncertainty associated with the method, timing and extent of future decommissioning activities. The liability, the related asset and the expense are impacted by estimates with respect to the cost and timing of decommissioning. Business combinations Business combinations are accounted for using the acquisition method of accounting. The determination of fair value often requires management to make assumptions and estimates about future events. The assumptions and estimates with respect to determining the fair value of PP&amp;E and E&amp;E assets acquired generally require the most judgment and include estimates of reserves acquired, forecast benchmark commodity prices and discount rates. Changes in any of the assumptions or estimates used in determining the fair value of acquired assets and liabilities could impact the amounts assigned to assets, liabilities and goodwill. Future net earnings can be affected as a result of changes in future DD&amp;A, asset impairment or goodwill impairment. Fair value measurement The estimated fair value of derivative instruments resulting in derivative assets and liabilities, by their very nature, are subject to measurement uncertainty. Estimates included in the determination of the fair value of derivative instruments include forward benchmark prices, discount rates and forward foreign exchange rates. Joint control Judgment is required to determine when the Company has joint control over an arrangement, which requires an assessment of the capital and operating activities of the projects it undertakes with partners and when the decisions in relation to those activities require unanimous consent. Share-based compensation Compensation costs recorded pursuant to share-based compensation plans are subject to estimated fair values, forfeiture rates and the future attainment of performance criteria. Income taxes Tax regulations and legislation and the interpretations thereof are subject to change. In addition, deferred income tax assets and liabilities recognize the extent that temporary differences will be receivable and payable in future periods. The calculation of the asset and liability involves a significant amount of estimation including an evaluation of when the temporary differences will reverse, an analysis of the amount of future taxable earnings, the availability of cash flows including reserve estimates and the application of tax laws. Changes in tax regulations and legislation and the other assumptions listed are subject to measurement uncertainty. </t>
  </si>
  <si>
    <t>Principles of Consolidation</t>
  </si>
  <si>
    <t>Principles of Consolidation The consolidated financial statements include the accounts of the Company and its subsidiaries and any reference to the “Company” throughout these consolidated financial statements refers to the Company and its subsidiaries. All transactions between the Company and its subsidiaries have been eliminated. The Company conducts some of its oil and gas production activities through jointly controlled operations and the financial statements reflect only the Company's proportionate interest in such activities. Joint control exists for contractual arrangements governing the Company's assets whereby the Company has less than 100 percent working interest, all of the partners have control of the arrangement collectively, and share the associated risks. The Company does not have any joint arrangements that are material to the Company or that are structured through joint venture arrangements.</t>
  </si>
  <si>
    <t>Property, Plant and Equipment Items of PP&amp;E, which primarily consist of oil and gas development and production assets, are measured at cost less accumulated depletion, depreciation and any accumulated impairment losses. Development and production assets are accumulated into CGUs and represent the cost of developing the commercial reserves and initiating production. Costs incurred subsequent to the determination of technical feasibility and commercial viability and the costs of replacing parts of PP&amp;E are recognized as development and production assets only when they increase the future economic benefits embodied in the specific asset to which they relate. All other expenditures are recognized in net income as incurred. Capitalized development and production assets generally represent costs incurred in developing reserves and initiating or enhancing production from such reserves. The carrying amount of any replaced or sold component is derecognized. Depletion and Depreciation Development and production assets are depleted using the unit-of-production method based on estimated proved plus probable reserves before royalties, as determined by independent petroleum reservoir engineers. Natural gas reserves and production are converted to equivalent barrels of oil based upon the relative energy content (6:1). The depletion base includes capitalized costs, plus future costs to be incurred in developing proved plus probable reserves. Corporate assets are depreciated over the estimated useful lives of the related assets, ranging from 5 to 16 years on a straight-line basis. Impairment The carrying amounts of PP&amp;E, which includes the discounted abandonment and reclamation costs on proved plus probable undeveloped oil and gas reserves, are grouped into CGUs and reviewed quarterly for indicators of impairment. Indicators are events or changes in circumstances that indicate the carrying amount may not be recoverable. If indicators of impairment exist, the recoverable amount of the CGU is estimated. If the carrying amount of the CGU exceeds the recoverable amount, the CGU is written down with an impairment recognized in net income. Assets are grouped into CGUs based on the integration between assets, shared infrastructures, the existence of common sales points, geography, geologic structure and the manner in which management monitors and makes decisions regarding operations. Estimates of future cash flows used in the calculation of the recoverable amount are based on reserve evaluation reports prepared by independent petroleum reservoir engineers. The recoverable amount is the higher of fair value less costs of disposal and the value-in-use. Fair value less costs of disposal is derived by estimating the discounted after-tax future net cash flows from proved plus probable oil and gas reserves. Discounted future net cash flows are based on forecasted commodity prices and costs over the expected economic life of the reserves and discounted using market-based rates to reflect a market participant’s view of the risks associated with the assets. Value-in-use is assessed using the expected future cash flows from proved plus probable oil and gas reserves discounted at a pre-tax rate. The fair value less costs of disposal and value in use estimates are categorized as Level 3 according to the IFRS 13 fair value hierarchy.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net of depletion, had no impairment loss been recognized on the asset in prior periods. The amount of the reversal is recognized in net income.</t>
  </si>
  <si>
    <t>Exploration and Evaluation</t>
  </si>
  <si>
    <t>Exploration and Evaluation Exploration and evaluation assets are comprised of the accumulated expenditures incurred in an area where technical feasibility and commercial viability has not yet been determined. Exploration and evaluation assets include undeveloped land and any drilling costs thereon. Technical feasibility and commercial viability are considered to be determinable when reserves are discovered. Upon determination of reserves, E&amp;E assets attributable to those reserves are first tested for impairment and then reclassified from E&amp;E assets to PP&amp;E. Costs incurred prior to acquiring the legal rights to explore an area are expensed as incurred. Amortization Undeveloped land classified as E&amp;E is amortized by major area over the average primary lease term and recognized in net income. Drilling costs classified as E&amp;E assets are not amortized but are subject to impairment. Impairment Exploration and evaluation assets are reviewed quarterly for indicators of impairment and upon reclassification from E&amp;E to PP&amp;E. Exploration and evaluation assets are tested for impairment at the operating segment level by combining E&amp;E assets with PP&amp;E.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 Impairments of E&amp;E assets are reversed when there has been a subsequent increase in the recoverable amount, but only to the extent of what the carrying amount would have been, net of amortization, had no impairment been recognized.</t>
  </si>
  <si>
    <t>Decommissioning Liability The Company recognizes the present value of a decommissioning liability in the period in which it is incurred. The obligation is recorded as a liability on a discounted basis using the relevant risk free rate, with a corresponding increase to the carrying amount of the related asset. Over time, the liabilities are accreted for the change in their present value and the capitalized costs are depleted on a unit-of-production basis over the life of the underlying proved plus probable reserves. Accretion expense is recognized in net income. Revisions to the discount rate, estimated timing or amount of future cash flows would also result in an increase or decrease to the decommissioning liability and related asset.</t>
  </si>
  <si>
    <t>Goodwill The Company records goodwill relating to business combinations when the purchase price exceeds the fair value of the net identifiable assets and liabilities of the acquired business. The goodwill balance is assessed for impairment annually or as events occur that could result in impairment. Goodwill is tested for impairment at an operating segment level by combining the carrying amounts of PP&amp;E, E&amp;E assets and goodwill and comparing this to the recoverable amount. Any excess of the carrying amount over the recoverable amount is the impairment amount. The recoverable amount estimates is categorized as Level 3 according to the IFRS 13 fair value hierarchy. Impairment charges, which are not tax affected, are recognized in net income. Goodwill is reported at cost less any accumulated impairment. Goodwill impairments are not reversed.</t>
  </si>
  <si>
    <t>Share-based Compensation Restricted shares granted under the Restricted Share Bonus Plan are accounted for at fair value. Share-based compensation expense is determined based on the estimated fair value of shares on the date of grant. Forfeitures are estimated at the grant date. The expense is recognized over the service period, with a corresponding increase to contributed surplus. The Company capitalizes the portion of share-based compensation directly attributable to development activities, with a corresponding decrease to share-based compensation expense. At the time the restricted shares vest, the issuance of shares is recorded as an increase to shareholders’ capital and a corresponding decrease to contributed surplus. Performance share units ("PSUs") are accounted for at fair value. Share-based compensation expense is determined based on the estimated fair value of the PSUs on the date of the grant and subsequently adjusted to reflect the fair value at each period end. Market performance conditions are factored into the fair value and the best estimate of non-market performance conditions is used to determine an estimate of the number of units that will vest. Fair value is based on the expected cash payment per PSU and the expected number of PSUs to vest, calculated from multipliers based on internal and external performance metrics. The expense is recognized over the service period, with a corresponding increase to long-term compensation liability. PSUs are settled in cash upon vesting based on the prevailing Crescent Point share price, accrued dividends and the performance multipliers. Deferred share units (“DSUs”) are accounted for at fair value. Share-based compensation expense is determined based on the estimated fair value of the DSUs on the date of the grant and subsequently adjusted to reflect the fair value at each period end. Fair value is based on the prevailing Crescent Point share price.</t>
  </si>
  <si>
    <t>Income taxes</t>
  </si>
  <si>
    <t>Income Taxes The Company follows the liability method of accounting for income taxes. Under this method, deferred income taxes are recognized for the estimated effect of any differences between the accounting and tax basis of assets and liabilities, using enacted or substantively enacted income tax rates expected to apply when the deferred tax asset or liability is settled. The effect of a change in income tax rates on deferred income taxes is recognized in net income in the period in which the change occur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ompany is able to deduct certain settlements under its Restricted Share Bonus Plan. To the extent the tax deduction exceeds the cumulative remuneration cost for a particular restricted share grant recorded in net income, the tax benefit related to the excess is recorded directly within equity. Deferred income tax assets and liabilities are presented as non-current.</t>
  </si>
  <si>
    <t>Financial Instruments</t>
  </si>
  <si>
    <t xml:space="preserve">Financial Instruments The Company uses financial derivative instruments and physical delivery commodity contracts from time to time to reduce its exposure to fluctuations in commodity prices, foreign exchange rates and interest rates. The Company also makes investments in companies from time to time in connection with the Company’s acquisition and divestiture activitie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accordingly, fair values its financial derivative contracts with the resulting gains and losses recorded in net income.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Financial assets and liabilities are measured at fair value on initial recognition. For non-equity instruments, measurement in subsequent periods depends on the classification of the financial asset or liability as “fair value through profit or loss” or “amortized cost”. Financial assets and liabilities classified as fair value through profit or loss are subsequently carried at fair value, with changes recognized in net income. Financial assets and liabilities classified as amortized cost are subsequently carried at amortized cost using the effective interest rate method. Currently, the Company classifies all non-equity financial instruments which are not financial derivative instruments as amortized cost. At each reporting date, the Company assesses whether there is objective evidence that a financial asset carried at amortized cost is impaired. If such evidence exists, the Company recognizes an impairment loss in net income. Impairment losses are reversed in subsequent periods if the impairment loss decrease can be related objectively to an event occurring after the impairment was recognized. For investments in equity instruments, the subsequent measurement is dependent on the Company’s election to classify such instruments as fair value through profit or loss or fair value through other comprehensive income. Currently, the Company classifies all investments in equity instruments as fair value through profit or loss, whereby the Company recognizes movements in the fair value of the investment (adjusted for dividends) in net income. If the fair value through other comprehensive income classification is selected, the Company would recognize any dividends from the investment in net income and would recognize fair value re-measurements of the investment in other comprehensive income. </t>
  </si>
  <si>
    <t>Business Combinations</t>
  </si>
  <si>
    <t>Business Combinations Business combinations are accounted for using the acquisition method. Identifiable assets acquired and liabilities and contingent liabilities assumed in a business combination are measured at their fair values at the acquisition date. The cost of an acquisition is measured as the fair value of the assets given, equity instruments issued and liabilities incurred or assumed at the acquisition date. The excess of the cost of the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 costs associated with business combinations are expensed as incurred.</t>
  </si>
  <si>
    <t>Foreign Currency Translation</t>
  </si>
  <si>
    <t>Foreign Currency Translation Foreign operations The Company has operations in the U.S. transacted via U.S. subsidiaries. The assets and liabilities of foreign operations are restated to Canadian dollars at exchange rates in effect at the balance sheet date. The income and expenses of foreign operations are translated to Canadian dollars using average exchange rates for the period. The resulting unrealized gain or loss is included in other comprehensive income. Foreign transactions Transactions in foreign currencies not incurred by the Company’s U.S. subsidiaries are translated to Canadian dollars at exchange rates in effect at the transaction dates. Foreign currency assets and liabilities are restated to Canadian dollars at exchange rates in effect at the balance sheet date and income and expenses are restated to Canadian dollars using average exchange rates for the period. Both realized and unrealized gains and losses resulting from the settlement or restatement of foreign currency transactions are included in net income.</t>
  </si>
  <si>
    <t>Revenue Recognition</t>
  </si>
  <si>
    <t>Revenue Recognition The Company’s major revenue sources are comprised of sales from the production of crude oil, natural gas liquids ("NGLs") and natural gas. Revenue is recognized when control of the product transfers to the customer and the collection is reasonably probable, generally upon delivery of the product. Sales of crude oil, NGLs and natural gas production are based on variable pricing as the transaction prices are based on benchmark commodity prices and other variable factors, including quality differentials and location. Each contract is evaluated based on the nature of the performance obligations, including the Company’s role as either principal or agent. Where the Company acts as principal, revenue is recognized on a gross basis. Where the Company acts as agent, revenue is recognized on a net basis.</t>
  </si>
  <si>
    <t>Cash and Cash Equivalents</t>
  </si>
  <si>
    <t>Cash and Cash Equivalents Cash and cash equivalents include short-term investments with original maturities of three months or less.</t>
  </si>
  <si>
    <t>Leases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or the Company's incremental borrowing rate. A corresponding right-of-use ("ROU") asset will be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and includes periods covered by an optional lease extension option if reasonably certain the Company will exercise the option to extend. Conversely, periods covered by an option to terminate are included if the Company does not expect to end the lease during that time frame. Leases with a term of less than twelve months or leases for underlying low value assets are recognized as an expense in net income on a straight-line basis over the lease term. A lease modification will be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plicit in the lease or the Company's incremental borrowing rate. Any variance between the remeasured ROU asset and lease liability will be recognized as a gain or loss in net income to reflect the change in scope. The Company also acts as an intermediate lessor for office space sub-leased to other companies. As a lessor, the Company will evaluate whether a lease is a finance or operating lease. Leases where the Company transfers substantially all the risks and rewards of ownership are classified as finance leases. Conversely, leases where the risks and rewards of ownership are retained by the Company are operating leases. The head lease between the Company and the building, and the sub-lease between the Company and tenants, are accounted for separately. The lease classification of the sub-lease is based upon the head lease and not the underlying asset. Prior to January 1, 2019, leases in which substantially all of the risks and rewards of ownership are retained by the lessor are classified as operating leases. Operating lease payments are recognized as an expense on a straight-line basis over the lease term. Leases where the Company assumes substantially all the risks and rewards of ownership are classified as finance leases within property, plant and equipment.</t>
  </si>
  <si>
    <t>Earnings Per Share</t>
  </si>
  <si>
    <t>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dilutive instruments, being restricted shares issued under the Company’s Restricted Share Bonus Plan, is computed using the treasury stock method. The treasury stock method assumes that the deemed proceeds related to unrecognized share-based compensation are used to repurchase shares at the average market price during the period.</t>
  </si>
  <si>
    <t>Assets Held for Sale</t>
  </si>
  <si>
    <t>Assets Held for Sale PP&amp;E and E&amp;E assets are classified as held for sale if it is highly probable their carrying amounts will be recovered through a capital disposition rather than through future operating cash flows. Before PP&amp;E and E&amp;E assets are classified as held for sale, they are assessed for indicators of impairment or reversal of previously recorded impairments and are measured at the lower of their carrying amount and fair value less costs of disposal. Any impairment charges or recoveries are recognized in net income. Assets held for sale are classified as current assets and are not subject to DD&amp;A. Decommissioning liabilities associated with assets held for sale are classified as current liabilities.</t>
  </si>
  <si>
    <t>Changes in Accounting Policies (Tables)</t>
  </si>
  <si>
    <t>Disclosure of reclassifications or changes in presentation</t>
  </si>
  <si>
    <t xml:space="preserve">The following table reconciles the amounts in the consolidated balance sheet as at December 31, 2018 to the opening balance sheet on transition: As at Restated balance as at ($ millions) December 31, 2018 Adjustments January 1, 2019 ROU asset — 153.3 153.3 Deferred income tax 602.3 5.3 607.6 Other current liabilities (1) (2) (39.4 ) (26.4 ) (65.8 ) Other long-term liabilities (2) (48.3 ) 44.8 (3.5 ) Lease liability (1) — (191.4 ) (191.4 ) Deficit 10,567.2 14.4 10,581.6 (1) The weighted average incremental borrowing rate used to determine the lease liability on transition was 4.40% . (2) On initial adoption, the Company elected to use the practical expedient to apply the previous assessment under IAS 37 for onerous contracts and deferred lease inducements. As a result, $11.0 million onerous contract provision and $39.8 million lease inducement were offset against the ROU asset. The following table reconciles the commitments as at December 31, 2018 to the Company's lease liability as at January 1, 2019: ($ millions) Operating leases (building, vehicle, and equipment leases) 348.6 Transportation commitments 90.0 Total contractual commitments as at December 31, 2018 438.6 Less: Commitments that do not contain a lease (90.0 ) Non-lease components (122.9 ) Short-term leases (0.5 ) Add: Subleased office space recoveries 44.8 Impact of discounting (46.2 ) Lease liability as at January 1, 2019 223.8 </t>
  </si>
  <si>
    <t>Other Long-term Assets (Tables)</t>
  </si>
  <si>
    <t>Schedule of Noncurrent Assets</t>
  </si>
  <si>
    <t xml:space="preserve">($ millions) 2019 2018 Long-term investments 6.7 8.7 Other receivables 15.7 15.8 Reclamation fund — 18.7 Other long-term assets 22.4 43.2 </t>
  </si>
  <si>
    <t>Disclosure of long-term investments</t>
  </si>
  <si>
    <t xml:space="preserve">Long-term investments ($ millions) 2019 2018 Investments in public companies, beginning of year 8.7 65.1 Acquired through capital dispositions — 112.6 Dispositions — (152.8 ) Unrealized loss recognized in other loss (2.0 ) (16.2 ) Investments in public companies, end of year 6.7 8.7 </t>
  </si>
  <si>
    <t>Exploration and Evaluation Assets (Tables)</t>
  </si>
  <si>
    <t>Schedule of Exploration and Evaluation Assets</t>
  </si>
  <si>
    <t xml:space="preserve">($ millions) 2019 2018 Exploration and evaluation assets at cost 1,848.1 2,325.0 Accumulated amortization (1,602.6 ) (1,852.4 ) Net carrying amount 245.5 472.6 Reconciliation of movements during the year Cost, beginning of year 2,325.0 2,305.1 Accumulated amortization, beginning of year (1,852.4 ) (1,670.2 ) Net carrying amount, beginning of year 472.6 634.9 Net carrying amount, beginning of year 472.6 634.9 Acquisitions through business combinations, net 7.3 10.2 Additions 384.9 673.3 Dispositions (101.9 ) (7.5 ) Transfers to property, plant and equipment (380.6 ) (705.9 ) Amortization (129.1 ) (157.2 ) Foreign exchange (7.7 ) 24.8 Net carrying amount, end of year 245.5 472.6 ($ millions) 2019 2018 Development and production assets 23,038.6 26,635.3 Corporate assets 117.2 114.6 Property, plant and equipment at cost 23,155.8 26,749.9 Accumulated depletion, depreciation and impairment (15,314.2 ) (16,319.7 ) Net carrying amount 7,841.6 10,430.2 Reconciliation of movements during the year Development and production assets Cost, beginning of year 26,635.3 25,881.1 Accumulated depletion and impairment, beginning of year (16,262.2 ) (11,877.1 ) Net carrying amount, beginning of year 10,373.1 14,004.0 Net carrying amount, beginning of year 10,373.1 14,004.0 Acquisitions through business combinations, net 8.7 12.2 Additions 1,075.7 1,083.6 Dispositions, net (1,230.9 ) (523.8 ) Transfers from exploration and evaluation assets 380.6 705.9 Reclassified as assets held for sale (195.0 ) — Depletion (1,087.4 ) (1,412.4 ) Impairment (1,466.4 ) (3,704.8 ) Foreign exchange (70.8 ) 208.4 Net carrying amount, end of year 7,787.6 10,373.1 Cost, end of year 23,038.6 26,635.3 Accumulated depletion and impairment, end of year (15,251.0 ) (16,262.2 ) Net carrying amount, end of year 7,787.6 10,373.1 Corporate assets Cost, beginning of year 114.6 106.4 Accumulated depreciation, beginning of year (57.5 ) (48.0 ) Net carrying amount, beginning of year 57.1 58.4 Net carrying amount, beginning of year 57.1 58.4 Additions 2.9 7.7 Depreciation (5.9 ) (9.2 ) Foreign exchange (0.1 ) 0.2 Net carrying amount, end of year 54.0 57.1 Cost, end of year 117.2 114.6 Accumulated depreciation, end of year (63.2 ) (57.5 ) Net carrying amount, end of year 54.0 57.1 </t>
  </si>
  <si>
    <t>Capital Acquisitions and Dispositions (Tables)</t>
  </si>
  <si>
    <t>Schedule of Capital Acquisitions and Dispositions</t>
  </si>
  <si>
    <t xml:space="preserve">($ millions) Uinta Basin Southeast Saskatchewan Other minor Dispositions: Consideration Cash 653.9 196.9 50.4 Working capital 22.9 — — 676.8 196.9 50.4 Carrying Value Derivative asset (16.2 ) — — ROU asset (3.1 ) — — Exploration and evaluation (90.7 ) (3.2 ) (0.7 ) Property, plant and equipment (670.2 ) (466.4 ) (85.6 ) Goodwill — (13.1 ) — Lease liability 3.0 — — Decommissioning liability 100.4 92.0 30.5 (676.8 ) (390.7 ) (55.8 ) Loss on capital dispositions — (193.8 ) (5.4 ) </t>
  </si>
  <si>
    <t>Property, Plant and Equipment (Tables)</t>
  </si>
  <si>
    <t>Disclosure of property plant and equipment</t>
  </si>
  <si>
    <t>Schedule of Forecast Benchmark Commodity Prices And Exchange Rates for Impairment of Property, Plant and Equipment</t>
  </si>
  <si>
    <t xml:space="preserve">The following table outlines the forecast benchmark commodity prices and the exchange rate used in the impairment calculation of PP&amp;E at December 31, 2018: 2019 2020 2021 2022 2023 2024 2025 2026 2027 2028 2029 (2) WTI ($US/bbl) (1) 58.58 64.60 68.20 71.00 72.81 74.59 76.42 78.40 79.98 81.59 83.22 Exchange Rate ($US/$Cdn) 0.757 0.782 0.797 0.803 0.807 0.808 0.808 0.808 0.808 0.808 0.808 WTI ($Cdn/bbl) 77.38 82.61 85.57 88.42 90.22 92.31 94.58 97.03 98.99 100.98 103.00 AECO ($Cdn/MMbtu) (1) 1.88 2.31 2.74 3.05 3.21 3.31 3.39 3.46 3.54 3.62 3.70 (1) The forecast benchmark commodity prices listed above are adjusted for quality differentials, heat content, distance to market and other factors in performing the impairment tests. (2) Forecast benchmark commodity prices are assumed to increase by 2.0% in each year after 2029 to the end of the reserve life. Exchange rates are assumed to be constant at 0.808 . The following table outlines the forecast benchmark commodity prices and the exchange rate used in the impairment calculation of PP&amp;E at December 31, 2019: 2020 2021 2022 2023 2024 2025 2026 2027 2028 2029 2030 (2) WTI ($US/bbl) (1) 61.00 63.75 66.18 67.91 69.48 71.07 72.68 74.24 75.73 77.24 78.79 Exchange Rate ($US/$Cdn) 0.760 0.770 0.785 0.785 0.785 0.785 0.785 0.785 0.785 0.785 0.785 WTI ($Cdn/bbl) 80.26 82.79 84.31 86.51 88.51 90.54 92.59 94.57 96.47 98.39 100.37 AECO ($Cdn/MMbtu) (1) 2.04 2.32 2.62 2.71 2.81 2.89 2.96 3.03 3.09 3.16 3.24 (1) The forecast benchmark commodity prices listed above are adjusted for quality differentials, heat content, distance to market and other factors in performing the impairment tests. (2) Forecast benchmark commodity prices are assumed to increase by 2.0% in each year after 2030 to the end of the reserve life. Exchange rates are assumed to be constant at 0.785 . </t>
  </si>
  <si>
    <t>Schedule of Impairment Loss and Reversal of Impairment Loss</t>
  </si>
  <si>
    <t xml:space="preserve">The following table summarizes the impairment expense for the year ended December 31, 2019 by CGU: CGU ($ millions, except %) Operating segment Recoverable amount Discount rate Impairment Impairment, net of tax Southeast Saskatchewan Canada 4,087.0 15.00 % 811.7 594.1 Southwest Saskatchewan Canada 1,704.1 15.00 % 333.5 244.1 Southern Alberta Canada 858.0 15.00 % 56.0 41.0 Northern Alberta Canada 1.1 15.00 % 6.6 4.8 Total impairment 6,650.2 1,207.8 884.0 The following table summarizes the impairment expense for the year ended December 31, 2018 by CGU: CGU ($ millions, except %) Operating segment Recoverable amount Discount rate Impairment Impairment, net of tax Southeast Saskatchewan Canada 5,250.6 15.00 % 1,782.1 1,300.9 Utah U.S. 931.7 18.00 % 873.5 658.4 Southwest Saskatchewan Canada 1,975.2 15.00 % 549.4 401.1 Southern Alberta (1) Canada 872.7 15.00 % 404.8 295.5 Northern U.S. U.S. 878.7 15.00 % 83.8 63.2 Northern Alberta Canada 3.9 15.00 % 11.2 8.2 Total impairment (2) 9,912.8 3,704.8 2,727.3 (1) At September 30, 2018, the Company classified certain non-core assets as held for sale. Immediately before classifying the assets as held for sale, the Company conducted a review of the assets' recoverable amounts and recorded an impairment loss of $14.1 million related to PP&amp;E. (2) At December 31, 2018, accumulated after tax impairment losses, net of depletion had no impairment loss been recognized in prior periods for the Canada and U.S. operating segments were $3.29 billion and $ 879.9 million , respectively. </t>
  </si>
  <si>
    <t>Schedule of Impact on Income Before Tax For Changes in Discount Rate and Forecast Benchmark Commodity Price Estimates</t>
  </si>
  <si>
    <t>CGU ($ millions) Discount Rate Commodity Prices Increase 1% Decrease 1% Increase 5% Decrease 5% Southeast Saskatchewan (350.2 ) 385.5 640.6 (639.8 ) Utah (46.8 ) 53.8 140.7 (111.0 ) Southwest Saskatchewan (135.8 ) 149.7 240.9 (240.6 ) Southern Alberta (70.0 ) 77.2 133.8 (132.5 ) Northern U.S. (57.6 ) 65.6 83.8 (101.0 ) Northern Alberta (0.4 ) 0.5 1.0 (1.0 ) Increase (decrease) (660.8 ) 732.3 1,240.8 (1,225.9 ) The following sensitivities show the resulting impact on income before tax of the changes in discount rate and forecast benchmark commodity price estimates at December 31, 2019, with all other variables held constant: CGU ($ millions) Discount Rate Commodity Prices Increase 1% Decrease 1% Increase 5% Decrease 5% Southeast Saskatchewan (265.1 ) 291.8 489.8 (486.7 ) Southwest Saskatchewan (113.2 ) 124.7 215.7 (215.2 ) Southern Alberta (61.1 ) 67.3 118.2 (118.3 ) Northern Alberta (0.3 ) 0.3 0.6 (0.6 ) Increase (decrease) (439.7 ) 484.1 824.3 (820.8 )</t>
  </si>
  <si>
    <t>Assets Held For Sale (Tables)</t>
  </si>
  <si>
    <t>Schedule of Assets Held for Sale</t>
  </si>
  <si>
    <t xml:space="preserve">($ millions) PP&amp;E (Note 8) Decommissioning liability (Note 15) Assets (liabilities) held for sale 195.0 (7.9 ) </t>
  </si>
  <si>
    <t>Goodwill (Tables)</t>
  </si>
  <si>
    <t>Disclosure of detailed information about property, plant and equipment [abstract]</t>
  </si>
  <si>
    <t>Schedule of Goodwill Rollforward</t>
  </si>
  <si>
    <t xml:space="preserve">($ millions) 2019 2018 Goodwill, beginning of year 244.0 251.9 Southeast Saskatchewan asset dispositions (13.1 ) (6.2 ) Other — (1.7 ) Goodwill, end of year 230.9 244.0 </t>
  </si>
  <si>
    <t>Other Current Liabilities (Tables)</t>
  </si>
  <si>
    <t>Disclosure of Other Current Liabilities</t>
  </si>
  <si>
    <t>($ millions) 2019 2018 Long-term compensation liability 2.3 6.5 Lease liability 31.3 — Decommissioning liability 35.0 26.9 Lease inducement (1) — 3.4 Onerous contracts provision (1) — 2.6 Other current liabilities 68.6 39.4 (1) On adoption of IFRS 16 the Company elected to use the practical expedient to apply the previous assessment under IAS 37 for onerous contracts and deferred lease inducements. See Note 4 - "Changes in Accounting Policies" for additional information.</t>
  </si>
  <si>
    <t>Long-term Debt (Tables)</t>
  </si>
  <si>
    <t>Schedule of Long-term Debt</t>
  </si>
  <si>
    <t>The Company's senior guaranteed notes are detailed below: Principal Coupon Rate Principal Due on Maturity (1) (Cdn$ millions) Interest Payment Dates Maturity Date Financial statement carrying value 2019 2018 Cdn$7.0 4.29 % — November 22 and May 22 May 22, 2019 — 7.0 US$68.0 3.39 % — November 22 and May 22 May 22, 2019 — 92.8 US$155.0 6.03 % 158.3 September 24 and March 24 March 24, 2020 201.0 211.5 Cdn$50.0 5.53 % 50.0 October 14 and April 14 April 14, 2021 50.0 50.0 US$82.0 5.13 % 79.0 October 14 and April 14 April 14, 2021 106.3 111.9 US$52.5 3.29 % 56.3 December 20 and June 20 June 20, 2021 68.1 71.6 Cdn$25.0 4.76 % 25.0 November 22 and May 22 May 22, 2022 25.0 25.0 US$200.0 4.00 % 199.1 November 22 and May 22 May 22, 2022 259.3 272.9 US$61.5 4.12 % 80.3 October 11 and April 11 April 11, 2023 79.7 83.9 Cdn$80.0 3.58 % 80.0 October 11 and April 11 April 11, 2023 80.0 80.0 Cdn$10.0 4.11 % 10.0 December 12 and June 12 June 12, 2023 10.0 10.0 US$270.0 3.78 % 274.7 December 12 and June 12 June 12, 2023 350.1 368.4 Cdn$40.0 3.85 % 40.0 December 20 and June 20 June 20, 2024 40.0 40.0 US$257.5 3.75 % 276.4 December 20 and June 20 June 20, 2024 333.8 351.4 US$82.0 4.30 % 107.0 October 11 and April 11 April 11, 2025 106.3 111.9 Cdn$65.0 3.94 % 65.0 October 22 and April 22 April 22, 2025 65.0 65.0 US$230.0 4.08 % 291.1 October 22 and April 22 April 22, 2025 298.2 313.9 US$20.0 4.18 % 25.3 October 22 and April 22 April 22, 2027 26.0 27.4 Senior guaranteed notes 1,817.5 2,098.8 2,294.6 Senior guaranteed notes due within one year 201.0 99.8 Senior guaranteed notes due beyond one year 1,897.8 2,194.8 (1) Includes underlying derivatives which manage the Company's foreign exchange exposure on its US dollar senior guaranteed notes. The Company considers this to be the economic amount due at maturity instead of the financial statement carrying amount. ($ millions) 2019 2018 Bank debt (1) 806.3 1,982.1 Senior guaranteed notes (2) 2,098.8 2,294.6 Long-term debt 2,905.1 4,276.7 Long-term debt due within one year 201.0 99.8 Long-term debt due beyond one year 2,704.1 4,176.9 (1) The Company has London Inter-bank Offered Rate ("LIBOR") loans under its bank credit facilities. The US dollar amounts of the LIBOR loans were fixed for purposes of interest and principal repayments. At December 31, 2019, the total notional amount due upon bank debt maturity was $824.2 million (December 31, 2018 - $ 1.92 billion ). (2) The Company entered into cross currency swaps ("CCS") and a foreign exchange swap concurrent with the issuance of the US dollar senior guaranteed notes to fix the US dollar amount of the notes for the purpose of principal repayment at Canadian dollar notional amounts. At December 31, 2019, the total notional principal due on the maturity of the senior guaranteed notes was $ 1.82 billion (December 31, 2018 - $1.89 billion ) of which $158.3 million (December 31, 2018 - $73.7 million ) was due within one year.</t>
  </si>
  <si>
    <t>Leases (Tables)</t>
  </si>
  <si>
    <t>Disclosure of quantitative information about right-of-use assets</t>
  </si>
  <si>
    <t xml:space="preserve">The following table reconciles the ROU asset by class as at December 31, 2019: ($ millions) Office (1) Fleet Vehicles Other Total ROU asset at cost 120.1 17.0 10.9 148.0 Accumulated depreciation (14.8 ) (7.0 ) (2.7 ) (24.5 ) Net carrying amount 105.3 10.0 8.2 123.5 Reconciliation of movements during the year Cost, beginning of year 127.7 15.9 9.7 153.3 Accumulated depreciation, beginning of year — — — — Net carrying amount, beginning of year 127.7 15.9 9.7 153.3 Net carrying amount, beginning of year 127.7 15.9 9.7 153.3 Additions — 3.4 2.1 5.5 Dispositions — (2.2 ) (0.9 ) (3.1 ) Depreciation (14.8 ) (7.0 ) (2.7 ) (24.5 ) Lease modification (7.5 ) — — (7.5 ) Foreign exchange (0.1 ) (0.1 ) — (0.2 ) Net carrying amount, end of year 105.3 10.0 8.2 123.5 (1) A portion of the Company's office space is subleased. During the year ended December 31, 2019, the Company recorded sublease income of $6.2 million as a component of other loss. </t>
  </si>
  <si>
    <t>Disclosure of additional information about leasing activities for lessee</t>
  </si>
  <si>
    <t xml:space="preserve">($ millions) December 31, 2019 Lease liability, beginning of year 223.8 Additions 5.5 Dispositions (3.0 ) Financing 8.9 Payments on lease liability (34.1 ) Lease modification (19.7 ) Foreign exchange (0.2 ) Lease liability, end of year 181.2 Expected to be incurred within one year 31.3 Expected to be incurred beyond one year 149.9 </t>
  </si>
  <si>
    <t>Disclosure of maturity analysis of finance lease payments receivable</t>
  </si>
  <si>
    <t>The undiscounted cash flows relating to the lease liability are as follows: ($ millions) December 31, 2019 1 year 36.7 2 to 3 years 48.6 4 to 5 years 38.2 More than 5 years 94.2 Total (1) 217.7 (1) Includes both the principal and amounts representing interest.</t>
  </si>
  <si>
    <t>Other Long-term Liabilities (Tables)</t>
  </si>
  <si>
    <t>Schedule of Other Long-term Liabilities</t>
  </si>
  <si>
    <t>($ millions) 2019 2018 Long-term compensation liability (1) 10.8 3.5 Lease inducement (2) — 36.4 Onerous contracts provision (2) — 8.4 Other long-term liabilities 10.8 48.3 (1) Long-term compensation liability relates to share-based compensation. See Note 24 - "Share-based Compensation" for additional information. (2) On adoption of IFRS16, the Company elected to use the practical expedient to apply the previous assessment under IAS 37 for onerous contracts and deferred lease inducements. See Note 4 - "Changes in Accounting Policies" for additional information.</t>
  </si>
  <si>
    <t>Decommissioning Liability (Tables)</t>
  </si>
  <si>
    <t>($ millions) 2019 2018 Decommissioning liability, beginning of year 1,230.7 1,344.2 Liabilities incurred 30.7 38.6 Liabilities acquired through capital acquisitions 0.7 0.4 Liabilities disposed through capital dispositions (223.6 ) (68.3 ) Liabilities settled (28.7 ) (25.3 ) Revaluation of acquired decommissioning liabilities (1) 0.9 0.6 Change in estimated future costs 6.2 (79.9 ) Change in discount rate 115.3 (20.2 ) Accretion expense 23.5 30.6 Reclassified as liabilities associated with assets held for sale (7.9 ) — Foreign exchange (3.8 ) 10.0 Decommissioning liability, end of year 1,144.0 1,230.7 Expected to be incurred within one year 35.0 26.9 Expected to be incurred beyond one year 1,109.0 1,203.8 (1) These amounts relate to the revaluation of acquired decommissioning liabilities at the end of the period using a risk-free discount rate. At the date of acquisition, acquired decommissioning liabilities are fair valued.</t>
  </si>
  <si>
    <t>Shareholders' Capital (Tables)</t>
  </si>
  <si>
    <t>Disclosure of shareholders' capital</t>
  </si>
  <si>
    <t xml:space="preserve">Crescent Point has an unlimited number of common shares authorized for issuance. 2019 2018 Number of shares Amount ($ millions) Number of shares Amount ($ millions) Common shares, beginning of year 550,151,561 16,803.0 545,794,384 16,745.7 Issued on redemption of restricted shares 3,321,362 24.7 4,357,177 57.3 Common shares repurchased (24,073,000 ) (122.6 ) — — Common shares, end of year 529,399,923 16,705.1 550,151,561 16,803.0 Cumulative share issue costs, net of tax — (256.1 ) — (256.1 ) Total shareholders’ capital, end of year 529,399,923 16,449.0 550,151,561 16,546.9 </t>
  </si>
  <si>
    <t>Deficit (Tables)</t>
  </si>
  <si>
    <t>Schedule of Deficit</t>
  </si>
  <si>
    <t>($ millions) 2019 2018 Accumulated earnings (deficit) (4,028.3 ) (2,980.6 ) Accumulated gain on shares issued pursuant to DRIP (1) and SDP (2) 8.4 8.4 Accumulated tax effect on redemption of restricted shares 12.1 12.1 Accumulated dividends (7,629.1 ) (7,607.1 ) Deficit (11,636.9 ) (10,567.2 ) (1) Premium Dividend TM and Dividend Reinvestment Plan. (2) Share Dividend Plan.</t>
  </si>
  <si>
    <t>Capital Management (Tables)</t>
  </si>
  <si>
    <t>Schedule of Capital Management</t>
  </si>
  <si>
    <t>($ millions) 2019 2018 Long-term debt (1) 2,905.1 4,276.7 Adjusted working capital deficiency (2) 126.1 208.2 Unrealized foreign exchange on translation of US dollar long-term debt (265.9 ) (473.6 ) Net debt 2,765.3 4,011.3 Shareholders’ equity 5,342.7 6,612.8 Total capitalization 8,108.0 10,624.1 (1) Includes current portion of long-term debt. (2) Adjusted working capital deficiency is calculated as accounts payable and accrued liabilities and long-term compensation liability, less cash, accounts receivable, prepaids and deposits and long-term investments.</t>
  </si>
  <si>
    <t>Schedule of Cash Flows from Operating Activities to Adjusted Funds</t>
  </si>
  <si>
    <t xml:space="preserve">The following table reconciles cash flow from operating activities to adjusted funds flow from operations for the years ended December 31, 2019 and December 31, 2018: ($ millions) 2019 2018 Cash flow from operating activities 1,742.9 1,748.0 Changes in non-cash working capital 47.5 (37.2 ) Transaction costs 6.3 5.1 Decommissioning expenditures 28.7 25.3 Adjusted funds flow from operations 1,825.4 1,741.2 </t>
  </si>
  <si>
    <t>Commodity Derivative Gains (Losses) (Tables)</t>
  </si>
  <si>
    <t>Schedule of Derivative Instruments</t>
  </si>
  <si>
    <t xml:space="preserve">($ millions) 2019 2018 Realized gains (losses) 43.4 (259.8 ) Unrealized gains (losses) (104.4 ) 203.4 Commodity derivative losses (61.0 ) (56.4 ) </t>
  </si>
  <si>
    <t>Other Income (Loss) (Tables)</t>
  </si>
  <si>
    <t>Schedule of Other Income (Loss)</t>
  </si>
  <si>
    <t xml:space="preserve">($ millions) 2019 2018 Long-term investments (2.0 ) (15.5 ) Loss on capital dispositions (199.2 ) (129.1 ) Lease modification 12.2 — Settlement proceeds 22.9 — Other 6.2 1.1 Other income (loss) (159.9 ) (143.5 ) </t>
  </si>
  <si>
    <t>Interest Expense (Tables)</t>
  </si>
  <si>
    <t>Schedule of Interest Expense</t>
  </si>
  <si>
    <t>Foreign Exchange Gain (Loss) (Tables)</t>
  </si>
  <si>
    <t>Schedule of Foreign Exchange Gain (Loss)</t>
  </si>
  <si>
    <t>($ millions) 2019 2018 (1) (Revised) Realized gain (loss) CCS - Principal 32.4 88.3 US dollar long-term debt maturities (32.4 ) (70.3 ) Other (3.7 ) 4.3 Unrealized gain (loss) CCS - Principal and foreign exchange swaps (141.6 ) 215.3 Translation of US dollar long-term debt 207.7 (254.2 ) Other (1.3 ) (2.1 ) Foreign exchange gain (loss) (1) 61.1 (18.7 ) (1) Comparative period revised to reflect current period presentation. Unrealized derivative gain (loss) on CCS and foreign exchange swaps previously included in derivative gains (losses).</t>
  </si>
  <si>
    <t>Income Taxes (Tables)</t>
  </si>
  <si>
    <t>Major components of tax expense (income) [abstract]</t>
  </si>
  <si>
    <t>Disclosure of provision for income taxes</t>
  </si>
  <si>
    <t xml:space="preserve">The provision for income taxes is as follows: ($ millions) 2019 2018 Current tax: Canada 0.2 — Luxembourg 0.2 0.3 Current tax expense 0.4 0.3 Deferred tax expense (recovery): Canada (225.6 ) (690.5 ) United States 66.2 (248.3 ) Deferred tax recovery (159.4 ) (938.8 ) Income tax recovery (159.0 ) (938.5 ) </t>
  </si>
  <si>
    <t>Disclosure of reconciliation of income taxes calculated at the Canadian statutory rate with recorded income taxes</t>
  </si>
  <si>
    <t xml:space="preserve">The following table reconciles income taxes calculated at the Canadian statutory rate with the recorded income taxes: ($ millions) 2019 2018 Net income (loss) before tax (1,192.3 ) (3,555.4 ) Statutory income tax rate 26.81 % 27.00 % Expected provision for income taxes (319.7 ) (960.0 ) Change in corporate tax rates and tax rate variance 18.6 — Tax rates in foreign jurisdictions (5.3 ) 13.9 Restricted share bonus plan 3.9 1.8 Change in recognition of deferred tax assets 108.3 (1.1 ) Recognition of capital gain on intercompany debt 18.5 — Non-deductible capital losses 4.3 0.6 Non-deductible impairment of goodwill 3.5 2.1 Other 8.9 4.2 Income tax recovery (159.0 ) (938.5 ) </t>
  </si>
  <si>
    <t>Disclosure of net deferred tax liabilities</t>
  </si>
  <si>
    <t xml:space="preserve">The net deferred income tax assets (liabilities) are expected to be settled in the following periods: ($ millions) 2019 2018 Deferred income tax: To be settled within one year 3.5 (57.9 ) To be settled beyond one year 741.8 660.2 Deferred income tax 745.3 602.3 The movement in deferred income tax assets (liabilities) are as follows: ($ millions) At January 1, 2019 (Charges) / credits due to acquisitions &amp; other (Charged) / credited to earnings At December 31, 2019 Deferred income tax assets: Decommissioning liability 329.6 — (38.4 ) 291.2 Income tax losses carried forward 918.1 — 14.5 932.6 Share issue costs 5.3 — (2.8 ) 2.5 Risk management contracts — — 4.7 4.7 Lease liabilities — 58.4 (11.9 ) 46.5 Other 16.3 (35.3 ) 25.6 6.6 1,269.3 23.1 (8.3 ) 1,284.1 Deferred income tax liabilities: Property, plant and equipment (633.9 ) — 158.0 (475.9 ) Risk management contracts (33.1 ) — 17.1 (16.0 ) ROU asset — (39.5 ) 7.8 (31.7 ) Other — — (15.2 ) (15.2 ) (667.0 ) (39.5 ) 167.7 (538.8 ) Net deferred income tax assets (liabilities) 602.3 (16.4 ) 159.4 745.3 ($ millions) At January 1, 2018 (Charges) / credits due to acquisitions &amp; other (Charged) / credited to earnings At December 31, 2018 Deferred income tax assets: Decommissioning liability 361.3 — (31.7 ) 329.6 Income tax losses carried forward 649.5 — 268.6 918.1 Share issue costs 10.2 — (4.9 ) 5.3 Risk management contracts 33.5 — (33.5 ) — Other 22.2 21.3 (27.2 ) 16.3 1,076.7 21.3 171.3 1,269.3 Deferred income tax liabilities: Property, plant and equipment (1,417.5 ) — 783.6 (633.9 ) Risk management contracts (17.0 ) — (16.1 ) (33.1 ) (1,434.5 ) — 767.5 (667.0 ) Net deferred income tax assets (liabilities) (357.8 ) 21.3 938.8 602.3 </t>
  </si>
  <si>
    <t>Disclosure of tax pools available</t>
  </si>
  <si>
    <t xml:space="preserve">The approximate amounts of tax pools available as at December 31, 2019 and 2018 are as follows: ($ millions) 2019 2018 Tax pools: Canada 7,691.8 8,389.0 United States 2,975.9 3,830.0 Total 10,667.7 12,219.0 </t>
  </si>
  <si>
    <t>Share-based Compensation (Tables)</t>
  </si>
  <si>
    <t>Schedule of restricted shares and DSU's rollforward</t>
  </si>
  <si>
    <t xml:space="preserve">The following table reconciles the number of restricted shares, PSUs and DSUs for the year ended December 31, 2019: Restricted Shares PSUs (1) DSUs Balance, beginning of year 3,241,684 2,246,314 301,614 Granted 4,482,755 2,607,826 239,030 Redeemed (3,504,004 ) (1,630,736 ) (220,753 ) Forfeited (584,241 ) (302,960 ) — Balance, end of year 3,636,194 2,920,444 319,891 (1) Based on underlying units before any effect of performance multipliers. The following table reconciles the number of restricted shares, PSUs and DSUs for the year ended December 31, 2018: Restricted Shares PSUs (1) DSUs Balance, beginning of year 3,589,024 4,460,046 229,470 Granted 5,219,156 1,238,518 118,999 Redeemed (4,557,768 ) (2,839,865 ) (46,855 ) Forfeited (1,008,728 ) (612,385 ) — Balance, end of year 3,241,684 2,246,314 301,614 (1) Based on underlying units before any effect of performance multipliers. The following tables provide summary information regarding stock options outstanding as at December 31, 2019: Stock Options (number of units) Weighted average exercise price ($) Balance, beginning of year 2,048,115 10.03 Granted 1,221,025 4.03 Forfeited (374,673 ) 8.94 Expired (61,125 ) 10.06 Balance, end of year 2,833,342 7.59 The following tables provide summary information regarding stock options outstanding as at December 31, 2018: Stock Options (number of units) Weighted average exercise price ($) Balance, beginning of year — — Granted 3,158,490 10.04 Forfeited (1,110,375 ) 10.06 Balance, end of year 2,048,115 10.03 </t>
  </si>
  <si>
    <t>Summarized Information Regarding Stock Options Outstanding</t>
  </si>
  <si>
    <t xml:space="preserve">The following table summarizes information regarding stock options outstanding as at December 31, 2019: Number of stock options outstanding Weighted average exercise price per share for options outstanding ($) Vest year Weighted average remaining term (years) Number of stock options exercisable Weighted average exercise price per share for options exercisable ($) 356,698 10.02 2019 5.05 356,698 10.02 600,903 7.59 2020 5.54 — — 549,610 7.55 2021 5.56 — — 872,307 8.46 2022 5.37 — — 453,824 4.04 2023 6.27 — — </t>
  </si>
  <si>
    <t>Share-based Payment Arrangements, Schedule of Assumptions Used</t>
  </si>
  <si>
    <t xml:space="preserve">The Company estimates the fair value of stock options on the date of the grant using a Black-Scholes option pricing model. The following weighted average assumptions were used to estimate the fair value of the stock options at their grant date: 2019 2018 Grant date share price ($) 4.03 10.04 Exercise price ($) 4.03 10.04 Expected annual dividends ($) 0.04 0.36 Expected volatility (%) 40.11 % 35.90 % Risk-free interest rate (%) 1.64 % 2.00 % Expected life of stock option 4.9 years 4.9 years Fair value per stock option ($) 1.36 2.34 </t>
  </si>
  <si>
    <t>Per Share Amounts (Tables)</t>
  </si>
  <si>
    <t>Disclosure of earnings per share</t>
  </si>
  <si>
    <t>The following table summarizes the weighted average shares used in calculating net income per share: 2019 2018 Weighted average shares – basic 545,674,158 549,109,960 Dilutive impact of share-based compensation — — Weighted average shares – diluted (1) 545,674,158 549,109,960 (1) Excludes the impact of 310,288 weighted average shares related to share-based compensation that were anti-dilutive for the year ended December 31, 2019 (year ended December 31, 2018 - 1,086,922 ).</t>
  </si>
  <si>
    <t>Financial Instruments and Derivatives (Tables)</t>
  </si>
  <si>
    <t>Disclosure of financial assets</t>
  </si>
  <si>
    <t>The following table summarizes the carrying value of the Company's remaining financial assets and liabilities as compared to their respective fair values as at December 31, 2019: 2019 Carrying Value 2019 Fair Value Quoted prices in active markets for identical assets Significant other observable inputs Significant unobservable inputs (Level 3) ($ millions) Financial assets Derivatives 327.9 327.9 — 327.9 — Long-term investments (1) 6.7 6.7 6.7 — — 334.6 334.6 6.7 327.9 — Financial liabilities Derivatives 18.4 18.4 — 18.4 — Senior guaranteed notes (2) 2,098.8 2,120.1 — 2,120.1 — 2,117.2 2,138.5 — 2,138.5 — (1) Long-term investments are comprised of equity securities in public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18: 2018 Carrying Value 2018 Fair Value Quoted prices in active markets for identical assets Significant other observable inputs (Level 2) Significant unobservable inputs ($ millions) Financial assets Derivatives 595.6 595.6 — 595.6 — Long-term investments (1) 8.7 8.7 8.7 — — 604.3 604.3 8.7 595.6 — Financial liabilities Senior guaranteed notes (2) 2,294.6 2,273.5 — 2,273.5 — 2,294.6 2,273.5 — 2,273.5 — (1) Long-term investments are comprised of equity securities in public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t>
  </si>
  <si>
    <t>Disclosure of financial liabilities</t>
  </si>
  <si>
    <t>Disclosure of derivative assets and liabilities</t>
  </si>
  <si>
    <t>The following table summarizes the fair value as at December 31, 2019 and the change in fair value for the year ended December 31, 2019: ($ millions) Commodity contracts (1) Interest contracts CCS contracts (2) Foreign exchange contracts Total Derivative assets, beginning of year 147.0 5.5 434.7 8.4 595.6 Disposed (16.2 ) — — — (16.2 ) Unrealized change in fair value (104.4 ) (2.7 ) (160.7 ) (1.8 ) (269.6 ) Foreign exchange (0.3 ) — — — (0.3 ) Derivative assets, end of year 26.1 2.8 274.0 6.6 309.5 Derivative assets, end of year 26.1 2.8 292.2 6.8 327.9 Derivative liabilities, end of year — — (18.2 ) (0.2 ) (18.4 ) (1) Includes oil and gas contracts. (2) Includes mark-to-market on principal and interest. The following table summarizes the fair value as at December 31, 2018 and the change in fair value for the year ended December 31, 2018: ($ millions) Commodity contracts (1) Interest contracts CCS contracts Foreign exchange contracts Total Derivative assets / (liabilities), beginning of year (53.8 ) 9.5 198.0 5.1 158.8 Unrealized change in fair value 203.4 (4.0 ) 236.7 3.3 439.4 Foreign exchange (2.6 ) — — — (2.6 ) Derivative assets, end of year 147.0 5.5 434.7 8.4 595.6 (1) Includes oil and gas contracts.</t>
  </si>
  <si>
    <t>Disclosure of offsetting of financial assets and liabilities</t>
  </si>
  <si>
    <t xml:space="preserve">The following table summarizes the gross asset and liability positions of the Company's financial derivatives by contract that are offset on the balance sheet as at December 31, 2019 and December 31, 2018: 2019 2018 ($ millions) Asset Liability Net Asset Liability Net Gross amount 334.5 (25.0 ) 309.5 595.6 — 595.6 Amount offset (6.6 ) 6.6 — — — — Net amount 327.9 (18.4 ) 309.5 595.6 — 595.6 </t>
  </si>
  <si>
    <t>Sensitivity analysis for types of market risk</t>
  </si>
  <si>
    <t xml:space="preserve">The following table summarizes the unrealized gains (losses) on the Company's interest derivative contracts and the resulting impact on income before tax due to the respective changes in the applicable forward interest rates, with all other variables held constant: Impact on Income Before Tax Impact on Income Before Tax ($ millions) Year ended December 31, 2019 Year ended December 31, 2018 Forward interest rates Increase 10% Decrease 10% Increase 10% Decrease 10% Interest rate swaps 0.5 (0.5 ) 1.1 (1.1 ) The following table summarizes the unrealized gains (losses) on the Company's commodity financial derivative contracts and the resulting impact on income before tax due to fluctuations in commodity prices, with all other variables held constant: Impact on Income Before Tax Impact on Income Before Tax ($ millions) Year ended December 31, 2019 Year ended December 31, 2018 Increase 10% Decrease 10% Increase 10% Decrease 10% Commodity price Crude oil (117.1 ) 104.2 (75.6 ) 61.6 Natural gas — — (0.7 ) 0.7 The following table summarizes the resulting unrealized gains (losses) impacting income before tax due to the respective changes in the period end and applicable foreign exchange rates, with all other variables held constant: Impact on Income Before Tax Impact on Income Before Tax ($ millions) Exchange Rate Year ended December 31, 2019 Year ended December 31, 2018 Cdn$ relative to US$ Increase 10% Decrease 10% Increase 10% Decrease 10% US dollar long-term debt Period End 254.8 (254.8 ) 394.2 (394.2 ) Cross currency swaps Forward (264.6 ) 264.6 (402.3 ) 402.3 Foreign exchange swaps Forward (2.0 ) 2.0 (9.4 ) 9.4 </t>
  </si>
  <si>
    <t>Disclosure of undiscounted cash outflows to non-derivative financial liabilities</t>
  </si>
  <si>
    <t>The timing of undiscounted cash outflows relating to the financial liabilities outstanding as at December 31, 2019 is outlined in the table below: ($ millions) 1 year 2 to 3 years 4 to 5 years More than 5 years Total Accounts payable and accrued liabilities 479.4 — — — 479.4 Senior guaranteed notes (1) 234.6 532.3 829.2 500.5 2,096.6 Bank credit facilities (2) 39.9 916.8 — — 956.7 (1) These amounts include the notional principal and interest payments pursuant to the CCS and foreign exchange swap related to the senior guaranteed notes, which fix the amounts due in Canadian dollars. (2) These amounts include interest based on debt outstanding and interest rates effective as at December 31, 2019 and includes undiscounted cash outflows pursuant to the CCS related to LIBOR loans. The current maturity date of the Company's facilities is October 25, 2023. The Company expects that the facilities will continue to be renewed and extended prior to their maturity dates. The timing of undiscounted cash outflows relating to the financial liabilities outstanding as at December 31, 2018 is outlined in the table below: ($ millions) 1 year 2 to 3 years 4 to 5 years More than 5 years Total Accounts payable and accrued liabilities 549.4 — — — 549.4 Senior guaranteed notes (1) 156.9 486.7 767.0 843.1 2,253.7 Bank credit facilities (2) 108.2 2,128.7 — — 2,236.9 (1) These amounts include the notional principal and interest payments pursuant to the CCS and foreign exchange swap related to the senior guaranteed notes, which fix the amounts due in Canadian dollars. (2) These amounts include interest based on debt outstanding and interest rates effective as at December 31, 2018 and includes undiscounted cash outflows pursuant to the CCS related to LIBOR loans.</t>
  </si>
  <si>
    <t>Disclosure of undiscounted cash outflows to derivative financial liabilities</t>
  </si>
  <si>
    <t>Disclosure of derivative contracts</t>
  </si>
  <si>
    <t xml:space="preserve">The following is a summary of the derivative contracts in place as at December 31, 2019 : Financial WTI Crude Oil Derivative Contracts – Canadian Dollar (1) Swap Three-way Collar Term Volume (bbls/d) Average Price ($/bbl) Volume (bbls/d) Average Sold Call Price ($/bbl) Average Bought Put Price ($/bbl) Average Sold Put Price ($/bbl) 2020 14,249 75.52 39,730 82.67 76.48 62.72 2021 January - March — — 5,000 78.87 73.50 63.50 (1) The volumes and prices reported are the weighted average volumes and prices for the period. Financial Interest Rate Derivative Contracts – Canadian Dollar Notional Principal Fixed Rate (%) Term Contract January 2020 - August 2020 Swap 50.0 1.16 January 2020 - August 2020 Swap 50.0 1.16 January 2020 - August 2020 Swap 100.0 1.15 January 2020 - September 2020 Swap 50.0 1.14 January 2020 - September 2020 Swap 50.0 1.11 Financial Cross Currency Derivative Contracts Term Contract Receive Notional Principal Fixed Rate (US%) Pay Notional Principal Fixed Rate (Cdn%) January 2020 Swap 555.0 3.50 737.4 3.31 January 2020 - March 2020 Swap 155.0 6.03 158.3 6.45 January 2020 - April 2021 Swap 82.0 5.13 79.0 5.83 January 2020 - June 2021 Swap 52.5 3.29 56.3 3.59 January 2020 - May 2022 Swap 170.0 4.00 166.9 5.03 January 2020 - April 2023 Swap 61.5 4.12 80.3 3.71 January 2020 - June 2023 Swap 270.0 3.78 274.7 4.32 January 2020 - June 2024 Swap 257.5 3.75 276.4 4.03 January 2020 - April 2025 Swap 82.0 4.30 107.0 3.98 January 2020 - April 2025 Swap 230.0 4.08 291.1 4.13 January 2020 - April 2027 Swap 20.0 4.18 25.3 4.25 Financial Foreign Exchange Forward Derivative Contracts Settlement Date Contract Receive Notional Principal Pay Notional Principal January 2020 Swap 15.0 19.7 May 2022 Swap 30.0 32.2 </t>
  </si>
  <si>
    <t>Commitments (Tables)</t>
  </si>
  <si>
    <t>Schedule of Gain Contingencies by Contingency</t>
  </si>
  <si>
    <t>At December 31, 2019, the Company had contractual obligations and commitments as follows: ($ millions) 1 year 2 to 3 years 4 to 5 years More than 5 years Total Operating (1) 5.6 9.7 11.7 37.9 64.9 Transportation 15.4 24.4 23.7 12.8 76.3 Capital 4.8 — — — 4.8 Total contractual commitments (2) 25.8 34.1 35.4 50.7 146.0 (1) Includes operating costs on the Company's office space, net of $14.3 million recoveries from subleases (2) Excludes contracts accounted for under IFRS 16. See Note 13 - "Leases" for additional information. At December 31, 2018, the Company had contractual obligations and commitments as follows: ($ millions) 1 year 2 to 3 years 4 to 5 years More than 5 years Total Operating (building, vehicle and equipment) (1) 35.3 64.5 54.3 194.5 348.6 Transportation 16.3 24.8 22.7 26.2 90.0 Total contractual commitments 51.6 89.3 77.0 220.7 438.6 (1) Included in operating leases are recoveries of rent expense on office space the Company has subleased of $44.8 million .</t>
  </si>
  <si>
    <t>Significant Subsidiaries (Tables)</t>
  </si>
  <si>
    <t>Schedule of Significant Subsidiaries Owned</t>
  </si>
  <si>
    <t>The Company has the following significant subsidiaries, each owned 100% directly and indirectly, at December 31, 2019: Subsidiary Name Country of Incorporation Crescent Point Resources Partnership Canada Crescent Point Holdings Inc. Canada Crescent Point Energy U.S. Corp. United States of America Crescent Point U.S. Holdings Corp. United States of America Crescent Point Energy Lux S.à r.l. Luxembourg</t>
  </si>
  <si>
    <t>Supplemental Disclosures (Tables)</t>
  </si>
  <si>
    <t>Income statement presentation</t>
  </si>
  <si>
    <t xml:space="preserve">The Company’s statements of comprehensive income are prepared primarily by nature of expense, with the exception of compensation expenses which are included in the operating, general and administrative and share-based compensation line items, as follows: ($ millions) 2019 2018 Operating 76.6 96.3 General and administrative 72.8 88.8 Share-based compensation 24.9 46.0 Total compensation expenses 174.3 231.1 </t>
  </si>
  <si>
    <t>Cash flow statement presentation</t>
  </si>
  <si>
    <t xml:space="preserve">The Company's reconciliation of cash flow from financing activities is outlined in the table below: ($ millions) Dividends payable Long-term debt (1) Lease liability (2) (3) December 31, 2018 16.5 4,276.7 223.8 Changes from cash flow from financing activities: Decrease in bank debt, net (1,099.2 ) Repayment of senior guaranteed notes (98.2 ) Realized gain on cross currency swap maturity 32.4 Cash dividends paid (33.2 ) Payments on lease liability (34.1 ) Non-cash changes: Cash dividends declared 22.0 Financing 8.9 Additions 5.5 Dispositions (3.0 ) Lease modification (19.7 ) Foreign exchange (206.6 ) (0.2 ) December 31, 2019 5.3 2,905.1 181.2 December 31, 2017 16.8 4,111.0 — Changes from cash flow from financing activities: Decrease in bank debt, net (360.0 ) Issuance of senior guaranteed notes 267.3 Repayment of senior guaranteed notes (65.0 ) Realized gain on cross currency swap maturity 70.3 Cash dividends paid (198.8 ) Non-cash changes: Cash dividends declared 198.5 Foreign exchange 253.1 December 31, 2018 16.5 4,276.7 — Cash flow statement presentation ($ millions) 2019 2018 Operating activities Changes in non-cash working capital: Accounts receivable (31.8 ) 89.8 Prepaids and deposits (2.4 ) — Accounts payable and accrued liabilities (16.5 ) (39.6 ) Other current liabilities (4.1 ) (11.5 ) Other long-term liabilities 7.3 (1.5 ) (47.5 ) 37.2 Investing activities Changes in non-cash working capital: Accounts receivable 54.1 (25.0 ) Accounts payable and accrued liabilities (12.9 ) (56.6 ) 41.2 (81.6 ) Financing activities Changes in non-cash working capital: Accounts payable and accrued liabilities (11.2 ) (0.3 ) </t>
  </si>
  <si>
    <t>Geographical Disclosure (Tables)</t>
  </si>
  <si>
    <t>Disclosure of disaggregation of revenue from contracts with customers</t>
  </si>
  <si>
    <t xml:space="preserve">The following table reconciles oil and gas sales by country and product type: ($ millions) (1) 2019 2018 Canada Crude oil sales 2,425.3 2,743.6 NGL sales 116.8 202.1 Natural gas sales 63.9 54.3 Total Canada 2,606.0 3,000.0 U.S. Crude oil sales 667.9 811.7 NGL sales 34.2 41.2 Natural gas sales 27.9 34.6 Total U.S. 730.0 887.5 Total oil and gas sales 3,336.0 3,887.5 (1) Oil and gas sales are reported before realized derivatives . The following table reconciles non-current assets by country: ($ millions) 2019 2018 Canada 8,121.9 9,679.1 U.S. 1,338.4 2,464.7 Total 9,460.3 12,143.8 </t>
  </si>
  <si>
    <t>Basis of Preparation (Details)</t>
  </si>
  <si>
    <t>Dec. 31, 2019segment</t>
  </si>
  <si>
    <t>Number of reportable segments</t>
  </si>
  <si>
    <t>Significant Accounting Policies (Details)</t>
  </si>
  <si>
    <t>Minimum</t>
  </si>
  <si>
    <t>Disclosure of detailed information about property, plant and equipment [line items]</t>
  </si>
  <si>
    <t>Estimated useful lives</t>
  </si>
  <si>
    <t>5 years</t>
  </si>
  <si>
    <t>Maximum</t>
  </si>
  <si>
    <t>16 years</t>
  </si>
  <si>
    <t>Changes in Accounting Policies (Details) - CAD ($) $ in Millions</t>
  </si>
  <si>
    <t>Jan. 01, 2019</t>
  </si>
  <si>
    <t>Disclosure of expected impact of initial application of new standards or interpretations [line items]</t>
  </si>
  <si>
    <t>Lease liabilities</t>
  </si>
  <si>
    <t>Transportation commitments</t>
  </si>
  <si>
    <t>IFRS 16 Leases</t>
  </si>
  <si>
    <t>Weighted average lessee's incremental borrowing rate applied to lease liabilities recognised at date of initial application of IFRS 16</t>
  </si>
  <si>
    <t>4.40%</t>
  </si>
  <si>
    <t>Onerous contracts provision</t>
  </si>
  <si>
    <t>Adjustments for non-cash lease inducement</t>
  </si>
  <si>
    <t>Previously stated | IFRS 16 Leases</t>
  </si>
  <si>
    <t>Total contractual commitments as at December 31, 2018</t>
  </si>
  <si>
    <t>Adjustments | IFRS 16 Leases</t>
  </si>
  <si>
    <t>Commitments that do not contain a lease</t>
  </si>
  <si>
    <t>Non-lease components</t>
  </si>
  <si>
    <t>Short-term leases</t>
  </si>
  <si>
    <t>Subleased office space recoveries</t>
  </si>
  <si>
    <t>Impact of discounting</t>
  </si>
  <si>
    <t>Oil and Gas Sales (Details) - CAD ($) $ in Millions</t>
  </si>
  <si>
    <t>Disclosure of disaggregation of revenue from contracts with customers [line items]</t>
  </si>
  <si>
    <t>Crude oil sales | Canada</t>
  </si>
  <si>
    <t>Crude oil sales | U.S.</t>
  </si>
  <si>
    <t>NGL sales | Canada</t>
  </si>
  <si>
    <t>NGL sales | U.S.</t>
  </si>
  <si>
    <t>Natural gas sales | Canada</t>
  </si>
  <si>
    <t>Natural gas sales | U.S.</t>
  </si>
  <si>
    <t>(Other Long-term Assets) (Details) - CAD ($) $ in Millions</t>
  </si>
  <si>
    <t>Dec. 31, 2017</t>
  </si>
  <si>
    <t>Disclosure of reconciliation of changes in loss allowance and explanation of changes in gross carrying amount for financial instruments [line items]</t>
  </si>
  <si>
    <t>Long-term investments</t>
  </si>
  <si>
    <t>Reclamation fund</t>
  </si>
  <si>
    <t>Other receivables</t>
  </si>
  <si>
    <t>Other Long-term Assets (Long-term Investments) (Details) - CAD ($) $ in Millions</t>
  </si>
  <si>
    <t>Disclosure of financial assets [line items]</t>
  </si>
  <si>
    <t>Investments in public companies, beginning of year</t>
  </si>
  <si>
    <t>Acquired through capital dispositions</t>
  </si>
  <si>
    <t>Unrealized loss recognized in other loss</t>
  </si>
  <si>
    <t>Investments in public companies, end of year</t>
  </si>
  <si>
    <t>Non-current receivables from taxes other than income tax</t>
  </si>
  <si>
    <t>Public Companies</t>
  </si>
  <si>
    <t>Dispositions</t>
  </si>
  <si>
    <t>Accumulated increase (decrease) in investments</t>
  </si>
  <si>
    <t>Exploration and Evaluation Assets (Details) - CAD ($) $ in Thousands</t>
  </si>
  <si>
    <t>Beginning of period</t>
  </si>
  <si>
    <t>End of period</t>
  </si>
  <si>
    <t>Gross carrying amount</t>
  </si>
  <si>
    <t>Exploration and evaluation assets</t>
  </si>
  <si>
    <t>Acquisitions through business combinations, net</t>
  </si>
  <si>
    <t>Additions</t>
  </si>
  <si>
    <t>Dispositions, net</t>
  </si>
  <si>
    <t>Transfers to property, plant and equipment</t>
  </si>
  <si>
    <t>Expense arising from exploration for and evaluation of mineral resources</t>
  </si>
  <si>
    <t>Foreign exchange</t>
  </si>
  <si>
    <t>Impairment loss recognised in profit or loss, property, plant and equipment</t>
  </si>
  <si>
    <t>Exploration and evaluation assets | Gross carrying amount</t>
  </si>
  <si>
    <t>Exploration and evaluation assets | Accumulated depreciation and amortisation</t>
  </si>
  <si>
    <t>Capital Acquisitions and Dispositions (Narrative) (Details) - CAD ($) $ in Millions</t>
  </si>
  <si>
    <t>3 Months Ended</t>
  </si>
  <si>
    <t>9 Months Ended</t>
  </si>
  <si>
    <t>Sep. 30, 2019</t>
  </si>
  <si>
    <t>Disclosure of impairment loss and reversal of impairment loss [line items]</t>
  </si>
  <si>
    <t>Acquisition-related costs recognised as expense for transaction recognised separately from acquisition of assets and assumption of liabilities in business combination</t>
  </si>
  <si>
    <t>Loss on capital dispositions</t>
  </si>
  <si>
    <t>Uinta Basin</t>
  </si>
  <si>
    <t>Total proceeds from the sale</t>
  </si>
  <si>
    <t>Impairment loss</t>
  </si>
  <si>
    <t>Carrying Value</t>
  </si>
  <si>
    <t>Saskatchewan, gas infrastructure</t>
  </si>
  <si>
    <t>Net carrying value</t>
  </si>
  <si>
    <t>Other Minor Dispositions</t>
  </si>
  <si>
    <t>Financial assets recognised as of acquisition date</t>
  </si>
  <si>
    <t>Capital Acquisitions and Dispositions (Schedule of Minor Acquisitions and Dispositions) (Details) - CAD ($) $ in Millions</t>
  </si>
  <si>
    <t>ROU asset</t>
  </si>
  <si>
    <t>Working capital</t>
  </si>
  <si>
    <t>Gain (Loss) on disposition of business</t>
  </si>
  <si>
    <t>Decommissioning liability</t>
  </si>
  <si>
    <t>Southeast Saskatchewan</t>
  </si>
  <si>
    <t>Property, Plant and Equipment (Schedule of Property, Plant and Equipment) (Details) - CAD ($) $ in Millions</t>
  </si>
  <si>
    <t>(Impairment) / Recovery</t>
  </si>
  <si>
    <t>Reconciliation of changes in property, plant and equipment [abstract]</t>
  </si>
  <si>
    <t>General and administrative costs capitalized</t>
  </si>
  <si>
    <t>Share-based compensation expense capitalized</t>
  </si>
  <si>
    <t>Accumulated depreciation, amortization and impairment</t>
  </si>
  <si>
    <t>Development And Production Assets</t>
  </si>
  <si>
    <t>Transfers from exploration and evaluation assets</t>
  </si>
  <si>
    <t>Reclassified as assets held for sale</t>
  </si>
  <si>
    <t>Depreciation</t>
  </si>
  <si>
    <t>Impairment</t>
  </si>
  <si>
    <t>Development And Production Assets | Gross carrying amount</t>
  </si>
  <si>
    <t>Development And Production Assets | Accumulated depreciation, amortization and impairment</t>
  </si>
  <si>
    <t>Corporate Assets</t>
  </si>
  <si>
    <t>Corporate Assets | Gross carrying amount</t>
  </si>
  <si>
    <t>Corporate Assets | Accumulated depreciation, amortization and impairment</t>
  </si>
  <si>
    <t>Future Development Costs</t>
  </si>
  <si>
    <t>Property, Plant and Equipment (Impairment Test of Property, Plant and Equipment) (Details) $ in Millions, $ in Millions</t>
  </si>
  <si>
    <t>Dec. 31, 2019CAD ($)$ / bbl</t>
  </si>
  <si>
    <t>Dec. 31, 2018CAD ($)$ / bbl</t>
  </si>
  <si>
    <t>Dec. 31, 2019$ / bbl</t>
  </si>
  <si>
    <t>Dec. 31, 2019$ / MMbtu</t>
  </si>
  <si>
    <t>Dec. 31, 2019CAD ($)</t>
  </si>
  <si>
    <t>Dec. 31, 2019USD ($)</t>
  </si>
  <si>
    <t>Dec. 31, 2019$ / $</t>
  </si>
  <si>
    <t>Dec. 31, 2018$ / bbl</t>
  </si>
  <si>
    <t>Dec. 31, 2018$ / MMbtu</t>
  </si>
  <si>
    <t>Dec. 31, 2018$ / $</t>
  </si>
  <si>
    <t>Forecast benchmark commodity price, assumed annual increase, percent</t>
  </si>
  <si>
    <t>2.00%</t>
  </si>
  <si>
    <t>Forecast benchmark, commodity price, assumed exchanged rate</t>
  </si>
  <si>
    <t>78.50%</t>
  </si>
  <si>
    <t>80.80%</t>
  </si>
  <si>
    <t>2019 | WTI Derivative Contracts – Canadian Dollar</t>
  </si>
  <si>
    <t>Forecast benchmark, commodity prices</t>
  </si>
  <si>
    <t>Closing foreign exchange rate | $ / $</t>
  </si>
  <si>
    <t>2019 | AECO Natural Gas Derivative Contracts – Canadian Dollar</t>
  </si>
  <si>
    <t>Closing foreign exchange rate | $ / MMbtu</t>
  </si>
  <si>
    <t>2020 | WTI Derivative Contracts – Canadian Dollar</t>
  </si>
  <si>
    <t>2020 | AECO Natural Gas Derivative Contracts – Canadian Dollar</t>
  </si>
  <si>
    <t>2021 | WTI Derivative Contracts – Canadian Dollar</t>
  </si>
  <si>
    <t>2021 | AECO Natural Gas Derivative Contracts – Canadian Dollar</t>
  </si>
  <si>
    <t>2022 | WTI Derivative Contracts – Canadian Dollar</t>
  </si>
  <si>
    <t>2022 | AECO Natural Gas Derivative Contracts – Canadian Dollar</t>
  </si>
  <si>
    <t>2023 | WTI Derivative Contracts – Canadian Dollar</t>
  </si>
  <si>
    <t>2023 | AECO Natural Gas Derivative Contracts – Canadian Dollar</t>
  </si>
  <si>
    <t>2024 | WTI Derivative Contracts – Canadian Dollar</t>
  </si>
  <si>
    <t>2024 | AECO Natural Gas Derivative Contracts – Canadian Dollar</t>
  </si>
  <si>
    <t>2025 | WTI Derivative Contracts – Canadian Dollar</t>
  </si>
  <si>
    <t>2025 | AECO Natural Gas Derivative Contracts – Canadian Dollar</t>
  </si>
  <si>
    <t>2026 | WTI Derivative Contracts – Canadian Dollar</t>
  </si>
  <si>
    <t>2026 | AECO Natural Gas Derivative Contracts – Canadian Dollar</t>
  </si>
  <si>
    <t>2027 | WTI Derivative Contracts – Canadian Dollar</t>
  </si>
  <si>
    <t>2027 | AECO Natural Gas Derivative Contracts – Canadian Dollar</t>
  </si>
  <si>
    <t>2028 | WTI Derivative Contracts – Canadian Dollar</t>
  </si>
  <si>
    <t>2028 | AECO Natural Gas Derivative Contracts – Canadian Dollar</t>
  </si>
  <si>
    <t>2029 | WTI Derivative Contracts – Canadian Dollar</t>
  </si>
  <si>
    <t>2029 | AECO Natural Gas Derivative Contracts – Canadian Dollar</t>
  </si>
  <si>
    <t>2030 | WTI Derivative Contracts – Canadian Dollar</t>
  </si>
  <si>
    <t>2030 | AECO Natural Gas Derivative Contracts – Canadian Dollar</t>
  </si>
  <si>
    <t>Impairment loss recognised in profit or loss, property, plant and equipment | $</t>
  </si>
  <si>
    <t>Canada</t>
  </si>
  <si>
    <t>After tax impairment losses that can be reversed in future periods | $</t>
  </si>
  <si>
    <t>U.S.</t>
  </si>
  <si>
    <t>Property, Plant and Equipment (Impairment Loss and Recovery) (Details) - CAD ($) $ in Millions</t>
  </si>
  <si>
    <t>Sep. 30, 2018</t>
  </si>
  <si>
    <t>Fair value less costs of disposal</t>
  </si>
  <si>
    <t>(Impairment) / Recovery, net of tax</t>
  </si>
  <si>
    <t>Canada | Accumulated impairment</t>
  </si>
  <si>
    <t>U.S. | Accumulated impairment</t>
  </si>
  <si>
    <t>Southeast Saskatchewan | Canada</t>
  </si>
  <si>
    <t>Discount rate</t>
  </si>
  <si>
    <t>15.00%</t>
  </si>
  <si>
    <t>Utah | U.S.</t>
  </si>
  <si>
    <t>18.00%</t>
  </si>
  <si>
    <t>Southwest Saskatchewan | Canada</t>
  </si>
  <si>
    <t>Southern Alberta | Canada</t>
  </si>
  <si>
    <t>Northern U.S. | U.S.</t>
  </si>
  <si>
    <t>Northern Alberta | Canada</t>
  </si>
  <si>
    <t>Property, Plant and Equipment (Market Risk) (Details) - CAD ($) $ in Millions</t>
  </si>
  <si>
    <t>Discount Rate Increase 1%</t>
  </si>
  <si>
    <t>Disclosure of nature and extent of risks arising from financial instruments [line items]</t>
  </si>
  <si>
    <t>Possible change in risk variable, impact on pre-tax earnings</t>
  </si>
  <si>
    <t>Discount Rate Increase 1% | Southeast Saskatchewan</t>
  </si>
  <si>
    <t>Discount Rate Increase 1% | Utah</t>
  </si>
  <si>
    <t>Discount Rate Increase 1% | Southwest Saskatchewan</t>
  </si>
  <si>
    <t>Discount Rate Increase 1% | Southern Alberta</t>
  </si>
  <si>
    <t>Discount Rate Increase 1% | Northern U.S.</t>
  </si>
  <si>
    <t>Discount Rate Increase 1% | Northern Alberta</t>
  </si>
  <si>
    <t>Discount Rate Decrease 1%</t>
  </si>
  <si>
    <t>Discount Rate Decrease 1% | Southeast Saskatchewan</t>
  </si>
  <si>
    <t>Discount Rate Decrease 1% | Utah</t>
  </si>
  <si>
    <t>Discount Rate Decrease 1% | Southwest Saskatchewan</t>
  </si>
  <si>
    <t>Discount Rate Decrease 1% | Southern Alberta</t>
  </si>
  <si>
    <t>Discount Rate Decrease 1% | Northern U.S.</t>
  </si>
  <si>
    <t>Discount Rate Decrease 1% | Northern Alberta</t>
  </si>
  <si>
    <t>Commodity Prices Increase 5%</t>
  </si>
  <si>
    <t>Commodity Prices Increase 5% | Southeast Saskatchewan</t>
  </si>
  <si>
    <t>Commodity Prices Increase 5% | Utah</t>
  </si>
  <si>
    <t>Commodity Prices Increase 5% | Southwest Saskatchewan</t>
  </si>
  <si>
    <t>Commodity Prices Increase 5% | Southern Alberta</t>
  </si>
  <si>
    <t>Commodity Prices Increase 5% | Northern U.S.</t>
  </si>
  <si>
    <t>Commodity Prices Increase 5% | Northern Alberta</t>
  </si>
  <si>
    <t>Commodity Prices Decrease 5%</t>
  </si>
  <si>
    <t>Commodity Prices Decrease 5% | Southeast Saskatchewan</t>
  </si>
  <si>
    <t>Commodity Prices Decrease 5% | Utah</t>
  </si>
  <si>
    <t>Commodity Prices Decrease 5% | Southwest Saskatchewan</t>
  </si>
  <si>
    <t>Commodity Prices Decrease 5% | Southern Alberta</t>
  </si>
  <si>
    <t>Commodity Prices Decrease 5% | Northern U.S.</t>
  </si>
  <si>
    <t>Commodity Prices Decrease 5% | Northern Alberta</t>
  </si>
  <si>
    <t>Assets Held For Sale (Details) - CAD ($) $ in Millions</t>
  </si>
  <si>
    <t>Disclosure of detailed information about investment property [line items]</t>
  </si>
  <si>
    <t>PP&amp;E | Non-current assets held for sale</t>
  </si>
  <si>
    <t>Non-current assets or disposal groups classified as held for sale</t>
  </si>
  <si>
    <t>Decommissioning liability | Non-current assets held for sale</t>
  </si>
  <si>
    <t>Goodwill (Details) - CAD ($) $ in Millions</t>
  </si>
  <si>
    <t>Schedule of Goodwill [Roll Forward]</t>
  </si>
  <si>
    <t>Goodwill, beginning of year</t>
  </si>
  <si>
    <t>Goodwill, end of year</t>
  </si>
  <si>
    <t>Southeast Saskatchewan asset dispositions</t>
  </si>
  <si>
    <t>Other Current Liabilities (Details) - CAD ($) $ in Millions</t>
  </si>
  <si>
    <t>Long-term compensation liability</t>
  </si>
  <si>
    <t>Lease inducement</t>
  </si>
  <si>
    <t>Long-term Debt (Reconciliation Long Term Debt) (Details) - CAD ($) $ in Millions</t>
  </si>
  <si>
    <t>Disclosure of detailed information about borrowings [line items]</t>
  </si>
  <si>
    <t>Bank debt</t>
  </si>
  <si>
    <t>Senior guaranteed notes</t>
  </si>
  <si>
    <t>Long-term debt due within one year</t>
  </si>
  <si>
    <t>Long-term debt due beyond one year</t>
  </si>
  <si>
    <t>Principal due on maturity</t>
  </si>
  <si>
    <t>Current portion principal due</t>
  </si>
  <si>
    <t>Long-term Debt (Bank Debt) (Details)</t>
  </si>
  <si>
    <t>Dec. 31, 2019CAD ($)bank</t>
  </si>
  <si>
    <t>Dec. 31, 2018CAD ($)</t>
  </si>
  <si>
    <t>Credit facility, maximum borrowing capacity</t>
  </si>
  <si>
    <t>Letter of credit amount outstanding</t>
  </si>
  <si>
    <t>Maximum ratio of senior debt to EBITDA</t>
  </si>
  <si>
    <t>Maximum ratio of total debt to EBITDA</t>
  </si>
  <si>
    <t>Maximum ratio of senior debt to adjusted capital</t>
  </si>
  <si>
    <t>Syndicated Unsecured Credit Facility</t>
  </si>
  <si>
    <t>Number of banks | bank</t>
  </si>
  <si>
    <t>Unsecured Operating Credit Facility</t>
  </si>
  <si>
    <t>Long-term Debt (Senior Guaranteed Noted) (Details)</t>
  </si>
  <si>
    <t>Dec. 31, 2017CAD ($)</t>
  </si>
  <si>
    <t>Current notes and debentures issued and current portion of non-current notes and debentures issued</t>
  </si>
  <si>
    <t>Non-current portion of non-current notes and debentures issued</t>
  </si>
  <si>
    <t>Borrowings</t>
  </si>
  <si>
    <t>Proceeds from borrowings, classified as financing activities</t>
  </si>
  <si>
    <t>Senior guaranteed notes | Cross Currency Derivative Contract Swap 2018</t>
  </si>
  <si>
    <t>Principal</t>
  </si>
  <si>
    <t>Senior guaranteed notes | Foreign Exchange Forward Derivative Contract Swap May 2022</t>
  </si>
  <si>
    <t>4.29% Interest, Maturing 5/22/2019</t>
  </si>
  <si>
    <t>Borrowings, interest rate</t>
  </si>
  <si>
    <t>4.29%</t>
  </si>
  <si>
    <t>3.39% Interest, Maturing 5/22/2019</t>
  </si>
  <si>
    <t>3.39%</t>
  </si>
  <si>
    <t>6.03% Interest, Maturing 3/24/2020</t>
  </si>
  <si>
    <t>6.03%</t>
  </si>
  <si>
    <t>5.53% Interest, Maturing 4/14/2021</t>
  </si>
  <si>
    <t>5.53%</t>
  </si>
  <si>
    <t>5.13% Interest, Maturing 4/14/2021</t>
  </si>
  <si>
    <t>5.13%</t>
  </si>
  <si>
    <t>3.29% Interest, Maturing 6/20/2021</t>
  </si>
  <si>
    <t>3.29%</t>
  </si>
  <si>
    <t>4.76% Interest, Maturing 5/22/2022</t>
  </si>
  <si>
    <t>4.76%</t>
  </si>
  <si>
    <t>4.00% Interest, Maturing 5/22/2022</t>
  </si>
  <si>
    <t>4.00%</t>
  </si>
  <si>
    <t>4.12% Interest, Maturing 4/11/2023</t>
  </si>
  <si>
    <t>4.12%</t>
  </si>
  <si>
    <t>3.58% Interest, Maturing 4/11/2023</t>
  </si>
  <si>
    <t>3.58%</t>
  </si>
  <si>
    <t>4.11% Interest, Maturing 6/12/2023</t>
  </si>
  <si>
    <t>4.11%</t>
  </si>
  <si>
    <t>3.78% Interest, Maturing 6/12/2023</t>
  </si>
  <si>
    <t>3.78%</t>
  </si>
  <si>
    <t>3.85% Interest, Maturing 6/20/2024</t>
  </si>
  <si>
    <t>3.85%</t>
  </si>
  <si>
    <t>3.75% Interest, Maturing 6/20/2024</t>
  </si>
  <si>
    <t>3.75%</t>
  </si>
  <si>
    <t>4.30% Interest, Maturing 4/11/2025</t>
  </si>
  <si>
    <t>4.30%</t>
  </si>
  <si>
    <t>3.94% Interest, Maturing 4/22/2025</t>
  </si>
  <si>
    <t>3.94%</t>
  </si>
  <si>
    <t>4.08% Interest, Maturing 4/22/2025</t>
  </si>
  <si>
    <t>4.08%</t>
  </si>
  <si>
    <t>4.18% Interest, Maturing 4/22/2027</t>
  </si>
  <si>
    <t>4.18%</t>
  </si>
  <si>
    <t>Leases (Right-of-Use Assets) (Details) - CAD ($) $ in Millions</t>
  </si>
  <si>
    <t>Disclosure of quantitative information about right-of-use assets [line items]</t>
  </si>
  <si>
    <t>ROU asset at cost</t>
  </si>
  <si>
    <t>Accumulated depreciation</t>
  </si>
  <si>
    <t>Right-Of-Use Assets, Net Carrying Amount Rollforward [Roll Forward]</t>
  </si>
  <si>
    <t>Net carrying amount, beginning of year</t>
  </si>
  <si>
    <t>Lease modification</t>
  </si>
  <si>
    <t>Net carrying amount, end of year</t>
  </si>
  <si>
    <t>Office</t>
  </si>
  <si>
    <t>Fleet Vehicles</t>
  </si>
  <si>
    <t>Sublease income</t>
  </si>
  <si>
    <t>Leases (Lease Liability) (Details) - CAD ($) $ in Millions</t>
  </si>
  <si>
    <t>Lease Liability, Period Increase (Decrease) Rollforward [Roll Forward]</t>
  </si>
  <si>
    <t>Lease liability, beginning of year</t>
  </si>
  <si>
    <t>Financing</t>
  </si>
  <si>
    <t>Lease liability, end of year</t>
  </si>
  <si>
    <t>Expected to be incurred within one year</t>
  </si>
  <si>
    <t>Expense relating to variable lease payments not included in measurement of lease liabilities</t>
  </si>
  <si>
    <t>Expense relating to short-term leases for which recognition exemption has been used</t>
  </si>
  <si>
    <t>Leases (Undiscounted Lease Payments Maturity Schedule) (Details) $ in Millions</t>
  </si>
  <si>
    <t>Disclosure of maturity analysis of finance lease payments receivable [line items]</t>
  </si>
  <si>
    <t>Undiscounted cash flows related to lease liability</t>
  </si>
  <si>
    <t>1 year</t>
  </si>
  <si>
    <t>2 to 3 years</t>
  </si>
  <si>
    <t>4 to 5 years</t>
  </si>
  <si>
    <t>More than 5 years</t>
  </si>
  <si>
    <t>Other Long-term Liabilities (Details) - CAD ($) $ in Millions</t>
  </si>
  <si>
    <t>Decommissioning Liability (Details) - CAD ($) $ in Millions</t>
  </si>
  <si>
    <t>Provisions for Changes in Decommissioning Liability [Roll Forward]</t>
  </si>
  <si>
    <t>Decommissioning liability, beginning of year</t>
  </si>
  <si>
    <t>Reclassified as liabilities associated with assets held for sale</t>
  </si>
  <si>
    <t>Decommissioning liability, end of year</t>
  </si>
  <si>
    <t>Decommissioning liability, undiscounted cash flows</t>
  </si>
  <si>
    <t>Discount rate applied to cash flow projections</t>
  </si>
  <si>
    <t>1.75%</t>
  </si>
  <si>
    <t>2.25%</t>
  </si>
  <si>
    <t>Inflation rate used to extrapolate cash flow projections</t>
  </si>
  <si>
    <t>Liabilities incurred</t>
  </si>
  <si>
    <t>Liabilities acquired through capital acquisitions</t>
  </si>
  <si>
    <t>Liabilities disposed through capital dispositions</t>
  </si>
  <si>
    <t>Liabilities settled</t>
  </si>
  <si>
    <t>Revaluation of acquired decommissioning liabilities</t>
  </si>
  <si>
    <t>Change in estimated future costs</t>
  </si>
  <si>
    <t>Change in discount rate</t>
  </si>
  <si>
    <t>Accretion expense</t>
  </si>
  <si>
    <t>Shareholders' Capital (Details) - CAD ($) $ in Millions</t>
  </si>
  <si>
    <t>Mar. 04, 2020</t>
  </si>
  <si>
    <t>Jan. 23, 2019</t>
  </si>
  <si>
    <t>Number of shares</t>
  </si>
  <si>
    <t>Stock Repurchased During Period, Shares</t>
  </si>
  <si>
    <t>Number of shares authorized for repurchase (in shares)</t>
  </si>
  <si>
    <t>Amount</t>
  </si>
  <si>
    <t>Common shares, beginning of year (in shares)</t>
  </si>
  <si>
    <t>Issued on redemption of restricted stock (in shares)</t>
  </si>
  <si>
    <t>Common shares, end of year (in shares)</t>
  </si>
  <si>
    <t>Common shares, beginning of year</t>
  </si>
  <si>
    <t>Common shares, end of year</t>
  </si>
  <si>
    <t>Cumulative share issue costs, net of tax</t>
  </si>
  <si>
    <t>Subsequent Event</t>
  </si>
  <si>
    <t>Number of shares purchased, for cancellation (in shares)</t>
  </si>
  <si>
    <t>Reduction of issued capital</t>
  </si>
  <si>
    <t>Deficit (Details) - CAD ($) $ in Millions</t>
  </si>
  <si>
    <t>Disclosure of reserves within equity [line items]</t>
  </si>
  <si>
    <t>Accumulated earnings (deficit)</t>
  </si>
  <si>
    <t>Accumulated gain on shares issued pursuant to DRIP and SDP</t>
  </si>
  <si>
    <t>Accumulated tax effect on redemption of restricted shares</t>
  </si>
  <si>
    <t>Accumulated dividends</t>
  </si>
  <si>
    <t>Capital Management (Details) $ in Millions</t>
  </si>
  <si>
    <t>Adjusted working capital deficiency</t>
  </si>
  <si>
    <t>Reserve of exchange differences on translation</t>
  </si>
  <si>
    <t>Net debt</t>
  </si>
  <si>
    <t>Equity</t>
  </si>
  <si>
    <t>Total capitalization</t>
  </si>
  <si>
    <t>Net debt to adjusted cash flow from operations ratio</t>
  </si>
  <si>
    <t>Capital Management (Cash Flows to Adjusted Funds Flow from Operations) (Details) - CAD ($) $ in Millions</t>
  </si>
  <si>
    <t>Statement of cash flows [abstract]</t>
  </si>
  <si>
    <t>Increase (decrease) in working capital</t>
  </si>
  <si>
    <t>Finance costs paid, classified as operating activities</t>
  </si>
  <si>
    <t>Decommissioning Expenditures</t>
  </si>
  <si>
    <t>Cash Flows From Operations, Adjusted Funds Flow</t>
  </si>
  <si>
    <t>Commodity Derivative Gains (Losses) (Details) - CAD ($) $ in Millions</t>
  </si>
  <si>
    <t>Disclosure Of Maturity Analysis For Derivative And Non-derivative Financial Liabilities [Line Items]</t>
  </si>
  <si>
    <t>Unrealized gains (losses)</t>
  </si>
  <si>
    <t>Commodity contracts</t>
  </si>
  <si>
    <t>Realized gains (losses)</t>
  </si>
  <si>
    <t>Other Income (Loss) (Details) - CAD ($) $ in Millions</t>
  </si>
  <si>
    <t>Settlement proceeds</t>
  </si>
  <si>
    <t>Other income (loss)</t>
  </si>
  <si>
    <t>Interest Expense (Details) - CAD ($) $ in Millions</t>
  </si>
  <si>
    <t>CCS - Interest</t>
  </si>
  <si>
    <t>Interest expense</t>
  </si>
  <si>
    <t>Foreign Exchange Gain (Loss) (Details) - CAD ($) $ in Millions</t>
  </si>
  <si>
    <t>Disclosure of temporary difference, unused tax losses and unused tax credits [line items]</t>
  </si>
  <si>
    <t>Unrealized gain (loss)</t>
  </si>
  <si>
    <t>Foreign exchange gain (loss) (1)</t>
  </si>
  <si>
    <t>CCS - Principal</t>
  </si>
  <si>
    <t>Realized gain (loss)</t>
  </si>
  <si>
    <t>US dollar long-term debt maturities</t>
  </si>
  <si>
    <t>CCS - Principal and foreign exchange swaps</t>
  </si>
  <si>
    <t>Derivative gain (loss) on CCS and foreign exchange swaps</t>
  </si>
  <si>
    <t>Income Taxes (Provision for income taxes) (Details) - CAD ($) $ in Millions</t>
  </si>
  <si>
    <t>Current tax:</t>
  </si>
  <si>
    <t>Luxembourg</t>
  </si>
  <si>
    <t>Current tax expense</t>
  </si>
  <si>
    <t>United States</t>
  </si>
  <si>
    <t>Deferred tax expense (recovery)</t>
  </si>
  <si>
    <t>Income tax recovery</t>
  </si>
  <si>
    <t>Income Taxes (Income Tax Rate Reconciliation) (Details) - CAD ($) $ in Millions</t>
  </si>
  <si>
    <t>6 Months Ended</t>
  </si>
  <si>
    <t>Jun. 30, 2019</t>
  </si>
  <si>
    <t>Jul. 01, 2019</t>
  </si>
  <si>
    <t>Statutory income tax rate</t>
  </si>
  <si>
    <t>11.00%</t>
  </si>
  <si>
    <t>12.00%</t>
  </si>
  <si>
    <t>26.81%</t>
  </si>
  <si>
    <t>27.00%</t>
  </si>
  <si>
    <t>Expected provision for income taxes</t>
  </si>
  <si>
    <t>Effect of change in corporate tax rates</t>
  </si>
  <si>
    <t>Effect of tax rates in foreign jurisdictions</t>
  </si>
  <si>
    <t>Effect of restricted share bonus plan</t>
  </si>
  <si>
    <t>Effect of change in recognition of deferred tax assets</t>
  </si>
  <si>
    <t>Recognition of capital gain on intercompany debt</t>
  </si>
  <si>
    <t>Effect of non-taxable capital (gains) losses</t>
  </si>
  <si>
    <t>Non-deductible impairment of goodwill</t>
  </si>
  <si>
    <t>Corporate tax rate</t>
  </si>
  <si>
    <t>8.00%</t>
  </si>
  <si>
    <t>Increase (decrease) in deferred tax expense (income) due to rate regulation</t>
  </si>
  <si>
    <t>Income Taxes (Deferred Tax Assets and Liabilities, Net) (Details) - CAD ($) $ in Millions</t>
  </si>
  <si>
    <t>Net deferred income tax liabilities</t>
  </si>
  <si>
    <t>To be settled within one year</t>
  </si>
  <si>
    <t>To be settled beyond one year</t>
  </si>
  <si>
    <t>Income Taxes (Deferred Tax Rollforward) (Details) - CAD ($) $ in Millions</t>
  </si>
  <si>
    <t>Net deferred income tax liabilities at the beginning of the period</t>
  </si>
  <si>
    <t>Changes in deferred tax liability (asset) [abstract]</t>
  </si>
  <si>
    <t>(Charges) / credits due to acquisitions &amp; other</t>
  </si>
  <si>
    <t>(Charged) / credited to earnings</t>
  </si>
  <si>
    <t>Net deferred income tax liabilities at the end of the period</t>
  </si>
  <si>
    <t>Deferred income tax assets:</t>
  </si>
  <si>
    <t>Income tax losses carried forward</t>
  </si>
  <si>
    <t>Share issue costs</t>
  </si>
  <si>
    <t>Risk management contracts</t>
  </si>
  <si>
    <t>Deferred income tax liabilities:</t>
  </si>
  <si>
    <t>Income Taxes (Tax Pools) (Details) - CAD ($) $ in Millions</t>
  </si>
  <si>
    <t>Dec. 31, 2015</t>
  </si>
  <si>
    <t>Tax pools</t>
  </si>
  <si>
    <t>Temporary differences associated with investments in subsidiaries, branches and associates and interests in joint arrangements for which deferred tax liabilities have not been recognised</t>
  </si>
  <si>
    <t>Tax pools of acquired entity disallowed</t>
  </si>
  <si>
    <t>Investment tax credit of acquired entity disallowed</t>
  </si>
  <si>
    <t>Capital loss carryforwards</t>
  </si>
  <si>
    <t>Operating loss carryforward</t>
  </si>
  <si>
    <t>Operating loss carryforwards that will expire in the years 2024 through 2037</t>
  </si>
  <si>
    <t>Operating loss carryforwards that will not expire</t>
  </si>
  <si>
    <t>Unrealized losses</t>
  </si>
  <si>
    <t>Other temporary differences</t>
  </si>
  <si>
    <t>Share-based Compensation - Narrative (Details) - CAD ($) $ in Millions</t>
  </si>
  <si>
    <t>Disclosure of classes of share capital [line items]</t>
  </si>
  <si>
    <t>Current portion of long-term compensation liability</t>
  </si>
  <si>
    <t>Restricted Shares</t>
  </si>
  <si>
    <t>Vesting term</t>
  </si>
  <si>
    <t>3 years</t>
  </si>
  <si>
    <t>Performance Stock Units</t>
  </si>
  <si>
    <t>Stock Option Plan</t>
  </si>
  <si>
    <t>7 years</t>
  </si>
  <si>
    <t>Share-based Compensation - Schedule of Shares Activitiy (Details)</t>
  </si>
  <si>
    <t>Dec. 31, 2019shares$ / shares</t>
  </si>
  <si>
    <t>Dec. 31, 2018shares$ / shares</t>
  </si>
  <si>
    <t>Share Based Payment Arrangements, Weighted Average Exercise Price [Roll Forward]</t>
  </si>
  <si>
    <t>Forfeited, Weighted average exercise price (in dollars per share) | $ / shares</t>
  </si>
  <si>
    <t>Share-based Payment Arrangements [Roll Forward]</t>
  </si>
  <si>
    <t>Balance, beginning of year (in shares)</t>
  </si>
  <si>
    <t>Granted (in shares)</t>
  </si>
  <si>
    <t>Redeemed (in shares)</t>
  </si>
  <si>
    <t>Forfeited (in shares)</t>
  </si>
  <si>
    <t>Balance, end of year (in shares)</t>
  </si>
  <si>
    <t>Deferred Share Units</t>
  </si>
  <si>
    <t>Expired (in shares)</t>
  </si>
  <si>
    <t>Beginning Balance, Weighted average exercise price (in dollars per share) | $ / shares</t>
  </si>
  <si>
    <t>Granted, Weighted average exercise price (in dollars per share) | $ / shares</t>
  </si>
  <si>
    <t>Expired, Weighted average exercise price (in dollars per share) | $ / shares</t>
  </si>
  <si>
    <t>Share-based Compensation - Schedule of Summarized Information on Options Outstanding (Details)</t>
  </si>
  <si>
    <t>Dec. 31, 2019CAD ($)shares$ / shares</t>
  </si>
  <si>
    <t>Dec. 31, 2018CAD ($)$ / shares</t>
  </si>
  <si>
    <t>Dec. 31, 2017shares$ / shares</t>
  </si>
  <si>
    <t>Share-based Compensation Arrangement by Share-based Payment Award, Fair Value Assumptions and Methodology [Abstract]</t>
  </si>
  <si>
    <t>Grant date share price (in dollars per share)</t>
  </si>
  <si>
    <t>Exercise price (in dollars per share)</t>
  </si>
  <si>
    <t>Expected annual dividends (in dollars per share) | $</t>
  </si>
  <si>
    <t>Expected volatility, percent</t>
  </si>
  <si>
    <t>40.11%</t>
  </si>
  <si>
    <t>35.90%</t>
  </si>
  <si>
    <t>Risk-free interest rate, percent</t>
  </si>
  <si>
    <t>1.64%</t>
  </si>
  <si>
    <t>Expected life of stock option</t>
  </si>
  <si>
    <t>4 years 10 months 24 days</t>
  </si>
  <si>
    <t>Fair value per stock option (in dollars per share)</t>
  </si>
  <si>
    <t>Number of stock options outstanding (in shares) | shares</t>
  </si>
  <si>
    <t>Weighted average exercise price per share for options outstanding (in dollars per share)</t>
  </si>
  <si>
    <t>Stock Option Plan | 2019</t>
  </si>
  <si>
    <t>Weighted average remaining term</t>
  </si>
  <si>
    <t>5 years 18 days</t>
  </si>
  <si>
    <t>Number of stock options exercisable (in shares) | shares</t>
  </si>
  <si>
    <t>Weighted average exercise price per share for options exercisable (in dollars per share)</t>
  </si>
  <si>
    <t>Stock Option Plan | 2020</t>
  </si>
  <si>
    <t>5 years 6 months 15 days</t>
  </si>
  <si>
    <t>Stock Option Plan | 2021</t>
  </si>
  <si>
    <t>5 years 6 months 22 days</t>
  </si>
  <si>
    <t>Stock Option Plan | 2022</t>
  </si>
  <si>
    <t>5 years 4 months 13 days</t>
  </si>
  <si>
    <t>Stock Option Plan | 2023</t>
  </si>
  <si>
    <t>6 years 3 months 7 days</t>
  </si>
  <si>
    <t>Per Share Amounts (Details) - shares</t>
  </si>
  <si>
    <t>Weighted average shares – basic (in shares)</t>
  </si>
  <si>
    <t>Dilutive impact of restricted shares (in shares)</t>
  </si>
  <si>
    <t>Weighted average shares – diluted (in shares)</t>
  </si>
  <si>
    <t>Antidilutive securities excluded from computation of EPS (in shares)</t>
  </si>
  <si>
    <t>Financial Instruments and Derivatives - Carrying Amount and Fair Value of Financial Instruments (Details) - CAD ($) $ in Millions</t>
  </si>
  <si>
    <t>Disclosure Of Fair Value Measurement Of Assets And Liabilities [Line Items]</t>
  </si>
  <si>
    <t>Financial assets, at fair value</t>
  </si>
  <si>
    <t>Financial liabilities</t>
  </si>
  <si>
    <t>Financial liabilities, at fair value</t>
  </si>
  <si>
    <t>Quoted prices in active markets for identical assets (Level 1)</t>
  </si>
  <si>
    <t>Significant other observable inputs (Level 2)</t>
  </si>
  <si>
    <t>Significant unobservable inputs (Level 3)</t>
  </si>
  <si>
    <t>Derivatives</t>
  </si>
  <si>
    <t>Derivatives | Quoted prices in active markets for identical assets (Level 1)</t>
  </si>
  <si>
    <t>Derivatives | Significant other observable inputs (Level 2)</t>
  </si>
  <si>
    <t>Derivatives | Significant unobservable inputs (Level 3)</t>
  </si>
  <si>
    <t>Senior guaranteed notes | Quoted prices in active markets for identical assets (Level 1)</t>
  </si>
  <si>
    <t>Senior guaranteed notes | Significant other observable inputs (Level 2)</t>
  </si>
  <si>
    <t>Senior guaranteed notes | Significant unobservable inputs (Level 3)</t>
  </si>
  <si>
    <t>Long-term investments | Quoted prices in active markets for identical assets (Level 1)</t>
  </si>
  <si>
    <t>Long-term investments | Significant other observable inputs (Level 2)</t>
  </si>
  <si>
    <t>Long-term investments | Significant unobservable inputs (Level 3)</t>
  </si>
  <si>
    <t>Financial Instruments and Derivatives - Derivatives Assets and Liabilities (Details) $ in Millions</t>
  </si>
  <si>
    <t>Disclosure of detailed information about financial instruments [line items]</t>
  </si>
  <si>
    <t>Derivative assets, beginning of year</t>
  </si>
  <si>
    <t>Disposed</t>
  </si>
  <si>
    <t>Unrealized change in fair value</t>
  </si>
  <si>
    <t>Derivative assets, end of year</t>
  </si>
  <si>
    <t xml:space="preserve"> </t>
  </si>
  <si>
    <t>Derivative liabilities</t>
  </si>
  <si>
    <t>Interest contracts</t>
  </si>
  <si>
    <t>CCS contracts (2)</t>
  </si>
  <si>
    <t>Foreign exchange contracts</t>
  </si>
  <si>
    <t>Financial Instruments and Derivatives - Offsetting (Details) - Derivatives - CAD ($) $ in Millions</t>
  </si>
  <si>
    <t>Offsetting Financial Assets</t>
  </si>
  <si>
    <t>Gross amount</t>
  </si>
  <si>
    <t>Amount offset</t>
  </si>
  <si>
    <t>Net amount</t>
  </si>
  <si>
    <t>Offsetting Financial Liabilities</t>
  </si>
  <si>
    <t>Gross amount assets (liabilities)</t>
  </si>
  <si>
    <t>Net amount assets (liabilities)</t>
  </si>
  <si>
    <t>Financial Instruments and Derivatives - Commodity Price Risk (Details) - CAD ($) $ in Millions</t>
  </si>
  <si>
    <t>Possible change in risk variable percent</t>
  </si>
  <si>
    <t>10.00%</t>
  </si>
  <si>
    <t>Commodity price risk</t>
  </si>
  <si>
    <t>Commodity price risk | Commodity Price, Crude Oil</t>
  </si>
  <si>
    <t>Possible increase in risk variable, impact on pre-tax earnings</t>
  </si>
  <si>
    <t>Possible decrease in risk variable, impact on pre-tax earnings</t>
  </si>
  <si>
    <t>Commodity price risk | Commodity Price, Natural Gas</t>
  </si>
  <si>
    <t>Financial Instruments and Derivatives - Interest Rate Risk (Details) - CAD ($) $ in Millions</t>
  </si>
  <si>
    <t>Interest rate risk</t>
  </si>
  <si>
    <t>1.00%</t>
  </si>
  <si>
    <t>Interest rate risk | Floating interest rate</t>
  </si>
  <si>
    <t>Interest rate risk | Interest rate swaps | Forward interest rates</t>
  </si>
  <si>
    <t>Financial Instruments and Derivatives - Foreign Exchange Risk (Details) - CAD ($) $ in Millions</t>
  </si>
  <si>
    <t>Currency risk</t>
  </si>
  <si>
    <t>Currency risk | US dollar long-term debt</t>
  </si>
  <si>
    <t>Currency risk | CCS contracts (2)</t>
  </si>
  <si>
    <t>Currency risk | Foreign exchange contracts</t>
  </si>
  <si>
    <t>Financial Instruments and Derivatives - Credit Risk (Details)</t>
  </si>
  <si>
    <t>Disclosure of credit risk exposure [line items]</t>
  </si>
  <si>
    <t>Risk Exposure Associated With Instruments Sharing Characteristic, Expected Credit Loss, Percent</t>
  </si>
  <si>
    <t>0.60%</t>
  </si>
  <si>
    <t>2.95%</t>
  </si>
  <si>
    <t>Credit risk | Investment grade</t>
  </si>
  <si>
    <t>Concentration percentage</t>
  </si>
  <si>
    <t>95.00%</t>
  </si>
  <si>
    <t>Credit risk | More than 90 days | Trade receivables</t>
  </si>
  <si>
    <t>5.00%</t>
  </si>
  <si>
    <t>Financial Instruments and Derivatives - Liquidity Risk (Details) - CAD ($) $ in Millions</t>
  </si>
  <si>
    <t>Liquidity risk</t>
  </si>
  <si>
    <t>Bank credit facilities</t>
  </si>
  <si>
    <t>Undrawn borrowing facilities</t>
  </si>
  <si>
    <t>Liquidity risk | 1 year</t>
  </si>
  <si>
    <t>Liquidity risk | 2 to 3 years</t>
  </si>
  <si>
    <t>Liquidity risk | 4 to 5 years</t>
  </si>
  <si>
    <t>Liquidity risk | More than 5 years</t>
  </si>
  <si>
    <t>Financial Instruments and Derivatives - Financial Derivatives (Details) - Dec. 31, 2019 $ in Millions, $ in Millions</t>
  </si>
  <si>
    <t>CAD ($)$ / bblbbl / d</t>
  </si>
  <si>
    <t>USD ($)$ / bblbbl / d</t>
  </si>
  <si>
    <t>Nominal amount of hedging instrument | bbl / d</t>
  </si>
  <si>
    <t>Forward contract</t>
  </si>
  <si>
    <t>WTI Crude Oil Derivative Contracts – Canadian Dollar 2018 January - June</t>
  </si>
  <si>
    <t>Average swap price | $ / bbl</t>
  </si>
  <si>
    <t>WTI Crude Oil Derivative Contracts – Canadian Dollar 2018 January - June | Forward contract</t>
  </si>
  <si>
    <t>WTI Crude Oil Derivative Contracts – Canadian Dollar 2018 January - June | Sold Call Price</t>
  </si>
  <si>
    <t>WTI Crude Oil Derivative Contracts – Canadian Dollar 2018 January - June | Sold Call Price | Forward contract</t>
  </si>
  <si>
    <t>WTI Crude Oil Derivative Contracts – Canadian Dollar 2018 January - June | Bought Put Price</t>
  </si>
  <si>
    <t>WTI Crude Oil Derivative Contracts – Canadian Dollar 2018 January - June | Bought Put Price | Forward contract</t>
  </si>
  <si>
    <t>WTI Crude Oil Derivative Contracts – Canadian Dollar 2018 January - June | Sold Put Price</t>
  </si>
  <si>
    <t>WTI Crude Oil Derivative Contracts – Canadian Dollar 2018 January - June | Sold Put Price | Forward contract</t>
  </si>
  <si>
    <t>Interest Rate Derivative Contracts Swap January 2018 - August 2020, One</t>
  </si>
  <si>
    <t>Notional amount</t>
  </si>
  <si>
    <t>Fixed annual rate</t>
  </si>
  <si>
    <t>116.00%</t>
  </si>
  <si>
    <t>Interest Rate Derivative Contracts Swap January 2018 - August 2020, Two</t>
  </si>
  <si>
    <t>Interest Rate Derivative Contracts Swap January 2018 - August 2020, Three</t>
  </si>
  <si>
    <t>115.00%</t>
  </si>
  <si>
    <t>Interest Rate Derivative Contracts Swap January 2018 - September 2020, One</t>
  </si>
  <si>
    <t>114.00%</t>
  </si>
  <si>
    <t>Interest Rate Derivative Contracts Swap January 2018 - September 2020, Two</t>
  </si>
  <si>
    <t>111.00%</t>
  </si>
  <si>
    <t>Cross Currency Derivative Contract Swap January 2018, One | Receive</t>
  </si>
  <si>
    <t>349.50%</t>
  </si>
  <si>
    <t>Cross Currency Derivative Contract Swap January 2018, One | Pay</t>
  </si>
  <si>
    <t>330.728%</t>
  </si>
  <si>
    <t>Foreign Exchange Forward Derivative Contract Swap January 2019 | Receive</t>
  </si>
  <si>
    <t>Foreign Exchange Forward Derivative Contract Swap January 2019 | Pay</t>
  </si>
  <si>
    <t>Foreign Exchange Forward Derivative Contract Swap May 2022 | Receive</t>
  </si>
  <si>
    <t>Foreign Exchange Forward Derivative Contract Swap May 2022 | Pay</t>
  </si>
  <si>
    <t>Cross Currency Derivative Contract Swap January 2019 - March 2020 | Receive</t>
  </si>
  <si>
    <t>603.00%</t>
  </si>
  <si>
    <t>Cross Currency Derivative Contract Swap January 2019 - March 2020 | Pay</t>
  </si>
  <si>
    <t>645.00%</t>
  </si>
  <si>
    <t>Cross Currency Derivative Contract Swap January 2019 - April 2021 | Receive</t>
  </si>
  <si>
    <t>513.00%</t>
  </si>
  <si>
    <t>Cross Currency Derivative Contract Swap January 2019 - April 2021 | Pay</t>
  </si>
  <si>
    <t>583.00%</t>
  </si>
  <si>
    <t>Cross Currency Derivative Contract Swap January 2019 - June 2021 | Receive</t>
  </si>
  <si>
    <t>329.00%</t>
  </si>
  <si>
    <t>Cross Currency Derivative Contract Swap January 2019 - June 2021 | Pay</t>
  </si>
  <si>
    <t>359.00%</t>
  </si>
  <si>
    <t>Cross Currency Derivative Contract Swap January 2019 - May 2022 | Receive</t>
  </si>
  <si>
    <t>400.00%</t>
  </si>
  <si>
    <t>Cross Currency Derivative Contract Swap January 2019 - May 2022 | Pay</t>
  </si>
  <si>
    <t>503.00%</t>
  </si>
  <si>
    <t>Cross Currency Derivative Contract Swap January 2019 - April 2023 | Receive</t>
  </si>
  <si>
    <t>412.00%</t>
  </si>
  <si>
    <t>Cross Currency Derivative Contract Swap January 2019 - April 2023 | Pay</t>
  </si>
  <si>
    <t>370.65%</t>
  </si>
  <si>
    <t>Cross Currency Derivative Contract Swap January 2019 - June 2023 | Receive</t>
  </si>
  <si>
    <t>378.00%</t>
  </si>
  <si>
    <t>Cross Currency Derivative Contract Swap January 2019 - June 2023 | Pay</t>
  </si>
  <si>
    <t>432.00%</t>
  </si>
  <si>
    <t>Cross Currency Derivative Contract Swap January 2019 - June 2024 | Receive</t>
  </si>
  <si>
    <t>375.00%</t>
  </si>
  <si>
    <t>Cross Currency Derivative Contract Swap January 2019 - June 2024 | Pay</t>
  </si>
  <si>
    <t>402.50%</t>
  </si>
  <si>
    <t>Cross Currency Derivative Contract Swap January 2019 - April 2025 (1) | Receive</t>
  </si>
  <si>
    <t>430.00%</t>
  </si>
  <si>
    <t>Cross Currency Derivative Contract Swap January 2019 - April 2025 (1) | Pay</t>
  </si>
  <si>
    <t>397.50%</t>
  </si>
  <si>
    <t>Cross Currency Derivative Contract Swap January 2019 - April 2025 (2) | Receive</t>
  </si>
  <si>
    <t>408.00%</t>
  </si>
  <si>
    <t>Cross Currency Derivative Contract Swap January 2019 - April 2025 (2) | Pay</t>
  </si>
  <si>
    <t>412.80%</t>
  </si>
  <si>
    <t>Cross Currency Derivative Contract Swap January 2019 - April 2027 | Receive</t>
  </si>
  <si>
    <t>418.00%</t>
  </si>
  <si>
    <t>Cross Currency Derivative Contract Swap January 2019 - April 2027 | Pay</t>
  </si>
  <si>
    <t>425.30%</t>
  </si>
  <si>
    <t>Related Party Transactions (Details) - Key management personnel of entity or parent - CAD ($) $ in Millions</t>
  </si>
  <si>
    <t>Disclosure of transactions between related parties [line items]</t>
  </si>
  <si>
    <t>Key management personnel compensation, short-term benefits</t>
  </si>
  <si>
    <t>Key management personnel compensation</t>
  </si>
  <si>
    <t>Key management personnel compensation, share-based</t>
  </si>
  <si>
    <t>Key management personnel compensation, termination benefits</t>
  </si>
  <si>
    <t>Commitments (Details) - CAD ($) $ in Millions</t>
  </si>
  <si>
    <t>Disclosure of maturity analysis of operating lease payments [line items]</t>
  </si>
  <si>
    <t>Capital</t>
  </si>
  <si>
    <t>Total contractual commitments</t>
  </si>
  <si>
    <t>Significant Subsidiaries (Details)</t>
  </si>
  <si>
    <t>Disclosure of subsidiaries [line items]</t>
  </si>
  <si>
    <t>Proportion of ownership interest in subsidiary</t>
  </si>
  <si>
    <t>100.00%</t>
  </si>
  <si>
    <t>Crescent Point Resources Partnership</t>
  </si>
  <si>
    <t>Name of subsidiary</t>
  </si>
  <si>
    <t xml:space="preserve">Crescent Point Resources Partnership </t>
  </si>
  <si>
    <t>Country of incorporation of subsidiary</t>
  </si>
  <si>
    <t>Crescent Point Holdings Inc.</t>
  </si>
  <si>
    <t xml:space="preserve">Crescent Point Holdings Inc. </t>
  </si>
  <si>
    <t>Crescent Point Energy U.S. Corp.</t>
  </si>
  <si>
    <t xml:space="preserve">Crescent Point Energy U.S. Corp. </t>
  </si>
  <si>
    <t>United States of America</t>
  </si>
  <si>
    <t xml:space="preserve">Crescent Point U.S. Holdings Corp. </t>
  </si>
  <si>
    <t>Crescent Point Energy Lux S.à r.l.</t>
  </si>
  <si>
    <t>Supplemental Disclosures Comprehsensive Income Statement Presentation (Details) - CAD ($) $ in Millions</t>
  </si>
  <si>
    <t>Entity Information [Line Items]</t>
  </si>
  <si>
    <t>Total compensation expense</t>
  </si>
  <si>
    <t>Supplemental Disclosures Cash Flow Statement Presentation (Details) - CAD ($) $ in Millions</t>
  </si>
  <si>
    <t>Changes in non-cash working capital:</t>
  </si>
  <si>
    <t>Changes in non-cash working capital: Dividends payable</t>
  </si>
  <si>
    <t>Supplemental Disclosures Cash Flow Supplemental Information (Details) - CAD ($) $ in Millions</t>
  </si>
  <si>
    <t>Dividends Payable [Roll Forward]</t>
  </si>
  <si>
    <t>Dividends payable at the beginning of the period</t>
  </si>
  <si>
    <t>Cash dividends paid</t>
  </si>
  <si>
    <t>Cash dividends declared</t>
  </si>
  <si>
    <t>Dividends payable at the end of the period</t>
  </si>
  <si>
    <t>Long-term Debt [Roll Forward]</t>
  </si>
  <si>
    <t>Long-term debt beginning of the period</t>
  </si>
  <si>
    <t>Long-term debt end of the period</t>
  </si>
  <si>
    <t>Lease Liability [Roll Forward]</t>
  </si>
  <si>
    <t>Geographical Disclosure (Details) - CAD ($) $ in Millions</t>
  </si>
  <si>
    <t>Disclosure of geographical areas [line items]</t>
  </si>
  <si>
    <t>Non-current assets</t>
  </si>
  <si>
    <t>Oil and gas sales | Canada</t>
  </si>
  <si>
    <t>Oil and gas sales | U.S.</t>
  </si>
  <si>
    <t>Subsequent Events (Details) - Saskatchewan, gas infrastructure - CAD ($) $ in Millions</t>
  </si>
  <si>
    <t>Jan. 20, 2020</t>
  </si>
  <si>
    <t>Disclosure of non-adjusting events after reporting period [line items]</t>
  </si>
  <si>
    <t>Other disposals of assets</t>
  </si>
  <si>
    <t>Label</t>
  </si>
  <si>
    <t>Element</t>
  </si>
  <si>
    <t>Value</t>
  </si>
  <si>
    <t>Cumulative Effect of New Accounting Principle in Period of Adoption</t>
  </si>
  <si>
    <t>cpg_CumulativeEffectofNewAccountingPrincipleinPeriodofAdoption</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529399923</v>
      </c>
    </row>
    <row r="14" spans="1:2">
      <c r="A14" s="4" t="s">
        <v>23</v>
      </c>
      <c r="B14" s="4" t="s">
        <v>21</v>
      </c>
    </row>
    <row r="15" spans="1:2">
      <c r="A15" s="4" t="s">
        <v>24</v>
      </c>
      <c r="B1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3</v>
      </c>
      <c r="B1" s="2" t="s">
        <v>754</v>
      </c>
      <c r="D1" s="2" t="s">
        <v>1</v>
      </c>
    </row>
    <row r="2" spans="1:6">
      <c r="B2" s="2" t="s">
        <v>26</v>
      </c>
      <c r="C2" s="2" t="s">
        <v>755</v>
      </c>
      <c r="D2" s="2" t="s">
        <v>26</v>
      </c>
      <c r="E2" s="2" t="s">
        <v>27</v>
      </c>
      <c r="F2" s="2" t="s">
        <v>756</v>
      </c>
    </row>
    <row r="3" spans="1:6">
      <c r="A3" s="3" t="s">
        <v>193</v>
      </c>
    </row>
    <row r="4" spans="1:6">
      <c r="A4" s="4" t="s">
        <v>79</v>
      </c>
      <c r="D4" s="6" t="n">
        <v>-1192.3</v>
      </c>
      <c r="E4" s="6" t="n">
        <v>-3555.4</v>
      </c>
    </row>
    <row r="5" spans="1:6">
      <c r="A5" s="4" t="s">
        <v>757</v>
      </c>
      <c r="B5" s="4" t="s">
        <v>758</v>
      </c>
      <c r="C5" s="4" t="s">
        <v>759</v>
      </c>
      <c r="D5" s="4" t="s">
        <v>760</v>
      </c>
      <c r="E5" s="4" t="s">
        <v>761</v>
      </c>
    </row>
    <row r="6" spans="1:6">
      <c r="A6" s="4" t="s">
        <v>762</v>
      </c>
      <c r="D6" s="6" t="n">
        <v>-319.7</v>
      </c>
      <c r="E6" s="9" t="n">
        <v>-960</v>
      </c>
    </row>
    <row r="7" spans="1:6">
      <c r="A7" s="4" t="s">
        <v>763</v>
      </c>
      <c r="D7" s="7" t="n">
        <v>18.6</v>
      </c>
      <c r="E7" s="5" t="n">
        <v>0</v>
      </c>
    </row>
    <row r="8" spans="1:6">
      <c r="A8" s="4" t="s">
        <v>764</v>
      </c>
      <c r="D8" s="7" t="n">
        <v>-5.3</v>
      </c>
      <c r="E8" s="7" t="n">
        <v>13.9</v>
      </c>
    </row>
    <row r="9" spans="1:6">
      <c r="A9" s="4" t="s">
        <v>765</v>
      </c>
      <c r="D9" s="7" t="n">
        <v>3.9</v>
      </c>
      <c r="E9" s="7" t="n">
        <v>1.8</v>
      </c>
    </row>
    <row r="10" spans="1:6">
      <c r="A10" s="4" t="s">
        <v>766</v>
      </c>
      <c r="D10" s="7" t="n">
        <v>108.3</v>
      </c>
      <c r="E10" s="7" t="n">
        <v>-1.1</v>
      </c>
    </row>
    <row r="11" spans="1:6">
      <c r="A11" s="4" t="s">
        <v>767</v>
      </c>
      <c r="D11" s="7" t="n">
        <v>18.5</v>
      </c>
      <c r="E11" s="5" t="n">
        <v>0</v>
      </c>
    </row>
    <row r="12" spans="1:6">
      <c r="A12" s="4" t="s">
        <v>768</v>
      </c>
      <c r="D12" s="7" t="n">
        <v>4.3</v>
      </c>
      <c r="E12" s="7" t="n">
        <v>0.6</v>
      </c>
    </row>
    <row r="13" spans="1:6">
      <c r="A13" s="4" t="s">
        <v>769</v>
      </c>
      <c r="D13" s="7" t="n">
        <v>3.5</v>
      </c>
      <c r="E13" s="7" t="n">
        <v>2.1</v>
      </c>
    </row>
    <row r="14" spans="1:6">
      <c r="A14" s="4" t="s">
        <v>111</v>
      </c>
      <c r="D14" s="7" t="n">
        <v>8.9</v>
      </c>
      <c r="E14" s="7" t="n">
        <v>4.2</v>
      </c>
    </row>
    <row r="15" spans="1:6">
      <c r="A15" s="4" t="s">
        <v>752</v>
      </c>
      <c r="D15" s="9" t="n">
        <v>-159</v>
      </c>
      <c r="E15" s="6" t="n">
        <v>-938.5</v>
      </c>
    </row>
    <row r="16" spans="1:6">
      <c r="A16" s="4" t="s">
        <v>770</v>
      </c>
      <c r="C16" s="4" t="s">
        <v>759</v>
      </c>
      <c r="F16" s="4" t="s">
        <v>771</v>
      </c>
    </row>
    <row r="17" spans="1:6">
      <c r="A17" s="4" t="s">
        <v>772</v>
      </c>
      <c r="B17" s="9" t="n">
        <v>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6</v>
      </c>
      <c r="C1" s="2" t="s">
        <v>27</v>
      </c>
      <c r="D1" s="2" t="s">
        <v>408</v>
      </c>
    </row>
    <row r="2" spans="1:4">
      <c r="A2" s="3" t="s">
        <v>738</v>
      </c>
    </row>
    <row r="3" spans="1:4">
      <c r="A3" s="4" t="s">
        <v>774</v>
      </c>
      <c r="B3" s="6" t="n">
        <v>745.3</v>
      </c>
      <c r="C3" s="6" t="n">
        <v>602.3</v>
      </c>
      <c r="D3" s="6" t="n">
        <v>-357.8</v>
      </c>
    </row>
    <row r="4" spans="1:4">
      <c r="A4" s="4" t="s">
        <v>775</v>
      </c>
    </row>
    <row r="5" spans="1:4">
      <c r="A5" s="3" t="s">
        <v>738</v>
      </c>
    </row>
    <row r="6" spans="1:4">
      <c r="A6" s="4" t="s">
        <v>774</v>
      </c>
      <c r="B6" s="7" t="n">
        <v>-3.5</v>
      </c>
      <c r="C6" s="7" t="n">
        <v>57.9</v>
      </c>
    </row>
    <row r="7" spans="1:4">
      <c r="A7" s="4" t="s">
        <v>776</v>
      </c>
    </row>
    <row r="8" spans="1:4">
      <c r="A8" s="3" t="s">
        <v>738</v>
      </c>
    </row>
    <row r="9" spans="1:4">
      <c r="A9" s="4" t="s">
        <v>774</v>
      </c>
      <c r="B9" s="6" t="n">
        <v>-741.8</v>
      </c>
      <c r="C9" s="6" t="n">
        <v>-66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6</v>
      </c>
      <c r="C2" s="2" t="s">
        <v>27</v>
      </c>
    </row>
    <row r="3" spans="1:3">
      <c r="A3" s="3" t="s">
        <v>738</v>
      </c>
    </row>
    <row r="4" spans="1:3">
      <c r="A4" s="4" t="s">
        <v>778</v>
      </c>
      <c r="B4" s="6" t="n">
        <v>745.3</v>
      </c>
      <c r="C4" s="6" t="n">
        <v>602.3</v>
      </c>
    </row>
    <row r="5" spans="1:3">
      <c r="A5" s="3" t="s">
        <v>779</v>
      </c>
    </row>
    <row r="6" spans="1:3">
      <c r="A6" s="4" t="s">
        <v>780</v>
      </c>
      <c r="B6" s="7" t="n">
        <v>-16.4</v>
      </c>
      <c r="C6" s="7" t="n">
        <v>21.3</v>
      </c>
    </row>
    <row r="7" spans="1:3">
      <c r="A7" s="4" t="s">
        <v>781</v>
      </c>
      <c r="B7" s="7" t="n">
        <v>159.4</v>
      </c>
      <c r="C7" s="7" t="n">
        <v>938.8</v>
      </c>
    </row>
    <row r="8" spans="1:3">
      <c r="A8" s="4" t="s">
        <v>782</v>
      </c>
      <c r="B8" s="7" t="n">
        <v>602.3</v>
      </c>
      <c r="C8" s="7" t="n">
        <v>-357.8</v>
      </c>
    </row>
    <row r="9" spans="1:3">
      <c r="A9" s="4" t="s">
        <v>783</v>
      </c>
    </row>
    <row r="10" spans="1:3">
      <c r="A10" s="3" t="s">
        <v>738</v>
      </c>
    </row>
    <row r="11" spans="1:3">
      <c r="A11" s="4" t="s">
        <v>778</v>
      </c>
      <c r="B11" s="7" t="n">
        <v>1284.1</v>
      </c>
      <c r="C11" s="7" t="n">
        <v>1269.3</v>
      </c>
    </row>
    <row r="12" spans="1:3">
      <c r="A12" s="3" t="s">
        <v>779</v>
      </c>
    </row>
    <row r="13" spans="1:3">
      <c r="A13" s="4" t="s">
        <v>780</v>
      </c>
      <c r="B13" s="7" t="n">
        <v>23.1</v>
      </c>
      <c r="C13" s="7" t="n">
        <v>21.3</v>
      </c>
    </row>
    <row r="14" spans="1:3">
      <c r="A14" s="4" t="s">
        <v>781</v>
      </c>
      <c r="B14" s="7" t="n">
        <v>-8.300000000000001</v>
      </c>
      <c r="C14" s="7" t="n">
        <v>171.3</v>
      </c>
    </row>
    <row r="15" spans="1:3">
      <c r="A15" s="4" t="s">
        <v>782</v>
      </c>
      <c r="B15" s="7" t="n">
        <v>1269.3</v>
      </c>
      <c r="C15" s="7" t="n">
        <v>1076.7</v>
      </c>
    </row>
    <row r="16" spans="1:3">
      <c r="A16" s="4" t="s">
        <v>456</v>
      </c>
    </row>
    <row r="17" spans="1:3">
      <c r="A17" s="3" t="s">
        <v>738</v>
      </c>
    </row>
    <row r="18" spans="1:3">
      <c r="A18" s="4" t="s">
        <v>778</v>
      </c>
      <c r="B18" s="7" t="n">
        <v>291.2</v>
      </c>
      <c r="C18" s="7" t="n">
        <v>329.6</v>
      </c>
    </row>
    <row r="19" spans="1:3">
      <c r="A19" s="3" t="s">
        <v>779</v>
      </c>
    </row>
    <row r="20" spans="1:3">
      <c r="A20" s="4" t="s">
        <v>780</v>
      </c>
      <c r="B20" s="5" t="n">
        <v>0</v>
      </c>
      <c r="C20" s="5" t="n">
        <v>0</v>
      </c>
    </row>
    <row r="21" spans="1:3">
      <c r="A21" s="4" t="s">
        <v>781</v>
      </c>
      <c r="B21" s="7" t="n">
        <v>-38.4</v>
      </c>
      <c r="C21" s="7" t="n">
        <v>-31.7</v>
      </c>
    </row>
    <row r="22" spans="1:3">
      <c r="A22" s="4" t="s">
        <v>782</v>
      </c>
      <c r="B22" s="7" t="n">
        <v>329.6</v>
      </c>
      <c r="C22" s="7" t="n">
        <v>361.3</v>
      </c>
    </row>
    <row r="23" spans="1:3">
      <c r="A23" s="4" t="s">
        <v>784</v>
      </c>
    </row>
    <row r="24" spans="1:3">
      <c r="A24" s="3" t="s">
        <v>738</v>
      </c>
    </row>
    <row r="25" spans="1:3">
      <c r="A25" s="4" t="s">
        <v>778</v>
      </c>
      <c r="B25" s="7" t="n">
        <v>932.6</v>
      </c>
      <c r="C25" s="7" t="n">
        <v>918.1</v>
      </c>
    </row>
    <row r="26" spans="1:3">
      <c r="A26" s="3" t="s">
        <v>779</v>
      </c>
    </row>
    <row r="27" spans="1:3">
      <c r="A27" s="4" t="s">
        <v>780</v>
      </c>
      <c r="B27" s="5" t="n">
        <v>0</v>
      </c>
      <c r="C27" s="5" t="n">
        <v>0</v>
      </c>
    </row>
    <row r="28" spans="1:3">
      <c r="A28" s="4" t="s">
        <v>781</v>
      </c>
      <c r="B28" s="7" t="n">
        <v>14.5</v>
      </c>
      <c r="C28" s="7" t="n">
        <v>268.6</v>
      </c>
    </row>
    <row r="29" spans="1:3">
      <c r="A29" s="4" t="s">
        <v>782</v>
      </c>
      <c r="B29" s="7" t="n">
        <v>918.1</v>
      </c>
      <c r="C29" s="7" t="n">
        <v>649.5</v>
      </c>
    </row>
    <row r="30" spans="1:3">
      <c r="A30" s="4" t="s">
        <v>785</v>
      </c>
    </row>
    <row r="31" spans="1:3">
      <c r="A31" s="3" t="s">
        <v>738</v>
      </c>
    </row>
    <row r="32" spans="1:3">
      <c r="A32" s="4" t="s">
        <v>778</v>
      </c>
      <c r="B32" s="7" t="n">
        <v>2.5</v>
      </c>
      <c r="C32" s="7" t="n">
        <v>5.3</v>
      </c>
    </row>
    <row r="33" spans="1:3">
      <c r="A33" s="3" t="s">
        <v>779</v>
      </c>
    </row>
    <row r="34" spans="1:3">
      <c r="A34" s="4" t="s">
        <v>780</v>
      </c>
      <c r="B34" s="5" t="n">
        <v>0</v>
      </c>
      <c r="C34" s="5" t="n">
        <v>0</v>
      </c>
    </row>
    <row r="35" spans="1:3">
      <c r="A35" s="4" t="s">
        <v>781</v>
      </c>
      <c r="B35" s="7" t="n">
        <v>-2.8</v>
      </c>
      <c r="C35" s="7" t="n">
        <v>-4.9</v>
      </c>
    </row>
    <row r="36" spans="1:3">
      <c r="A36" s="4" t="s">
        <v>782</v>
      </c>
      <c r="B36" s="7" t="n">
        <v>5.3</v>
      </c>
      <c r="C36" s="7" t="n">
        <v>10.2</v>
      </c>
    </row>
    <row r="37" spans="1:3">
      <c r="A37" s="4" t="s">
        <v>786</v>
      </c>
    </row>
    <row r="38" spans="1:3">
      <c r="A38" s="3" t="s">
        <v>738</v>
      </c>
    </row>
    <row r="39" spans="1:3">
      <c r="A39" s="4" t="s">
        <v>778</v>
      </c>
      <c r="B39" s="7" t="n">
        <v>4.7</v>
      </c>
      <c r="C39" s="5" t="n">
        <v>0</v>
      </c>
    </row>
    <row r="40" spans="1:3">
      <c r="A40" s="3" t="s">
        <v>779</v>
      </c>
    </row>
    <row r="41" spans="1:3">
      <c r="A41" s="4" t="s">
        <v>780</v>
      </c>
      <c r="B41" s="5" t="n">
        <v>0</v>
      </c>
      <c r="C41" s="5" t="n">
        <v>0</v>
      </c>
    </row>
    <row r="42" spans="1:3">
      <c r="A42" s="4" t="s">
        <v>781</v>
      </c>
      <c r="B42" s="7" t="n">
        <v>4.7</v>
      </c>
      <c r="C42" s="7" t="n">
        <v>-33.5</v>
      </c>
    </row>
    <row r="43" spans="1:3">
      <c r="A43" s="4" t="s">
        <v>782</v>
      </c>
      <c r="B43" s="5" t="n">
        <v>0</v>
      </c>
      <c r="C43" s="7" t="n">
        <v>33.5</v>
      </c>
    </row>
    <row r="44" spans="1:3">
      <c r="A44" s="4" t="s">
        <v>384</v>
      </c>
    </row>
    <row r="45" spans="1:3">
      <c r="A45" s="3" t="s">
        <v>738</v>
      </c>
    </row>
    <row r="46" spans="1:3">
      <c r="A46" s="4" t="s">
        <v>778</v>
      </c>
      <c r="B46" s="7" t="n">
        <v>46.5</v>
      </c>
      <c r="C46" s="5" t="n">
        <v>0</v>
      </c>
    </row>
    <row r="47" spans="1:3">
      <c r="A47" s="3" t="s">
        <v>779</v>
      </c>
    </row>
    <row r="48" spans="1:3">
      <c r="A48" s="4" t="s">
        <v>780</v>
      </c>
      <c r="B48" s="7" t="n">
        <v>58.4</v>
      </c>
    </row>
    <row r="49" spans="1:3">
      <c r="A49" s="4" t="s">
        <v>781</v>
      </c>
      <c r="B49" s="7" t="n">
        <v>-11.9</v>
      </c>
    </row>
    <row r="50" spans="1:3">
      <c r="A50" s="4" t="s">
        <v>782</v>
      </c>
      <c r="B50" s="5" t="n">
        <v>0</v>
      </c>
    </row>
    <row r="51" spans="1:3">
      <c r="A51" s="4" t="s">
        <v>111</v>
      </c>
    </row>
    <row r="52" spans="1:3">
      <c r="A52" s="3" t="s">
        <v>738</v>
      </c>
    </row>
    <row r="53" spans="1:3">
      <c r="A53" s="4" t="s">
        <v>778</v>
      </c>
      <c r="B53" s="7" t="n">
        <v>6.6</v>
      </c>
      <c r="C53" s="7" t="n">
        <v>16.3</v>
      </c>
    </row>
    <row r="54" spans="1:3">
      <c r="A54" s="3" t="s">
        <v>779</v>
      </c>
    </row>
    <row r="55" spans="1:3">
      <c r="A55" s="4" t="s">
        <v>780</v>
      </c>
      <c r="B55" s="7" t="n">
        <v>-35.3</v>
      </c>
      <c r="C55" s="7" t="n">
        <v>21.3</v>
      </c>
    </row>
    <row r="56" spans="1:3">
      <c r="A56" s="4" t="s">
        <v>781</v>
      </c>
      <c r="B56" s="7" t="n">
        <v>25.6</v>
      </c>
      <c r="C56" s="7" t="n">
        <v>-27.2</v>
      </c>
    </row>
    <row r="57" spans="1:3">
      <c r="A57" s="4" t="s">
        <v>782</v>
      </c>
      <c r="B57" s="7" t="n">
        <v>16.3</v>
      </c>
      <c r="C57" s="7" t="n">
        <v>22.2</v>
      </c>
    </row>
    <row r="58" spans="1:3">
      <c r="A58" s="4" t="s">
        <v>787</v>
      </c>
    </row>
    <row r="59" spans="1:3">
      <c r="A59" s="3" t="s">
        <v>738</v>
      </c>
    </row>
    <row r="60" spans="1:3">
      <c r="A60" s="4" t="s">
        <v>778</v>
      </c>
      <c r="B60" s="7" t="n">
        <v>-538.8</v>
      </c>
      <c r="C60" s="5" t="n">
        <v>-667</v>
      </c>
    </row>
    <row r="61" spans="1:3">
      <c r="A61" s="3" t="s">
        <v>779</v>
      </c>
    </row>
    <row r="62" spans="1:3">
      <c r="A62" s="4" t="s">
        <v>780</v>
      </c>
      <c r="B62" s="7" t="n">
        <v>-39.5</v>
      </c>
      <c r="C62" s="5" t="n">
        <v>0</v>
      </c>
    </row>
    <row r="63" spans="1:3">
      <c r="A63" s="4" t="s">
        <v>781</v>
      </c>
      <c r="B63" s="7" t="n">
        <v>167.7</v>
      </c>
      <c r="C63" s="7" t="n">
        <v>767.5</v>
      </c>
    </row>
    <row r="64" spans="1:3">
      <c r="A64" s="4" t="s">
        <v>782</v>
      </c>
      <c r="B64" s="5" t="n">
        <v>-667</v>
      </c>
      <c r="C64" s="7" t="n">
        <v>-1434.5</v>
      </c>
    </row>
    <row r="65" spans="1:3">
      <c r="A65" s="4" t="s">
        <v>37</v>
      </c>
    </row>
    <row r="66" spans="1:3">
      <c r="A66" s="3" t="s">
        <v>738</v>
      </c>
    </row>
    <row r="67" spans="1:3">
      <c r="A67" s="4" t="s">
        <v>778</v>
      </c>
      <c r="B67" s="7" t="n">
        <v>-475.9</v>
      </c>
      <c r="C67" s="7" t="n">
        <v>-633.9</v>
      </c>
    </row>
    <row r="68" spans="1:3">
      <c r="A68" s="3" t="s">
        <v>779</v>
      </c>
    </row>
    <row r="69" spans="1:3">
      <c r="A69" s="4" t="s">
        <v>780</v>
      </c>
      <c r="B69" s="5" t="n">
        <v>0</v>
      </c>
      <c r="C69" s="5" t="n">
        <v>0</v>
      </c>
    </row>
    <row r="70" spans="1:3">
      <c r="A70" s="4" t="s">
        <v>781</v>
      </c>
      <c r="B70" s="5" t="n">
        <v>158</v>
      </c>
      <c r="C70" s="7" t="n">
        <v>783.6</v>
      </c>
    </row>
    <row r="71" spans="1:3">
      <c r="A71" s="4" t="s">
        <v>782</v>
      </c>
      <c r="B71" s="7" t="n">
        <v>-633.9</v>
      </c>
      <c r="C71" s="7" t="n">
        <v>-1417.5</v>
      </c>
    </row>
    <row r="72" spans="1:3">
      <c r="A72" s="4" t="s">
        <v>786</v>
      </c>
    </row>
    <row r="73" spans="1:3">
      <c r="A73" s="3" t="s">
        <v>738</v>
      </c>
    </row>
    <row r="74" spans="1:3">
      <c r="A74" s="4" t="s">
        <v>778</v>
      </c>
      <c r="B74" s="5" t="n">
        <v>-16</v>
      </c>
      <c r="C74" s="7" t="n">
        <v>-33.1</v>
      </c>
    </row>
    <row r="75" spans="1:3">
      <c r="A75" s="3" t="s">
        <v>779</v>
      </c>
    </row>
    <row r="76" spans="1:3">
      <c r="A76" s="4" t="s">
        <v>780</v>
      </c>
      <c r="B76" s="5" t="n">
        <v>0</v>
      </c>
      <c r="C76" s="5" t="n">
        <v>0</v>
      </c>
    </row>
    <row r="77" spans="1:3">
      <c r="A77" s="4" t="s">
        <v>781</v>
      </c>
      <c r="B77" s="7" t="n">
        <v>17.1</v>
      </c>
      <c r="C77" s="7" t="n">
        <v>-16.1</v>
      </c>
    </row>
    <row r="78" spans="1:3">
      <c r="A78" s="4" t="s">
        <v>782</v>
      </c>
      <c r="B78" s="7" t="n">
        <v>-33.1</v>
      </c>
      <c r="C78" s="5" t="n">
        <v>-17</v>
      </c>
    </row>
    <row r="79" spans="1:3">
      <c r="A79" s="4" t="s">
        <v>453</v>
      </c>
    </row>
    <row r="80" spans="1:3">
      <c r="A80" s="3" t="s">
        <v>738</v>
      </c>
    </row>
    <row r="81" spans="1:3">
      <c r="A81" s="4" t="s">
        <v>778</v>
      </c>
      <c r="B81" s="7" t="n">
        <v>-31.7</v>
      </c>
      <c r="C81" s="5" t="n">
        <v>0</v>
      </c>
    </row>
    <row r="82" spans="1:3">
      <c r="A82" s="3" t="s">
        <v>779</v>
      </c>
    </row>
    <row r="83" spans="1:3">
      <c r="A83" s="4" t="s">
        <v>780</v>
      </c>
      <c r="B83" s="7" t="n">
        <v>-39.5</v>
      </c>
    </row>
    <row r="84" spans="1:3">
      <c r="A84" s="4" t="s">
        <v>781</v>
      </c>
      <c r="B84" s="7" t="n">
        <v>7.8</v>
      </c>
    </row>
    <row r="85" spans="1:3">
      <c r="A85" s="4" t="s">
        <v>782</v>
      </c>
      <c r="B85" s="5" t="n">
        <v>0</v>
      </c>
    </row>
    <row r="86" spans="1:3">
      <c r="A86" s="4" t="s">
        <v>111</v>
      </c>
    </row>
    <row r="87" spans="1:3">
      <c r="A87" s="3" t="s">
        <v>738</v>
      </c>
    </row>
    <row r="88" spans="1:3">
      <c r="A88" s="4" t="s">
        <v>778</v>
      </c>
      <c r="B88" s="7" t="n">
        <v>-15.2</v>
      </c>
      <c r="C88" s="9" t="n">
        <v>0</v>
      </c>
    </row>
    <row r="89" spans="1:3">
      <c r="A89" s="3" t="s">
        <v>779</v>
      </c>
    </row>
    <row r="90" spans="1:3">
      <c r="A90" s="4" t="s">
        <v>780</v>
      </c>
      <c r="B90" s="5" t="n">
        <v>0</v>
      </c>
    </row>
    <row r="91" spans="1:3">
      <c r="A91" s="4" t="s">
        <v>781</v>
      </c>
      <c r="B91" s="7" t="n">
        <v>-15.2</v>
      </c>
    </row>
    <row r="92" spans="1:3">
      <c r="A92" s="4" t="s">
        <v>782</v>
      </c>
      <c r="B92" s="9"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6</v>
      </c>
      <c r="C1" s="2" t="s">
        <v>27</v>
      </c>
      <c r="D1" s="2" t="s">
        <v>789</v>
      </c>
    </row>
    <row r="2" spans="1:4">
      <c r="A2" s="3" t="s">
        <v>738</v>
      </c>
    </row>
    <row r="3" spans="1:4">
      <c r="A3" s="4" t="s">
        <v>790</v>
      </c>
      <c r="B3" s="6" t="n">
        <v>10667.7</v>
      </c>
      <c r="C3" s="9" t="n">
        <v>12219</v>
      </c>
    </row>
    <row r="4" spans="1:4">
      <c r="A4" s="4" t="s">
        <v>791</v>
      </c>
      <c r="B4" s="5" t="n">
        <v>1600</v>
      </c>
      <c r="C4" s="5" t="n">
        <v>1300</v>
      </c>
    </row>
    <row r="5" spans="1:4">
      <c r="A5" s="4" t="s">
        <v>792</v>
      </c>
      <c r="D5" s="6" t="n">
        <v>149.3</v>
      </c>
    </row>
    <row r="6" spans="1:4">
      <c r="A6" s="4" t="s">
        <v>793</v>
      </c>
      <c r="D6" s="6" t="n">
        <v>12.6</v>
      </c>
    </row>
    <row r="7" spans="1:4">
      <c r="A7" s="4" t="s">
        <v>519</v>
      </c>
    </row>
    <row r="8" spans="1:4">
      <c r="A8" s="3" t="s">
        <v>738</v>
      </c>
    </row>
    <row r="9" spans="1:4">
      <c r="A9" s="4" t="s">
        <v>790</v>
      </c>
      <c r="B9" s="7" t="n">
        <v>7691.8</v>
      </c>
      <c r="C9" s="5" t="n">
        <v>8389</v>
      </c>
    </row>
    <row r="10" spans="1:4">
      <c r="A10" s="4" t="s">
        <v>794</v>
      </c>
      <c r="B10" s="5" t="n">
        <v>1950</v>
      </c>
      <c r="C10" s="5" t="n">
        <v>1900</v>
      </c>
    </row>
    <row r="11" spans="1:4">
      <c r="A11" s="4" t="s">
        <v>795</v>
      </c>
      <c r="B11" s="5" t="n">
        <v>2260</v>
      </c>
      <c r="C11" s="5" t="n">
        <v>1730</v>
      </c>
    </row>
    <row r="12" spans="1:4">
      <c r="A12" s="4" t="s">
        <v>796</v>
      </c>
      <c r="B12" s="5" t="n">
        <v>1630</v>
      </c>
    </row>
    <row r="13" spans="1:4">
      <c r="A13" s="4" t="s">
        <v>797</v>
      </c>
      <c r="B13" s="7" t="n">
        <v>630.6</v>
      </c>
    </row>
    <row r="14" spans="1:4">
      <c r="A14" s="4" t="s">
        <v>750</v>
      </c>
    </row>
    <row r="15" spans="1:4">
      <c r="A15" s="3" t="s">
        <v>738</v>
      </c>
    </row>
    <row r="16" spans="1:4">
      <c r="A16" s="4" t="s">
        <v>790</v>
      </c>
      <c r="B16" s="7" t="n">
        <v>2975.9</v>
      </c>
      <c r="C16" s="5" t="n">
        <v>3830</v>
      </c>
    </row>
    <row r="17" spans="1:4">
      <c r="A17" s="4" t="s">
        <v>798</v>
      </c>
      <c r="B17" s="7" t="n">
        <v>341.4</v>
      </c>
      <c r="C17" s="7" t="n">
        <v>89.7</v>
      </c>
    </row>
    <row r="18" spans="1:4">
      <c r="A18" s="4" t="s">
        <v>799</v>
      </c>
      <c r="B18" s="9" t="n">
        <v>69</v>
      </c>
      <c r="C18" s="6" t="n">
        <v>5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0</v>
      </c>
      <c r="B1" s="2" t="s">
        <v>1</v>
      </c>
    </row>
    <row r="2" spans="1:3">
      <c r="B2" s="2" t="s">
        <v>26</v>
      </c>
      <c r="C2" s="2" t="s">
        <v>27</v>
      </c>
    </row>
    <row r="3" spans="1:3">
      <c r="A3" s="3" t="s">
        <v>801</v>
      </c>
    </row>
    <row r="4" spans="1:3">
      <c r="A4" s="4" t="s">
        <v>75</v>
      </c>
      <c r="B4" s="6" t="n">
        <v>29.2</v>
      </c>
      <c r="C4" s="6" t="n">
        <v>53.7</v>
      </c>
    </row>
    <row r="5" spans="1:3">
      <c r="A5" s="4" t="s">
        <v>462</v>
      </c>
      <c r="B5" s="7" t="n">
        <v>4.3</v>
      </c>
      <c r="C5" s="7" t="n">
        <v>7.7</v>
      </c>
    </row>
    <row r="6" spans="1:3">
      <c r="A6" s="4" t="s">
        <v>802</v>
      </c>
      <c r="B6" s="7" t="n">
        <v>2.3</v>
      </c>
      <c r="C6" s="7" t="n">
        <v>6.5</v>
      </c>
    </row>
    <row r="7" spans="1:3">
      <c r="A7" s="4" t="s">
        <v>579</v>
      </c>
      <c r="B7" s="6" t="n">
        <v>10.8</v>
      </c>
      <c r="C7" s="6" t="n">
        <v>3.5</v>
      </c>
    </row>
    <row r="8" spans="1:3">
      <c r="A8" s="4" t="s">
        <v>803</v>
      </c>
    </row>
    <row r="9" spans="1:3">
      <c r="A9" s="3" t="s">
        <v>801</v>
      </c>
    </row>
    <row r="10" spans="1:3">
      <c r="A10" s="4" t="s">
        <v>804</v>
      </c>
      <c r="B10" s="4" t="s">
        <v>805</v>
      </c>
    </row>
    <row r="11" spans="1:3">
      <c r="A11" s="4" t="s">
        <v>806</v>
      </c>
    </row>
    <row r="12" spans="1:3">
      <c r="A12" s="3" t="s">
        <v>801</v>
      </c>
    </row>
    <row r="13" spans="1:3">
      <c r="A13" s="4" t="s">
        <v>804</v>
      </c>
      <c r="B13" s="4" t="s">
        <v>805</v>
      </c>
    </row>
    <row r="14" spans="1:3">
      <c r="A14" s="4" t="s">
        <v>807</v>
      </c>
    </row>
    <row r="15" spans="1:3">
      <c r="A15" s="3" t="s">
        <v>801</v>
      </c>
    </row>
    <row r="16" spans="1:3">
      <c r="A16" s="4" t="s">
        <v>804</v>
      </c>
      <c r="B16" s="4" t="s">
        <v>80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09</v>
      </c>
      <c r="B1" s="2" t="s">
        <v>1</v>
      </c>
    </row>
    <row r="2" spans="1:3">
      <c r="B2" s="2" t="s">
        <v>810</v>
      </c>
      <c r="C2" s="2" t="s">
        <v>811</v>
      </c>
    </row>
    <row r="3" spans="1:3">
      <c r="A3" s="3" t="s">
        <v>812</v>
      </c>
    </row>
    <row r="4" spans="1:3">
      <c r="A4" s="4" t="s">
        <v>813</v>
      </c>
      <c r="B4" s="8" t="n">
        <v>8.94</v>
      </c>
      <c r="C4" s="8" t="n">
        <v>10.06</v>
      </c>
    </row>
    <row r="5" spans="1:3">
      <c r="A5" s="4" t="s">
        <v>806</v>
      </c>
    </row>
    <row r="6" spans="1:3">
      <c r="A6" s="3" t="s">
        <v>814</v>
      </c>
    </row>
    <row r="7" spans="1:3">
      <c r="A7" s="4" t="s">
        <v>815</v>
      </c>
      <c r="B7" s="5" t="n">
        <v>2246314</v>
      </c>
      <c r="C7" s="5" t="n">
        <v>4460046</v>
      </c>
    </row>
    <row r="8" spans="1:3">
      <c r="A8" s="4" t="s">
        <v>816</v>
      </c>
      <c r="B8" s="5" t="n">
        <v>2607826</v>
      </c>
      <c r="C8" s="5" t="n">
        <v>1238518</v>
      </c>
    </row>
    <row r="9" spans="1:3">
      <c r="A9" s="4" t="s">
        <v>817</v>
      </c>
      <c r="B9" s="5" t="n">
        <v>-1630736</v>
      </c>
      <c r="C9" s="5" t="n">
        <v>-2839865</v>
      </c>
    </row>
    <row r="10" spans="1:3">
      <c r="A10" s="4" t="s">
        <v>818</v>
      </c>
      <c r="B10" s="5" t="n">
        <v>-302960</v>
      </c>
      <c r="C10" s="5" t="n">
        <v>-612385</v>
      </c>
    </row>
    <row r="11" spans="1:3">
      <c r="A11" s="4" t="s">
        <v>819</v>
      </c>
      <c r="B11" s="5" t="n">
        <v>2920444</v>
      </c>
      <c r="C11" s="5" t="n">
        <v>2246314</v>
      </c>
    </row>
    <row r="12" spans="1:3">
      <c r="A12" s="4" t="s">
        <v>803</v>
      </c>
    </row>
    <row r="13" spans="1:3">
      <c r="A13" s="3" t="s">
        <v>814</v>
      </c>
    </row>
    <row r="14" spans="1:3">
      <c r="A14" s="4" t="s">
        <v>815</v>
      </c>
      <c r="B14" s="5" t="n">
        <v>3241684</v>
      </c>
      <c r="C14" s="5" t="n">
        <v>3589024</v>
      </c>
    </row>
    <row r="15" spans="1:3">
      <c r="A15" s="4" t="s">
        <v>816</v>
      </c>
      <c r="B15" s="5" t="n">
        <v>4482755</v>
      </c>
      <c r="C15" s="5" t="n">
        <v>5219156</v>
      </c>
    </row>
    <row r="16" spans="1:3">
      <c r="A16" s="4" t="s">
        <v>817</v>
      </c>
      <c r="B16" s="5" t="n">
        <v>-3504004</v>
      </c>
      <c r="C16" s="5" t="n">
        <v>-4557768</v>
      </c>
    </row>
    <row r="17" spans="1:3">
      <c r="A17" s="4" t="s">
        <v>818</v>
      </c>
      <c r="B17" s="5" t="n">
        <v>-584241</v>
      </c>
      <c r="C17" s="5" t="n">
        <v>-1008728</v>
      </c>
    </row>
    <row r="18" spans="1:3">
      <c r="A18" s="4" t="s">
        <v>819</v>
      </c>
      <c r="B18" s="5" t="n">
        <v>3636194</v>
      </c>
      <c r="C18" s="5" t="n">
        <v>3241684</v>
      </c>
    </row>
    <row r="19" spans="1:3">
      <c r="A19" s="4" t="s">
        <v>820</v>
      </c>
    </row>
    <row r="20" spans="1:3">
      <c r="A20" s="3" t="s">
        <v>814</v>
      </c>
    </row>
    <row r="21" spans="1:3">
      <c r="A21" s="4" t="s">
        <v>815</v>
      </c>
      <c r="B21" s="5" t="n">
        <v>301614</v>
      </c>
      <c r="C21" s="5" t="n">
        <v>229470</v>
      </c>
    </row>
    <row r="22" spans="1:3">
      <c r="A22" s="4" t="s">
        <v>816</v>
      </c>
      <c r="B22" s="5" t="n">
        <v>239030</v>
      </c>
      <c r="C22" s="5" t="n">
        <v>118999</v>
      </c>
    </row>
    <row r="23" spans="1:3">
      <c r="A23" s="4" t="s">
        <v>817</v>
      </c>
      <c r="B23" s="5" t="n">
        <v>-220753</v>
      </c>
      <c r="C23" s="5" t="n">
        <v>-46855</v>
      </c>
    </row>
    <row r="24" spans="1:3">
      <c r="A24" s="4" t="s">
        <v>818</v>
      </c>
      <c r="B24" s="5" t="n">
        <v>0</v>
      </c>
      <c r="C24" s="5" t="n">
        <v>0</v>
      </c>
    </row>
    <row r="25" spans="1:3">
      <c r="A25" s="4" t="s">
        <v>819</v>
      </c>
      <c r="B25" s="5" t="n">
        <v>319891</v>
      </c>
      <c r="C25" s="5" t="n">
        <v>301614</v>
      </c>
    </row>
    <row r="26" spans="1:3">
      <c r="A26" s="4" t="s">
        <v>807</v>
      </c>
    </row>
    <row r="27" spans="1:3">
      <c r="A27" s="3" t="s">
        <v>814</v>
      </c>
    </row>
    <row r="28" spans="1:3">
      <c r="A28" s="4" t="s">
        <v>815</v>
      </c>
      <c r="B28" s="5" t="n">
        <v>2048115000</v>
      </c>
      <c r="C28" s="5" t="n">
        <v>0</v>
      </c>
    </row>
    <row r="29" spans="1:3">
      <c r="A29" s="4" t="s">
        <v>816</v>
      </c>
      <c r="B29" s="5" t="n">
        <v>1221025000</v>
      </c>
      <c r="C29" s="5" t="n">
        <v>3158490000</v>
      </c>
    </row>
    <row r="30" spans="1:3">
      <c r="A30" s="4" t="s">
        <v>818</v>
      </c>
      <c r="B30" s="5" t="n">
        <v>-374673000</v>
      </c>
      <c r="C30" s="5" t="n">
        <v>-1110375000</v>
      </c>
    </row>
    <row r="31" spans="1:3">
      <c r="A31" s="4" t="s">
        <v>821</v>
      </c>
      <c r="B31" s="5" t="n">
        <v>-61125000</v>
      </c>
    </row>
    <row r="32" spans="1:3">
      <c r="A32" s="4" t="s">
        <v>819</v>
      </c>
      <c r="B32" s="5" t="n">
        <v>2833342000</v>
      </c>
      <c r="C32" s="5" t="n">
        <v>2048115000</v>
      </c>
    </row>
    <row r="33" spans="1:3">
      <c r="A33" s="3" t="s">
        <v>812</v>
      </c>
    </row>
    <row r="34" spans="1:3">
      <c r="A34" s="4" t="s">
        <v>822</v>
      </c>
      <c r="B34" s="8" t="n">
        <v>10.03</v>
      </c>
      <c r="C34" s="9" t="n">
        <v>0</v>
      </c>
    </row>
    <row r="35" spans="1:3">
      <c r="A35" s="4" t="s">
        <v>823</v>
      </c>
      <c r="B35" s="10" t="n">
        <v>4.03</v>
      </c>
      <c r="C35" s="8" t="n">
        <v>10.04</v>
      </c>
    </row>
    <row r="36" spans="1:3">
      <c r="A36" s="4" t="s">
        <v>824</v>
      </c>
      <c r="B36" s="8" t="n">
        <v>10.0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1"/>
    <col customWidth="1" max="5" min="5" width="30"/>
    <col customWidth="1" max="6" min="6" width="30"/>
  </cols>
  <sheetData>
    <row r="1" spans="1:6">
      <c r="A1" s="1" t="s">
        <v>825</v>
      </c>
      <c r="B1" s="2" t="s">
        <v>1</v>
      </c>
    </row>
    <row r="2" spans="1:6">
      <c r="B2" s="2" t="s">
        <v>826</v>
      </c>
      <c r="C2" s="2" t="s">
        <v>810</v>
      </c>
      <c r="D2" s="2" t="s">
        <v>827</v>
      </c>
      <c r="E2" s="2" t="s">
        <v>811</v>
      </c>
      <c r="F2" s="2" t="s">
        <v>828</v>
      </c>
    </row>
    <row r="3" spans="1:6">
      <c r="A3" s="3" t="s">
        <v>829</v>
      </c>
    </row>
    <row r="4" spans="1:6">
      <c r="A4" s="4" t="s">
        <v>830</v>
      </c>
      <c r="C4" s="8" t="n">
        <v>4.03</v>
      </c>
      <c r="E4" s="8" t="n">
        <v>10.04</v>
      </c>
    </row>
    <row r="5" spans="1:6">
      <c r="A5" s="4" t="s">
        <v>831</v>
      </c>
      <c r="C5" s="8" t="n">
        <v>4.03</v>
      </c>
      <c r="E5" s="8" t="n">
        <v>10.04</v>
      </c>
    </row>
    <row r="6" spans="1:6">
      <c r="A6" s="4" t="s">
        <v>832</v>
      </c>
      <c r="B6" s="8" t="n">
        <v>0.04</v>
      </c>
      <c r="D6" s="8" t="n">
        <v>0.36</v>
      </c>
    </row>
    <row r="7" spans="1:6">
      <c r="A7" s="4" t="s">
        <v>833</v>
      </c>
      <c r="B7" s="4" t="s">
        <v>834</v>
      </c>
      <c r="D7" s="4" t="s">
        <v>835</v>
      </c>
    </row>
    <row r="8" spans="1:6">
      <c r="A8" s="4" t="s">
        <v>836</v>
      </c>
      <c r="B8" s="4" t="s">
        <v>837</v>
      </c>
      <c r="D8" s="4" t="s">
        <v>487</v>
      </c>
    </row>
    <row r="9" spans="1:6">
      <c r="A9" s="4" t="s">
        <v>838</v>
      </c>
      <c r="B9" s="4" t="s">
        <v>839</v>
      </c>
      <c r="D9" s="4" t="s">
        <v>839</v>
      </c>
    </row>
    <row r="10" spans="1:6">
      <c r="A10" s="4" t="s">
        <v>840</v>
      </c>
      <c r="B10" s="8" t="n">
        <v>1.36</v>
      </c>
      <c r="D10" s="8" t="n">
        <v>2.34</v>
      </c>
    </row>
    <row r="11" spans="1:6">
      <c r="A11" s="4" t="s">
        <v>807</v>
      </c>
    </row>
    <row r="12" spans="1:6">
      <c r="A12" s="3" t="s">
        <v>801</v>
      </c>
    </row>
    <row r="13" spans="1:6">
      <c r="A13" s="4" t="s">
        <v>841</v>
      </c>
      <c r="C13" s="5" t="n">
        <v>2833342000</v>
      </c>
      <c r="E13" s="5" t="n">
        <v>2048115000</v>
      </c>
      <c r="F13" s="5" t="n">
        <v>0</v>
      </c>
    </row>
    <row r="14" spans="1:6">
      <c r="A14" s="4" t="s">
        <v>842</v>
      </c>
      <c r="C14" s="8" t="n">
        <v>7.59</v>
      </c>
      <c r="E14" s="8" t="n">
        <v>10.03</v>
      </c>
      <c r="F14" s="9" t="n">
        <v>0</v>
      </c>
    </row>
    <row r="15" spans="1:6">
      <c r="A15" s="4" t="s">
        <v>843</v>
      </c>
    </row>
    <row r="16" spans="1:6">
      <c r="A16" s="3" t="s">
        <v>801</v>
      </c>
    </row>
    <row r="17" spans="1:6">
      <c r="A17" s="4" t="s">
        <v>841</v>
      </c>
      <c r="C17" s="5" t="n">
        <v>356698000</v>
      </c>
    </row>
    <row r="18" spans="1:6">
      <c r="A18" s="4" t="s">
        <v>842</v>
      </c>
      <c r="C18" s="8" t="n">
        <v>10.02</v>
      </c>
    </row>
    <row r="19" spans="1:6">
      <c r="A19" s="4" t="s">
        <v>844</v>
      </c>
      <c r="B19" s="4" t="s">
        <v>845</v>
      </c>
    </row>
    <row r="20" spans="1:6">
      <c r="A20" s="4" t="s">
        <v>846</v>
      </c>
      <c r="B20" s="5" t="n">
        <v>356698000</v>
      </c>
    </row>
    <row r="21" spans="1:6">
      <c r="A21" s="4" t="s">
        <v>847</v>
      </c>
      <c r="C21" s="8" t="n">
        <v>10.02</v>
      </c>
    </row>
    <row r="22" spans="1:6">
      <c r="A22" s="4" t="s">
        <v>848</v>
      </c>
    </row>
    <row r="23" spans="1:6">
      <c r="A23" s="3" t="s">
        <v>801</v>
      </c>
    </row>
    <row r="24" spans="1:6">
      <c r="A24" s="4" t="s">
        <v>841</v>
      </c>
      <c r="C24" s="5" t="n">
        <v>600903000</v>
      </c>
    </row>
    <row r="25" spans="1:6">
      <c r="A25" s="4" t="s">
        <v>842</v>
      </c>
      <c r="C25" s="8" t="n">
        <v>7.59</v>
      </c>
    </row>
    <row r="26" spans="1:6">
      <c r="A26" s="4" t="s">
        <v>844</v>
      </c>
      <c r="B26" s="4" t="s">
        <v>849</v>
      </c>
    </row>
    <row r="27" spans="1:6">
      <c r="A27" s="4" t="s">
        <v>846</v>
      </c>
      <c r="B27" s="5" t="n">
        <v>0</v>
      </c>
    </row>
    <row r="28" spans="1:6">
      <c r="A28" s="4" t="s">
        <v>847</v>
      </c>
      <c r="C28" s="9" t="n">
        <v>0</v>
      </c>
    </row>
    <row r="29" spans="1:6">
      <c r="A29" s="4" t="s">
        <v>850</v>
      </c>
    </row>
    <row r="30" spans="1:6">
      <c r="A30" s="3" t="s">
        <v>801</v>
      </c>
    </row>
    <row r="31" spans="1:6">
      <c r="A31" s="4" t="s">
        <v>841</v>
      </c>
      <c r="C31" s="5" t="n">
        <v>549610000</v>
      </c>
    </row>
    <row r="32" spans="1:6">
      <c r="A32" s="4" t="s">
        <v>842</v>
      </c>
      <c r="C32" s="8" t="n">
        <v>7.55</v>
      </c>
    </row>
    <row r="33" spans="1:6">
      <c r="A33" s="4" t="s">
        <v>844</v>
      </c>
      <c r="B33" s="4" t="s">
        <v>851</v>
      </c>
    </row>
    <row r="34" spans="1:6">
      <c r="A34" s="4" t="s">
        <v>846</v>
      </c>
      <c r="B34" s="5" t="n">
        <v>0</v>
      </c>
    </row>
    <row r="35" spans="1:6">
      <c r="A35" s="4" t="s">
        <v>847</v>
      </c>
      <c r="C35" s="9" t="n">
        <v>0</v>
      </c>
    </row>
    <row r="36" spans="1:6">
      <c r="A36" s="4" t="s">
        <v>852</v>
      </c>
    </row>
    <row r="37" spans="1:6">
      <c r="A37" s="3" t="s">
        <v>801</v>
      </c>
    </row>
    <row r="38" spans="1:6">
      <c r="A38" s="4" t="s">
        <v>841</v>
      </c>
      <c r="C38" s="5" t="n">
        <v>872307000</v>
      </c>
    </row>
    <row r="39" spans="1:6">
      <c r="A39" s="4" t="s">
        <v>842</v>
      </c>
      <c r="C39" s="8" t="n">
        <v>8.460000000000001</v>
      </c>
    </row>
    <row r="40" spans="1:6">
      <c r="A40" s="4" t="s">
        <v>844</v>
      </c>
      <c r="B40" s="4" t="s">
        <v>853</v>
      </c>
    </row>
    <row r="41" spans="1:6">
      <c r="A41" s="4" t="s">
        <v>846</v>
      </c>
      <c r="B41" s="5" t="n">
        <v>0</v>
      </c>
    </row>
    <row r="42" spans="1:6">
      <c r="A42" s="4" t="s">
        <v>847</v>
      </c>
      <c r="C42" s="9" t="n">
        <v>0</v>
      </c>
    </row>
    <row r="43" spans="1:6">
      <c r="A43" s="4" t="s">
        <v>854</v>
      </c>
    </row>
    <row r="44" spans="1:6">
      <c r="A44" s="3" t="s">
        <v>801</v>
      </c>
    </row>
    <row r="45" spans="1:6">
      <c r="A45" s="4" t="s">
        <v>841</v>
      </c>
      <c r="C45" s="5" t="n">
        <v>453824000</v>
      </c>
    </row>
    <row r="46" spans="1:6">
      <c r="A46" s="4" t="s">
        <v>842</v>
      </c>
      <c r="C46" s="8" t="n">
        <v>4.04</v>
      </c>
    </row>
    <row r="47" spans="1:6">
      <c r="A47" s="4" t="s">
        <v>844</v>
      </c>
      <c r="B47" s="4" t="s">
        <v>855</v>
      </c>
    </row>
    <row r="48" spans="1:6">
      <c r="A48" s="4" t="s">
        <v>846</v>
      </c>
      <c r="B48" s="5" t="n">
        <v>0</v>
      </c>
    </row>
    <row r="49" spans="1:6">
      <c r="A49" s="4" t="s">
        <v>847</v>
      </c>
      <c r="C49" s="9" t="n">
        <v>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56</v>
      </c>
      <c r="B1" s="2" t="s">
        <v>1</v>
      </c>
    </row>
    <row r="2" spans="1:3">
      <c r="B2" s="2" t="s">
        <v>26</v>
      </c>
      <c r="C2" s="2" t="s">
        <v>27</v>
      </c>
    </row>
    <row r="3" spans="1:3">
      <c r="A3" s="3" t="s">
        <v>199</v>
      </c>
    </row>
    <row r="4" spans="1:3">
      <c r="A4" s="4" t="s">
        <v>857</v>
      </c>
      <c r="B4" s="5" t="n">
        <v>545674158</v>
      </c>
      <c r="C4" s="5" t="n">
        <v>549109960</v>
      </c>
    </row>
    <row r="5" spans="1:3">
      <c r="A5" s="4" t="s">
        <v>858</v>
      </c>
      <c r="B5" s="5" t="n">
        <v>0</v>
      </c>
      <c r="C5" s="5" t="n">
        <v>0</v>
      </c>
    </row>
    <row r="6" spans="1:3">
      <c r="A6" s="4" t="s">
        <v>859</v>
      </c>
      <c r="B6" s="5" t="n">
        <v>545674158</v>
      </c>
      <c r="C6" s="5" t="n">
        <v>549109960</v>
      </c>
    </row>
    <row r="7" spans="1:3">
      <c r="A7" s="4" t="s">
        <v>860</v>
      </c>
      <c r="B7" s="5" t="n">
        <v>310288</v>
      </c>
      <c r="C7" s="5" t="n">
        <v>108692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6</v>
      </c>
      <c r="C1" s="2" t="s">
        <v>27</v>
      </c>
    </row>
    <row r="2" spans="1:3">
      <c r="A2" s="3" t="s">
        <v>862</v>
      </c>
    </row>
    <row r="3" spans="1:3">
      <c r="A3" s="4" t="s">
        <v>411</v>
      </c>
      <c r="B3" s="6" t="n">
        <v>334.6</v>
      </c>
      <c r="C3" s="6" t="n">
        <v>604.3</v>
      </c>
    </row>
    <row r="4" spans="1:3">
      <c r="A4" s="4" t="s">
        <v>863</v>
      </c>
      <c r="B4" s="7" t="n">
        <v>334.6</v>
      </c>
      <c r="C4" s="7" t="n">
        <v>604.3</v>
      </c>
    </row>
    <row r="5" spans="1:3">
      <c r="A5" s="4" t="s">
        <v>864</v>
      </c>
      <c r="B5" s="7" t="n">
        <v>2117.2</v>
      </c>
      <c r="C5" s="7" t="n">
        <v>2294.6</v>
      </c>
    </row>
    <row r="6" spans="1:3">
      <c r="A6" s="4" t="s">
        <v>865</v>
      </c>
      <c r="B6" s="7" t="n">
        <v>2138.5</v>
      </c>
      <c r="C6" s="7" t="n">
        <v>2273.5</v>
      </c>
    </row>
    <row r="7" spans="1:3">
      <c r="A7" s="4" t="s">
        <v>866</v>
      </c>
    </row>
    <row r="8" spans="1:3">
      <c r="A8" s="3" t="s">
        <v>862</v>
      </c>
    </row>
    <row r="9" spans="1:3">
      <c r="A9" s="4" t="s">
        <v>863</v>
      </c>
      <c r="B9" s="7" t="n">
        <v>6.7</v>
      </c>
      <c r="C9" s="7" t="n">
        <v>8.699999999999999</v>
      </c>
    </row>
    <row r="10" spans="1:3">
      <c r="A10" s="4" t="s">
        <v>865</v>
      </c>
      <c r="B10" s="5" t="n">
        <v>0</v>
      </c>
      <c r="C10" s="5" t="n">
        <v>0</v>
      </c>
    </row>
    <row r="11" spans="1:3">
      <c r="A11" s="4" t="s">
        <v>867</v>
      </c>
    </row>
    <row r="12" spans="1:3">
      <c r="A12" s="3" t="s">
        <v>862</v>
      </c>
    </row>
    <row r="13" spans="1:3">
      <c r="A13" s="4" t="s">
        <v>863</v>
      </c>
      <c r="B13" s="7" t="n">
        <v>327.9</v>
      </c>
      <c r="C13" s="7" t="n">
        <v>595.6</v>
      </c>
    </row>
    <row r="14" spans="1:3">
      <c r="A14" s="4" t="s">
        <v>865</v>
      </c>
      <c r="B14" s="7" t="n">
        <v>2138.5</v>
      </c>
      <c r="C14" s="7" t="n">
        <v>2273.5</v>
      </c>
    </row>
    <row r="15" spans="1:3">
      <c r="A15" s="4" t="s">
        <v>868</v>
      </c>
    </row>
    <row r="16" spans="1:3">
      <c r="A16" s="3" t="s">
        <v>862</v>
      </c>
    </row>
    <row r="17" spans="1:3">
      <c r="A17" s="4" t="s">
        <v>863</v>
      </c>
      <c r="B17" s="5" t="n">
        <v>0</v>
      </c>
      <c r="C17" s="5" t="n">
        <v>0</v>
      </c>
    </row>
    <row r="18" spans="1:3">
      <c r="A18" s="4" t="s">
        <v>865</v>
      </c>
      <c r="B18" s="5" t="n">
        <v>0</v>
      </c>
      <c r="C18" s="5" t="n">
        <v>0</v>
      </c>
    </row>
    <row r="19" spans="1:3">
      <c r="A19" s="4" t="s">
        <v>869</v>
      </c>
    </row>
    <row r="20" spans="1:3">
      <c r="A20" s="3" t="s">
        <v>862</v>
      </c>
    </row>
    <row r="21" spans="1:3">
      <c r="A21" s="4" t="s">
        <v>864</v>
      </c>
      <c r="B21" s="7" t="n">
        <v>18.4</v>
      </c>
    </row>
    <row r="22" spans="1:3">
      <c r="A22" s="4" t="s">
        <v>865</v>
      </c>
      <c r="B22" s="7" t="n">
        <v>18.4</v>
      </c>
    </row>
    <row r="23" spans="1:3">
      <c r="A23" s="4" t="s">
        <v>870</v>
      </c>
    </row>
    <row r="24" spans="1:3">
      <c r="A24" s="3" t="s">
        <v>862</v>
      </c>
    </row>
    <row r="25" spans="1:3">
      <c r="A25" s="4" t="s">
        <v>865</v>
      </c>
      <c r="B25" s="5" t="n">
        <v>0</v>
      </c>
    </row>
    <row r="26" spans="1:3">
      <c r="A26" s="4" t="s">
        <v>871</v>
      </c>
    </row>
    <row r="27" spans="1:3">
      <c r="A27" s="3" t="s">
        <v>862</v>
      </c>
    </row>
    <row r="28" spans="1:3">
      <c r="A28" s="4" t="s">
        <v>865</v>
      </c>
      <c r="B28" s="7" t="n">
        <v>18.4</v>
      </c>
    </row>
    <row r="29" spans="1:3">
      <c r="A29" s="4" t="s">
        <v>872</v>
      </c>
    </row>
    <row r="30" spans="1:3">
      <c r="A30" s="3" t="s">
        <v>862</v>
      </c>
    </row>
    <row r="31" spans="1:3">
      <c r="A31" s="4" t="s">
        <v>865</v>
      </c>
      <c r="B31" s="5" t="n">
        <v>0</v>
      </c>
    </row>
    <row r="32" spans="1:3">
      <c r="A32" s="4" t="s">
        <v>584</v>
      </c>
    </row>
    <row r="33" spans="1:3">
      <c r="A33" s="3" t="s">
        <v>862</v>
      </c>
    </row>
    <row r="34" spans="1:3">
      <c r="A34" s="4" t="s">
        <v>864</v>
      </c>
      <c r="B34" s="7" t="n">
        <v>2098.8</v>
      </c>
      <c r="C34" s="7" t="n">
        <v>2294.6</v>
      </c>
    </row>
    <row r="35" spans="1:3">
      <c r="A35" s="4" t="s">
        <v>865</v>
      </c>
      <c r="B35" s="7" t="n">
        <v>2120.1</v>
      </c>
      <c r="C35" s="7" t="n">
        <v>2273.5</v>
      </c>
    </row>
    <row r="36" spans="1:3">
      <c r="A36" s="4" t="s">
        <v>873</v>
      </c>
    </row>
    <row r="37" spans="1:3">
      <c r="A37" s="3" t="s">
        <v>862</v>
      </c>
    </row>
    <row r="38" spans="1:3">
      <c r="A38" s="4" t="s">
        <v>865</v>
      </c>
      <c r="B38" s="5" t="n">
        <v>0</v>
      </c>
      <c r="C38" s="5" t="n">
        <v>0</v>
      </c>
    </row>
    <row r="39" spans="1:3">
      <c r="A39" s="4" t="s">
        <v>874</v>
      </c>
    </row>
    <row r="40" spans="1:3">
      <c r="A40" s="3" t="s">
        <v>862</v>
      </c>
    </row>
    <row r="41" spans="1:3">
      <c r="A41" s="4" t="s">
        <v>865</v>
      </c>
      <c r="B41" s="7" t="n">
        <v>2120.1</v>
      </c>
      <c r="C41" s="7" t="n">
        <v>2273.5</v>
      </c>
    </row>
    <row r="42" spans="1:3">
      <c r="A42" s="4" t="s">
        <v>875</v>
      </c>
    </row>
    <row r="43" spans="1:3">
      <c r="A43" s="3" t="s">
        <v>862</v>
      </c>
    </row>
    <row r="44" spans="1:3">
      <c r="A44" s="4" t="s">
        <v>865</v>
      </c>
      <c r="B44" s="5" t="n">
        <v>0</v>
      </c>
      <c r="C44" s="5" t="n">
        <v>0</v>
      </c>
    </row>
    <row r="45" spans="1:3">
      <c r="A45" s="4" t="s">
        <v>869</v>
      </c>
    </row>
    <row r="46" spans="1:3">
      <c r="A46" s="3" t="s">
        <v>862</v>
      </c>
    </row>
    <row r="47" spans="1:3">
      <c r="A47" s="4" t="s">
        <v>411</v>
      </c>
      <c r="B47" s="7" t="n">
        <v>327.9</v>
      </c>
      <c r="C47" s="7" t="n">
        <v>595.6</v>
      </c>
    </row>
    <row r="48" spans="1:3">
      <c r="A48" s="4" t="s">
        <v>863</v>
      </c>
      <c r="B48" s="7" t="n">
        <v>327.9</v>
      </c>
      <c r="C48" s="7" t="n">
        <v>595.6</v>
      </c>
    </row>
    <row r="49" spans="1:3">
      <c r="A49" s="4" t="s">
        <v>870</v>
      </c>
    </row>
    <row r="50" spans="1:3">
      <c r="A50" s="3" t="s">
        <v>862</v>
      </c>
    </row>
    <row r="51" spans="1:3">
      <c r="A51" s="4" t="s">
        <v>863</v>
      </c>
      <c r="B51" s="5" t="n">
        <v>0</v>
      </c>
      <c r="C51" s="5" t="n">
        <v>0</v>
      </c>
    </row>
    <row r="52" spans="1:3">
      <c r="A52" s="4" t="s">
        <v>871</v>
      </c>
    </row>
    <row r="53" spans="1:3">
      <c r="A53" s="3" t="s">
        <v>862</v>
      </c>
    </row>
    <row r="54" spans="1:3">
      <c r="A54" s="4" t="s">
        <v>863</v>
      </c>
      <c r="B54" s="7" t="n">
        <v>327.9</v>
      </c>
      <c r="C54" s="7" t="n">
        <v>595.6</v>
      </c>
    </row>
    <row r="55" spans="1:3">
      <c r="A55" s="4" t="s">
        <v>872</v>
      </c>
    </row>
    <row r="56" spans="1:3">
      <c r="A56" s="3" t="s">
        <v>862</v>
      </c>
    </row>
    <row r="57" spans="1:3">
      <c r="A57" s="4" t="s">
        <v>863</v>
      </c>
      <c r="B57" s="5" t="n">
        <v>0</v>
      </c>
      <c r="C57" s="5" t="n">
        <v>0</v>
      </c>
    </row>
    <row r="58" spans="1:3">
      <c r="A58" s="4" t="s">
        <v>410</v>
      </c>
    </row>
    <row r="59" spans="1:3">
      <c r="A59" s="3" t="s">
        <v>862</v>
      </c>
    </row>
    <row r="60" spans="1:3">
      <c r="A60" s="4" t="s">
        <v>411</v>
      </c>
      <c r="B60" s="7" t="n">
        <v>6.7</v>
      </c>
      <c r="C60" s="7" t="n">
        <v>8.699999999999999</v>
      </c>
    </row>
    <row r="61" spans="1:3">
      <c r="A61" s="4" t="s">
        <v>863</v>
      </c>
      <c r="B61" s="7" t="n">
        <v>6.7</v>
      </c>
      <c r="C61" s="7" t="n">
        <v>8.699999999999999</v>
      </c>
    </row>
    <row r="62" spans="1:3">
      <c r="A62" s="4" t="s">
        <v>876</v>
      </c>
    </row>
    <row r="63" spans="1:3">
      <c r="A63" s="3" t="s">
        <v>862</v>
      </c>
    </row>
    <row r="64" spans="1:3">
      <c r="A64" s="4" t="s">
        <v>863</v>
      </c>
      <c r="B64" s="7" t="n">
        <v>6.7</v>
      </c>
      <c r="C64" s="7" t="n">
        <v>8.699999999999999</v>
      </c>
    </row>
    <row r="65" spans="1:3">
      <c r="A65" s="4" t="s">
        <v>877</v>
      </c>
    </row>
    <row r="66" spans="1:3">
      <c r="A66" s="3" t="s">
        <v>862</v>
      </c>
    </row>
    <row r="67" spans="1:3">
      <c r="A67" s="4" t="s">
        <v>863</v>
      </c>
      <c r="B67" s="5" t="n">
        <v>0</v>
      </c>
      <c r="C67" s="5" t="n">
        <v>0</v>
      </c>
    </row>
    <row r="68" spans="1:3">
      <c r="A68" s="4" t="s">
        <v>878</v>
      </c>
    </row>
    <row r="69" spans="1:3">
      <c r="A69" s="3" t="s">
        <v>862</v>
      </c>
    </row>
    <row r="70" spans="1:3">
      <c r="A70" s="4" t="s">
        <v>863</v>
      </c>
      <c r="B70" s="9" t="n">
        <v>0</v>
      </c>
      <c r="C70" s="9"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9</v>
      </c>
      <c r="B1" s="2" t="s">
        <v>1</v>
      </c>
    </row>
    <row r="2" spans="1:4">
      <c r="B2" s="2" t="s">
        <v>480</v>
      </c>
      <c r="C2" s="2" t="s">
        <v>481</v>
      </c>
      <c r="D2" s="2" t="s">
        <v>591</v>
      </c>
    </row>
    <row r="3" spans="1:4">
      <c r="A3" s="3" t="s">
        <v>880</v>
      </c>
    </row>
    <row r="4" spans="1:4">
      <c r="A4" s="4" t="s">
        <v>881</v>
      </c>
      <c r="B4" s="6" t="n">
        <v>595.6</v>
      </c>
      <c r="D4" s="6" t="n">
        <v>158.8</v>
      </c>
    </row>
    <row r="5" spans="1:4">
      <c r="A5" s="4" t="s">
        <v>882</v>
      </c>
      <c r="B5" s="7" t="n">
        <v>-16.2</v>
      </c>
    </row>
    <row r="6" spans="1:4">
      <c r="A6" s="4" t="s">
        <v>883</v>
      </c>
      <c r="B6" s="7" t="n">
        <v>-269.6</v>
      </c>
      <c r="D6" s="7" t="n">
        <v>439.4</v>
      </c>
    </row>
    <row r="7" spans="1:4">
      <c r="A7" s="4" t="s">
        <v>433</v>
      </c>
      <c r="B7" s="7" t="n">
        <v>-0.3</v>
      </c>
      <c r="D7" s="7" t="n">
        <v>-2.6</v>
      </c>
    </row>
    <row r="8" spans="1:4">
      <c r="A8" s="4" t="s">
        <v>884</v>
      </c>
      <c r="B8" s="7" t="n">
        <v>309.5</v>
      </c>
      <c r="C8" s="4" t="s">
        <v>885</v>
      </c>
      <c r="D8" s="7" t="n">
        <v>595.6</v>
      </c>
    </row>
    <row r="9" spans="1:4">
      <c r="A9" s="4" t="s">
        <v>32</v>
      </c>
      <c r="B9" s="7" t="n">
        <v>327.9</v>
      </c>
    </row>
    <row r="10" spans="1:4">
      <c r="A10" s="4" t="s">
        <v>886</v>
      </c>
      <c r="B10" s="7" t="n">
        <v>-18.4</v>
      </c>
    </row>
    <row r="11" spans="1:4">
      <c r="A11" s="4" t="s">
        <v>729</v>
      </c>
    </row>
    <row r="12" spans="1:4">
      <c r="A12" s="3" t="s">
        <v>880</v>
      </c>
    </row>
    <row r="13" spans="1:4">
      <c r="A13" s="4" t="s">
        <v>881</v>
      </c>
      <c r="B13" s="5" t="n">
        <v>147</v>
      </c>
      <c r="D13" s="7" t="n">
        <v>-53.8</v>
      </c>
    </row>
    <row r="14" spans="1:4">
      <c r="A14" s="4" t="s">
        <v>882</v>
      </c>
      <c r="B14" s="7" t="n">
        <v>-16.2</v>
      </c>
    </row>
    <row r="15" spans="1:4">
      <c r="A15" s="4" t="s">
        <v>883</v>
      </c>
      <c r="B15" s="7" t="n">
        <v>-104.4</v>
      </c>
      <c r="D15" s="7" t="n">
        <v>203.4</v>
      </c>
    </row>
    <row r="16" spans="1:4">
      <c r="A16" s="4" t="s">
        <v>433</v>
      </c>
      <c r="B16" s="7" t="n">
        <v>-0.3</v>
      </c>
      <c r="D16" s="7" t="n">
        <v>-2.6</v>
      </c>
    </row>
    <row r="17" spans="1:4">
      <c r="A17" s="4" t="s">
        <v>884</v>
      </c>
      <c r="B17" s="7" t="n">
        <v>26.1</v>
      </c>
      <c r="D17" s="5" t="n">
        <v>147</v>
      </c>
    </row>
    <row r="18" spans="1:4">
      <c r="A18" s="4" t="s">
        <v>32</v>
      </c>
      <c r="B18" s="7" t="n">
        <v>26.1</v>
      </c>
    </row>
    <row r="19" spans="1:4">
      <c r="A19" s="4" t="s">
        <v>886</v>
      </c>
      <c r="B19" s="5" t="n">
        <v>0</v>
      </c>
    </row>
    <row r="20" spans="1:4">
      <c r="A20" s="4" t="s">
        <v>887</v>
      </c>
    </row>
    <row r="21" spans="1:4">
      <c r="A21" s="3" t="s">
        <v>880</v>
      </c>
    </row>
    <row r="22" spans="1:4">
      <c r="A22" s="4" t="s">
        <v>881</v>
      </c>
      <c r="B22" s="7" t="n">
        <v>5.5</v>
      </c>
      <c r="D22" s="7" t="n">
        <v>9.5</v>
      </c>
    </row>
    <row r="23" spans="1:4">
      <c r="A23" s="4" t="s">
        <v>882</v>
      </c>
      <c r="B23" s="5" t="n">
        <v>0</v>
      </c>
    </row>
    <row r="24" spans="1:4">
      <c r="A24" s="4" t="s">
        <v>883</v>
      </c>
      <c r="B24" s="7" t="n">
        <v>-2.7</v>
      </c>
      <c r="D24" s="5" t="n">
        <v>-4</v>
      </c>
    </row>
    <row r="25" spans="1:4">
      <c r="A25" s="4" t="s">
        <v>433</v>
      </c>
      <c r="B25" s="5" t="n">
        <v>0</v>
      </c>
      <c r="D25" s="5" t="n">
        <v>0</v>
      </c>
    </row>
    <row r="26" spans="1:4">
      <c r="A26" s="4" t="s">
        <v>884</v>
      </c>
      <c r="B26" s="7" t="n">
        <v>2.8</v>
      </c>
      <c r="D26" s="7" t="n">
        <v>5.5</v>
      </c>
    </row>
    <row r="27" spans="1:4">
      <c r="A27" s="4" t="s">
        <v>32</v>
      </c>
      <c r="B27" s="7" t="n">
        <v>2.8</v>
      </c>
    </row>
    <row r="28" spans="1:4">
      <c r="A28" s="4" t="s">
        <v>886</v>
      </c>
      <c r="B28" s="5" t="n">
        <v>0</v>
      </c>
    </row>
    <row r="29" spans="1:4">
      <c r="A29" s="4" t="s">
        <v>888</v>
      </c>
    </row>
    <row r="30" spans="1:4">
      <c r="A30" s="3" t="s">
        <v>880</v>
      </c>
    </row>
    <row r="31" spans="1:4">
      <c r="A31" s="4" t="s">
        <v>881</v>
      </c>
      <c r="B31" s="7" t="n">
        <v>434.7</v>
      </c>
      <c r="D31" s="5" t="n">
        <v>198</v>
      </c>
    </row>
    <row r="32" spans="1:4">
      <c r="A32" s="4" t="s">
        <v>882</v>
      </c>
      <c r="B32" s="5" t="n">
        <v>0</v>
      </c>
    </row>
    <row r="33" spans="1:4">
      <c r="A33" s="4" t="s">
        <v>883</v>
      </c>
      <c r="B33" s="7" t="n">
        <v>-160.7</v>
      </c>
      <c r="D33" s="7" t="n">
        <v>236.7</v>
      </c>
    </row>
    <row r="34" spans="1:4">
      <c r="A34" s="4" t="s">
        <v>433</v>
      </c>
      <c r="B34" s="5" t="n">
        <v>0</v>
      </c>
      <c r="D34" s="5" t="n">
        <v>0</v>
      </c>
    </row>
    <row r="35" spans="1:4">
      <c r="A35" s="4" t="s">
        <v>884</v>
      </c>
      <c r="B35" s="5" t="n">
        <v>274</v>
      </c>
      <c r="D35" s="7" t="n">
        <v>434.7</v>
      </c>
    </row>
    <row r="36" spans="1:4">
      <c r="A36" s="4" t="s">
        <v>32</v>
      </c>
      <c r="B36" s="7" t="n">
        <v>292.2</v>
      </c>
    </row>
    <row r="37" spans="1:4">
      <c r="A37" s="4" t="s">
        <v>886</v>
      </c>
      <c r="B37" s="7" t="n">
        <v>-18.2</v>
      </c>
    </row>
    <row r="38" spans="1:4">
      <c r="A38" s="4" t="s">
        <v>889</v>
      </c>
    </row>
    <row r="39" spans="1:4">
      <c r="A39" s="3" t="s">
        <v>880</v>
      </c>
    </row>
    <row r="40" spans="1:4">
      <c r="A40" s="4" t="s">
        <v>881</v>
      </c>
      <c r="B40" s="7" t="n">
        <v>8.4</v>
      </c>
      <c r="D40" s="7" t="n">
        <v>5.1</v>
      </c>
    </row>
    <row r="41" spans="1:4">
      <c r="A41" s="4" t="s">
        <v>882</v>
      </c>
      <c r="B41" s="5" t="n">
        <v>0</v>
      </c>
    </row>
    <row r="42" spans="1:4">
      <c r="A42" s="4" t="s">
        <v>883</v>
      </c>
      <c r="B42" s="7" t="n">
        <v>-1.8</v>
      </c>
      <c r="D42" s="7" t="n">
        <v>3.3</v>
      </c>
    </row>
    <row r="43" spans="1:4">
      <c r="A43" s="4" t="s">
        <v>433</v>
      </c>
      <c r="B43" s="5" t="n">
        <v>0</v>
      </c>
      <c r="D43" s="5" t="n">
        <v>0</v>
      </c>
    </row>
    <row r="44" spans="1:4">
      <c r="A44" s="4" t="s">
        <v>884</v>
      </c>
      <c r="B44" s="7" t="n">
        <v>6.6</v>
      </c>
      <c r="D44" s="6" t="n">
        <v>8.4</v>
      </c>
    </row>
    <row r="45" spans="1:4">
      <c r="A45" s="4" t="s">
        <v>32</v>
      </c>
      <c r="B45" s="7" t="n">
        <v>6.8</v>
      </c>
    </row>
    <row r="46" spans="1:4">
      <c r="A46" s="4" t="s">
        <v>886</v>
      </c>
      <c r="B46" s="6" t="n">
        <v>-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6</v>
      </c>
    </row>
    <row r="3" spans="1:2">
      <c r="A3" s="3" t="s">
        <v>147</v>
      </c>
    </row>
    <row r="4" spans="1:2">
      <c r="A4" s="4" t="s">
        <v>146</v>
      </c>
      <c r="B4" s="4" t="s">
        <v>1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6</v>
      </c>
      <c r="C1" s="2" t="s">
        <v>27</v>
      </c>
    </row>
    <row r="2" spans="1:3">
      <c r="A2" s="3" t="s">
        <v>891</v>
      </c>
    </row>
    <row r="3" spans="1:3">
      <c r="A3" s="4" t="s">
        <v>892</v>
      </c>
      <c r="B3" s="6" t="n">
        <v>334.5</v>
      </c>
      <c r="C3" s="6" t="n">
        <v>595.6</v>
      </c>
    </row>
    <row r="4" spans="1:3">
      <c r="A4" s="4" t="s">
        <v>893</v>
      </c>
      <c r="B4" s="7" t="n">
        <v>-6.6</v>
      </c>
      <c r="C4" s="5" t="n">
        <v>0</v>
      </c>
    </row>
    <row r="5" spans="1:3">
      <c r="A5" s="4" t="s">
        <v>894</v>
      </c>
      <c r="B5" s="7" t="n">
        <v>327.9</v>
      </c>
      <c r="C5" s="7" t="n">
        <v>595.6</v>
      </c>
    </row>
    <row r="6" spans="1:3">
      <c r="A6" s="3" t="s">
        <v>895</v>
      </c>
    </row>
    <row r="7" spans="1:3">
      <c r="A7" s="4" t="s">
        <v>892</v>
      </c>
      <c r="B7" s="5" t="n">
        <v>-25</v>
      </c>
      <c r="C7" s="5" t="n">
        <v>0</v>
      </c>
    </row>
    <row r="8" spans="1:3">
      <c r="A8" s="4" t="s">
        <v>893</v>
      </c>
      <c r="B8" s="7" t="n">
        <v>6.6</v>
      </c>
      <c r="C8" s="5" t="n">
        <v>0</v>
      </c>
    </row>
    <row r="9" spans="1:3">
      <c r="A9" s="4" t="s">
        <v>894</v>
      </c>
      <c r="B9" s="7" t="n">
        <v>-18.4</v>
      </c>
      <c r="C9" s="5" t="n">
        <v>0</v>
      </c>
    </row>
    <row r="10" spans="1:3">
      <c r="A10" s="4" t="s">
        <v>896</v>
      </c>
      <c r="B10" s="7" t="n">
        <v>309.5</v>
      </c>
      <c r="C10" s="7" t="n">
        <v>595.6</v>
      </c>
    </row>
    <row r="11" spans="1:3">
      <c r="A11" s="4" t="s">
        <v>897</v>
      </c>
      <c r="B11" s="6" t="n">
        <v>309.5</v>
      </c>
      <c r="C11" s="6" t="n">
        <v>59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6</v>
      </c>
      <c r="C2" s="2" t="s">
        <v>27</v>
      </c>
    </row>
    <row r="3" spans="1:3">
      <c r="A3" s="3" t="s">
        <v>539</v>
      </c>
    </row>
    <row r="4" spans="1:3">
      <c r="A4" s="4" t="s">
        <v>899</v>
      </c>
      <c r="B4" s="4" t="s">
        <v>900</v>
      </c>
      <c r="C4" s="4" t="s">
        <v>900</v>
      </c>
    </row>
    <row r="5" spans="1:3">
      <c r="A5" s="4" t="s">
        <v>901</v>
      </c>
    </row>
    <row r="6" spans="1:3">
      <c r="A6" s="3" t="s">
        <v>539</v>
      </c>
    </row>
    <row r="7" spans="1:3">
      <c r="A7" s="4" t="s">
        <v>899</v>
      </c>
      <c r="B7" s="4" t="s">
        <v>900</v>
      </c>
      <c r="C7" s="4" t="s">
        <v>900</v>
      </c>
    </row>
    <row r="8" spans="1:3">
      <c r="A8" s="4" t="s">
        <v>902</v>
      </c>
    </row>
    <row r="9" spans="1:3">
      <c r="A9" s="3" t="s">
        <v>539</v>
      </c>
    </row>
    <row r="10" spans="1:3">
      <c r="A10" s="4" t="s">
        <v>903</v>
      </c>
      <c r="B10" s="6" t="n">
        <v>-117.1</v>
      </c>
      <c r="C10" s="6" t="n">
        <v>-75.59999999999999</v>
      </c>
    </row>
    <row r="11" spans="1:3">
      <c r="A11" s="4" t="s">
        <v>904</v>
      </c>
      <c r="B11" s="7" t="n">
        <v>104.2</v>
      </c>
      <c r="C11" s="7" t="n">
        <v>61.6</v>
      </c>
    </row>
    <row r="12" spans="1:3">
      <c r="A12" s="4" t="s">
        <v>905</v>
      </c>
    </row>
    <row r="13" spans="1:3">
      <c r="A13" s="3" t="s">
        <v>539</v>
      </c>
    </row>
    <row r="14" spans="1:3">
      <c r="A14" s="4" t="s">
        <v>903</v>
      </c>
      <c r="B14" s="5" t="n">
        <v>0</v>
      </c>
      <c r="C14" s="7" t="n">
        <v>-0.7</v>
      </c>
    </row>
    <row r="15" spans="1:3">
      <c r="A15" s="4" t="s">
        <v>904</v>
      </c>
      <c r="B15" s="9" t="n">
        <v>0</v>
      </c>
      <c r="C15" s="6" t="n">
        <v>0.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6</v>
      </c>
      <c r="C2" s="2" t="s">
        <v>27</v>
      </c>
    </row>
    <row r="3" spans="1:3">
      <c r="A3" s="3" t="s">
        <v>539</v>
      </c>
    </row>
    <row r="4" spans="1:3">
      <c r="A4" s="4" t="s">
        <v>899</v>
      </c>
      <c r="B4" s="4" t="s">
        <v>900</v>
      </c>
      <c r="C4" s="4" t="s">
        <v>900</v>
      </c>
    </row>
    <row r="5" spans="1:3">
      <c r="A5" s="4" t="s">
        <v>907</v>
      </c>
    </row>
    <row r="6" spans="1:3">
      <c r="A6" s="3" t="s">
        <v>539</v>
      </c>
    </row>
    <row r="7" spans="1:3">
      <c r="A7" s="4" t="s">
        <v>899</v>
      </c>
      <c r="B7" s="4" t="s">
        <v>908</v>
      </c>
    </row>
    <row r="8" spans="1:3">
      <c r="A8" s="4" t="s">
        <v>909</v>
      </c>
    </row>
    <row r="9" spans="1:3">
      <c r="A9" s="3" t="s">
        <v>539</v>
      </c>
    </row>
    <row r="10" spans="1:3">
      <c r="A10" s="4" t="s">
        <v>540</v>
      </c>
      <c r="B10" s="6" t="n">
        <v>5.1</v>
      </c>
      <c r="C10" s="6" t="n">
        <v>16.1</v>
      </c>
    </row>
    <row r="11" spans="1:3">
      <c r="A11" s="4" t="s">
        <v>910</v>
      </c>
    </row>
    <row r="12" spans="1:3">
      <c r="A12" s="3" t="s">
        <v>539</v>
      </c>
    </row>
    <row r="13" spans="1:3">
      <c r="A13" s="4" t="s">
        <v>903</v>
      </c>
      <c r="B13" s="7" t="n">
        <v>0.5</v>
      </c>
      <c r="C13" s="7" t="n">
        <v>1.1</v>
      </c>
    </row>
    <row r="14" spans="1:3">
      <c r="A14" s="4" t="s">
        <v>904</v>
      </c>
      <c r="B14" s="6" t="n">
        <v>-0.5</v>
      </c>
      <c r="C14" s="6" t="n">
        <v>-1.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6</v>
      </c>
      <c r="C2" s="2" t="s">
        <v>27</v>
      </c>
    </row>
    <row r="3" spans="1:3">
      <c r="A3" s="3" t="s">
        <v>539</v>
      </c>
    </row>
    <row r="4" spans="1:3">
      <c r="A4" s="4" t="s">
        <v>899</v>
      </c>
      <c r="B4" s="4" t="s">
        <v>900</v>
      </c>
      <c r="C4" s="4" t="s">
        <v>900</v>
      </c>
    </row>
    <row r="5" spans="1:3">
      <c r="A5" s="4" t="s">
        <v>912</v>
      </c>
    </row>
    <row r="6" spans="1:3">
      <c r="A6" s="3" t="s">
        <v>539</v>
      </c>
    </row>
    <row r="7" spans="1:3">
      <c r="A7" s="4" t="s">
        <v>899</v>
      </c>
      <c r="B7" s="4" t="s">
        <v>900</v>
      </c>
      <c r="C7" s="4" t="s">
        <v>900</v>
      </c>
    </row>
    <row r="8" spans="1:3">
      <c r="A8" s="4" t="s">
        <v>913</v>
      </c>
    </row>
    <row r="9" spans="1:3">
      <c r="A9" s="3" t="s">
        <v>539</v>
      </c>
    </row>
    <row r="10" spans="1:3">
      <c r="A10" s="4" t="s">
        <v>903</v>
      </c>
      <c r="B10" s="6" t="n">
        <v>254.8</v>
      </c>
      <c r="C10" s="6" t="n">
        <v>394.2</v>
      </c>
    </row>
    <row r="11" spans="1:3">
      <c r="A11" s="4" t="s">
        <v>904</v>
      </c>
      <c r="B11" s="7" t="n">
        <v>-254.8</v>
      </c>
      <c r="C11" s="7" t="n">
        <v>-394.2</v>
      </c>
    </row>
    <row r="12" spans="1:3">
      <c r="A12" s="4" t="s">
        <v>914</v>
      </c>
    </row>
    <row r="13" spans="1:3">
      <c r="A13" s="3" t="s">
        <v>539</v>
      </c>
    </row>
    <row r="14" spans="1:3">
      <c r="A14" s="4" t="s">
        <v>903</v>
      </c>
      <c r="B14" s="7" t="n">
        <v>-264.6</v>
      </c>
      <c r="C14" s="7" t="n">
        <v>-402.3</v>
      </c>
    </row>
    <row r="15" spans="1:3">
      <c r="A15" s="4" t="s">
        <v>904</v>
      </c>
      <c r="B15" s="7" t="n">
        <v>264.6</v>
      </c>
      <c r="C15" s="7" t="n">
        <v>402.3</v>
      </c>
    </row>
    <row r="16" spans="1:3">
      <c r="A16" s="4" t="s">
        <v>915</v>
      </c>
    </row>
    <row r="17" spans="1:3">
      <c r="A17" s="3" t="s">
        <v>539</v>
      </c>
    </row>
    <row r="18" spans="1:3">
      <c r="A18" s="4" t="s">
        <v>903</v>
      </c>
      <c r="B18" s="5" t="n">
        <v>-2</v>
      </c>
      <c r="C18" s="7" t="n">
        <v>-9.4</v>
      </c>
    </row>
    <row r="19" spans="1:3">
      <c r="A19" s="4" t="s">
        <v>904</v>
      </c>
      <c r="B19" s="9" t="n">
        <v>2</v>
      </c>
      <c r="C19" s="6" t="n">
        <v>9.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6</v>
      </c>
      <c r="C2" s="2" t="s">
        <v>27</v>
      </c>
    </row>
    <row r="3" spans="1:3">
      <c r="A3" s="3" t="s">
        <v>917</v>
      </c>
    </row>
    <row r="4" spans="1:3">
      <c r="A4" s="4" t="s">
        <v>918</v>
      </c>
      <c r="B4" s="4" t="s">
        <v>919</v>
      </c>
      <c r="C4" s="4" t="s">
        <v>920</v>
      </c>
    </row>
    <row r="5" spans="1:3">
      <c r="A5" s="4" t="s">
        <v>921</v>
      </c>
    </row>
    <row r="6" spans="1:3">
      <c r="A6" s="3" t="s">
        <v>917</v>
      </c>
    </row>
    <row r="7" spans="1:3">
      <c r="A7" s="4" t="s">
        <v>922</v>
      </c>
      <c r="B7" s="4" t="s">
        <v>923</v>
      </c>
    </row>
    <row r="8" spans="1:3">
      <c r="A8" s="4" t="s">
        <v>924</v>
      </c>
    </row>
    <row r="9" spans="1:3">
      <c r="A9" s="3" t="s">
        <v>917</v>
      </c>
    </row>
    <row r="10" spans="1:3">
      <c r="A10" s="4" t="s">
        <v>922</v>
      </c>
      <c r="B10" s="4" t="s">
        <v>925</v>
      </c>
      <c r="C10" s="4" t="s">
        <v>92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6</v>
      </c>
      <c r="C1" s="2" t="s">
        <v>27</v>
      </c>
      <c r="D1" s="2" t="s">
        <v>408</v>
      </c>
    </row>
    <row r="2" spans="1:4">
      <c r="A2" s="3" t="s">
        <v>727</v>
      </c>
    </row>
    <row r="3" spans="1:4">
      <c r="A3" s="4" t="s">
        <v>593</v>
      </c>
      <c r="B3" s="6" t="n">
        <v>6.5</v>
      </c>
      <c r="C3" s="9" t="n">
        <v>8</v>
      </c>
    </row>
    <row r="4" spans="1:4">
      <c r="A4" s="4" t="s">
        <v>29</v>
      </c>
      <c r="B4" s="7" t="n">
        <v>56.9</v>
      </c>
      <c r="C4" s="7" t="n">
        <v>15.3</v>
      </c>
      <c r="D4" s="6" t="n">
        <v>62.4</v>
      </c>
    </row>
    <row r="5" spans="1:4">
      <c r="A5" s="4" t="s">
        <v>927</v>
      </c>
    </row>
    <row r="6" spans="1:4">
      <c r="A6" s="3" t="s">
        <v>727</v>
      </c>
    </row>
    <row r="7" spans="1:4">
      <c r="A7" s="4" t="s">
        <v>43</v>
      </c>
      <c r="B7" s="7" t="n">
        <v>479.4</v>
      </c>
      <c r="C7" s="7" t="n">
        <v>549.4</v>
      </c>
    </row>
    <row r="8" spans="1:4">
      <c r="A8" s="4" t="s">
        <v>584</v>
      </c>
      <c r="B8" s="7" t="n">
        <v>2096.6</v>
      </c>
      <c r="C8" s="7" t="n">
        <v>2253.7</v>
      </c>
    </row>
    <row r="9" spans="1:4">
      <c r="A9" s="4" t="s">
        <v>928</v>
      </c>
      <c r="B9" s="7" t="n">
        <v>956.7</v>
      </c>
      <c r="C9" s="7" t="n">
        <v>2236.9</v>
      </c>
    </row>
    <row r="10" spans="1:4">
      <c r="A10" s="4" t="s">
        <v>929</v>
      </c>
      <c r="B10" s="5" t="n">
        <v>2240</v>
      </c>
    </row>
    <row r="11" spans="1:4">
      <c r="A11" s="4" t="s">
        <v>593</v>
      </c>
      <c r="B11" s="7" t="n">
        <v>6.5</v>
      </c>
    </row>
    <row r="12" spans="1:4">
      <c r="A12" s="4" t="s">
        <v>29</v>
      </c>
      <c r="B12" s="7" t="n">
        <v>56.9</v>
      </c>
    </row>
    <row r="13" spans="1:4">
      <c r="A13" s="4" t="s">
        <v>930</v>
      </c>
    </row>
    <row r="14" spans="1:4">
      <c r="A14" s="3" t="s">
        <v>727</v>
      </c>
    </row>
    <row r="15" spans="1:4">
      <c r="A15" s="4" t="s">
        <v>43</v>
      </c>
      <c r="B15" s="7" t="n">
        <v>479.4</v>
      </c>
      <c r="C15" s="7" t="n">
        <v>549.4</v>
      </c>
    </row>
    <row r="16" spans="1:4">
      <c r="A16" s="4" t="s">
        <v>584</v>
      </c>
      <c r="B16" s="7" t="n">
        <v>234.6</v>
      </c>
      <c r="C16" s="7" t="n">
        <v>156.9</v>
      </c>
    </row>
    <row r="17" spans="1:4">
      <c r="A17" s="4" t="s">
        <v>928</v>
      </c>
      <c r="B17" s="7" t="n">
        <v>39.9</v>
      </c>
      <c r="C17" s="7" t="n">
        <v>108.2</v>
      </c>
    </row>
    <row r="18" spans="1:4">
      <c r="A18" s="4" t="s">
        <v>931</v>
      </c>
    </row>
    <row r="19" spans="1:4">
      <c r="A19" s="3" t="s">
        <v>727</v>
      </c>
    </row>
    <row r="20" spans="1:4">
      <c r="A20" s="4" t="s">
        <v>43</v>
      </c>
      <c r="B20" s="5" t="n">
        <v>0</v>
      </c>
      <c r="C20" s="5" t="n">
        <v>0</v>
      </c>
    </row>
    <row r="21" spans="1:4">
      <c r="A21" s="4" t="s">
        <v>584</v>
      </c>
      <c r="B21" s="7" t="n">
        <v>532.3</v>
      </c>
      <c r="C21" s="7" t="n">
        <v>486.7</v>
      </c>
    </row>
    <row r="22" spans="1:4">
      <c r="A22" s="4" t="s">
        <v>928</v>
      </c>
      <c r="B22" s="7" t="n">
        <v>916.8</v>
      </c>
      <c r="C22" s="7" t="n">
        <v>2128.7</v>
      </c>
    </row>
    <row r="23" spans="1:4">
      <c r="A23" s="4" t="s">
        <v>932</v>
      </c>
    </row>
    <row r="24" spans="1:4">
      <c r="A24" s="3" t="s">
        <v>727</v>
      </c>
    </row>
    <row r="25" spans="1:4">
      <c r="A25" s="4" t="s">
        <v>43</v>
      </c>
      <c r="B25" s="5" t="n">
        <v>0</v>
      </c>
      <c r="C25" s="5" t="n">
        <v>0</v>
      </c>
    </row>
    <row r="26" spans="1:4">
      <c r="A26" s="4" t="s">
        <v>584</v>
      </c>
      <c r="B26" s="7" t="n">
        <v>829.2</v>
      </c>
      <c r="C26" s="5" t="n">
        <v>767</v>
      </c>
    </row>
    <row r="27" spans="1:4">
      <c r="A27" s="4" t="s">
        <v>928</v>
      </c>
      <c r="B27" s="5" t="n">
        <v>0</v>
      </c>
      <c r="C27" s="5" t="n">
        <v>0</v>
      </c>
    </row>
    <row r="28" spans="1:4">
      <c r="A28" s="4" t="s">
        <v>933</v>
      </c>
    </row>
    <row r="29" spans="1:4">
      <c r="A29" s="3" t="s">
        <v>727</v>
      </c>
    </row>
    <row r="30" spans="1:4">
      <c r="A30" s="4" t="s">
        <v>43</v>
      </c>
      <c r="B30" s="5" t="n">
        <v>0</v>
      </c>
      <c r="C30" s="5" t="n">
        <v>0</v>
      </c>
    </row>
    <row r="31" spans="1:4">
      <c r="A31" s="4" t="s">
        <v>584</v>
      </c>
      <c r="B31" s="7" t="n">
        <v>500.5</v>
      </c>
      <c r="C31" s="7" t="n">
        <v>843.1</v>
      </c>
    </row>
    <row r="32" spans="1:4">
      <c r="A32" s="4" t="s">
        <v>928</v>
      </c>
      <c r="B32" s="9" t="n">
        <v>0</v>
      </c>
      <c r="C32" s="9"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34</v>
      </c>
      <c r="B1" s="2" t="s">
        <v>935</v>
      </c>
      <c r="C1" s="2" t="s">
        <v>936</v>
      </c>
    </row>
    <row r="2" spans="1:3">
      <c r="A2" s="3" t="s">
        <v>880</v>
      </c>
    </row>
    <row r="3" spans="1:3">
      <c r="A3" s="4" t="s">
        <v>937</v>
      </c>
      <c r="B3" s="5" t="n">
        <v>14249</v>
      </c>
      <c r="C3" s="5" t="n">
        <v>14249</v>
      </c>
    </row>
    <row r="4" spans="1:3">
      <c r="A4" s="4" t="s">
        <v>938</v>
      </c>
    </row>
    <row r="5" spans="1:3">
      <c r="A5" s="3" t="s">
        <v>880</v>
      </c>
    </row>
    <row r="6" spans="1:3">
      <c r="A6" s="4" t="s">
        <v>937</v>
      </c>
      <c r="B6" s="5" t="n">
        <v>0</v>
      </c>
      <c r="C6" s="5" t="n">
        <v>0</v>
      </c>
    </row>
    <row r="7" spans="1:3">
      <c r="A7" s="4" t="s">
        <v>939</v>
      </c>
    </row>
    <row r="8" spans="1:3">
      <c r="A8" s="3" t="s">
        <v>880</v>
      </c>
    </row>
    <row r="9" spans="1:3">
      <c r="A9" s="4" t="s">
        <v>940</v>
      </c>
      <c r="B9" s="10" t="n">
        <v>75.52</v>
      </c>
      <c r="C9" s="10" t="n">
        <v>75.52</v>
      </c>
    </row>
    <row r="10" spans="1:3">
      <c r="A10" s="4" t="s">
        <v>941</v>
      </c>
    </row>
    <row r="11" spans="1:3">
      <c r="A11" s="3" t="s">
        <v>880</v>
      </c>
    </row>
    <row r="12" spans="1:3">
      <c r="A12" s="4" t="s">
        <v>940</v>
      </c>
      <c r="B12" s="5" t="n">
        <v>0</v>
      </c>
      <c r="C12" s="5" t="n">
        <v>0</v>
      </c>
    </row>
    <row r="13" spans="1:3">
      <c r="A13" s="4" t="s">
        <v>942</v>
      </c>
    </row>
    <row r="14" spans="1:3">
      <c r="A14" s="3" t="s">
        <v>880</v>
      </c>
    </row>
    <row r="15" spans="1:3">
      <c r="A15" s="4" t="s">
        <v>937</v>
      </c>
      <c r="B15" s="5" t="n">
        <v>39730</v>
      </c>
      <c r="C15" s="5" t="n">
        <v>39730</v>
      </c>
    </row>
    <row r="16" spans="1:3">
      <c r="A16" s="4" t="s">
        <v>940</v>
      </c>
      <c r="B16" s="10" t="n">
        <v>82.67</v>
      </c>
      <c r="C16" s="10" t="n">
        <v>82.67</v>
      </c>
    </row>
    <row r="17" spans="1:3">
      <c r="A17" s="4" t="s">
        <v>943</v>
      </c>
    </row>
    <row r="18" spans="1:3">
      <c r="A18" s="3" t="s">
        <v>880</v>
      </c>
    </row>
    <row r="19" spans="1:3">
      <c r="A19" s="4" t="s">
        <v>937</v>
      </c>
      <c r="B19" s="5" t="n">
        <v>5000</v>
      </c>
      <c r="C19" s="5" t="n">
        <v>5000</v>
      </c>
    </row>
    <row r="20" spans="1:3">
      <c r="A20" s="4" t="s">
        <v>940</v>
      </c>
      <c r="B20" s="10" t="n">
        <v>78.87</v>
      </c>
      <c r="C20" s="10" t="n">
        <v>78.87</v>
      </c>
    </row>
    <row r="21" spans="1:3">
      <c r="A21" s="4" t="s">
        <v>944</v>
      </c>
    </row>
    <row r="22" spans="1:3">
      <c r="A22" s="3" t="s">
        <v>880</v>
      </c>
    </row>
    <row r="23" spans="1:3">
      <c r="A23" s="4" t="s">
        <v>940</v>
      </c>
      <c r="B23" s="10" t="n">
        <v>76.48</v>
      </c>
      <c r="C23" s="10" t="n">
        <v>76.48</v>
      </c>
    </row>
    <row r="24" spans="1:3">
      <c r="A24" s="4" t="s">
        <v>945</v>
      </c>
    </row>
    <row r="25" spans="1:3">
      <c r="A25" s="3" t="s">
        <v>880</v>
      </c>
    </row>
    <row r="26" spans="1:3">
      <c r="A26" s="4" t="s">
        <v>940</v>
      </c>
      <c r="B26" s="10" t="n">
        <v>73.5</v>
      </c>
      <c r="C26" s="10" t="n">
        <v>73.5</v>
      </c>
    </row>
    <row r="27" spans="1:3">
      <c r="A27" s="4" t="s">
        <v>946</v>
      </c>
    </row>
    <row r="28" spans="1:3">
      <c r="A28" s="3" t="s">
        <v>880</v>
      </c>
    </row>
    <row r="29" spans="1:3">
      <c r="A29" s="4" t="s">
        <v>940</v>
      </c>
      <c r="B29" s="10" t="n">
        <v>62.72</v>
      </c>
      <c r="C29" s="10" t="n">
        <v>62.72</v>
      </c>
    </row>
    <row r="30" spans="1:3">
      <c r="A30" s="4" t="s">
        <v>947</v>
      </c>
    </row>
    <row r="31" spans="1:3">
      <c r="A31" s="3" t="s">
        <v>880</v>
      </c>
    </row>
    <row r="32" spans="1:3">
      <c r="A32" s="4" t="s">
        <v>940</v>
      </c>
      <c r="B32" s="10" t="n">
        <v>63.5</v>
      </c>
      <c r="C32" s="10" t="n">
        <v>63.5</v>
      </c>
    </row>
    <row r="33" spans="1:3">
      <c r="A33" s="4" t="s">
        <v>948</v>
      </c>
    </row>
    <row r="34" spans="1:3">
      <c r="A34" s="3" t="s">
        <v>880</v>
      </c>
    </row>
    <row r="35" spans="1:3">
      <c r="A35" s="4" t="s">
        <v>949</v>
      </c>
      <c r="B35" s="9" t="n">
        <v>50</v>
      </c>
    </row>
    <row r="36" spans="1:3">
      <c r="A36" s="4" t="s">
        <v>950</v>
      </c>
      <c r="B36" s="4" t="s">
        <v>951</v>
      </c>
      <c r="C36" s="4" t="s">
        <v>951</v>
      </c>
    </row>
    <row r="37" spans="1:3">
      <c r="A37" s="4" t="s">
        <v>952</v>
      </c>
    </row>
    <row r="38" spans="1:3">
      <c r="A38" s="3" t="s">
        <v>880</v>
      </c>
    </row>
    <row r="39" spans="1:3">
      <c r="A39" s="4" t="s">
        <v>949</v>
      </c>
      <c r="B39" s="9" t="n">
        <v>50</v>
      </c>
    </row>
    <row r="40" spans="1:3">
      <c r="A40" s="4" t="s">
        <v>950</v>
      </c>
      <c r="B40" s="4" t="s">
        <v>951</v>
      </c>
      <c r="C40" s="4" t="s">
        <v>951</v>
      </c>
    </row>
    <row r="41" spans="1:3">
      <c r="A41" s="4" t="s">
        <v>953</v>
      </c>
    </row>
    <row r="42" spans="1:3">
      <c r="A42" s="3" t="s">
        <v>880</v>
      </c>
    </row>
    <row r="43" spans="1:3">
      <c r="A43" s="4" t="s">
        <v>949</v>
      </c>
      <c r="B43" s="9" t="n">
        <v>100</v>
      </c>
    </row>
    <row r="44" spans="1:3">
      <c r="A44" s="4" t="s">
        <v>950</v>
      </c>
      <c r="B44" s="4" t="s">
        <v>954</v>
      </c>
      <c r="C44" s="4" t="s">
        <v>954</v>
      </c>
    </row>
    <row r="45" spans="1:3">
      <c r="A45" s="4" t="s">
        <v>955</v>
      </c>
    </row>
    <row r="46" spans="1:3">
      <c r="A46" s="3" t="s">
        <v>880</v>
      </c>
    </row>
    <row r="47" spans="1:3">
      <c r="A47" s="4" t="s">
        <v>949</v>
      </c>
      <c r="B47" s="9" t="n">
        <v>50</v>
      </c>
    </row>
    <row r="48" spans="1:3">
      <c r="A48" s="4" t="s">
        <v>950</v>
      </c>
      <c r="B48" s="4" t="s">
        <v>956</v>
      </c>
      <c r="C48" s="4" t="s">
        <v>956</v>
      </c>
    </row>
    <row r="49" spans="1:3">
      <c r="A49" s="4" t="s">
        <v>957</v>
      </c>
    </row>
    <row r="50" spans="1:3">
      <c r="A50" s="3" t="s">
        <v>880</v>
      </c>
    </row>
    <row r="51" spans="1:3">
      <c r="A51" s="4" t="s">
        <v>949</v>
      </c>
      <c r="B51" s="9" t="n">
        <v>50</v>
      </c>
    </row>
    <row r="52" spans="1:3">
      <c r="A52" s="4" t="s">
        <v>950</v>
      </c>
      <c r="B52" s="4" t="s">
        <v>958</v>
      </c>
      <c r="C52" s="4" t="s">
        <v>958</v>
      </c>
    </row>
    <row r="53" spans="1:3">
      <c r="A53" s="4" t="s">
        <v>959</v>
      </c>
    </row>
    <row r="54" spans="1:3">
      <c r="A54" s="3" t="s">
        <v>880</v>
      </c>
    </row>
    <row r="55" spans="1:3">
      <c r="A55" s="4" t="s">
        <v>949</v>
      </c>
      <c r="C55" s="9" t="n">
        <v>555</v>
      </c>
    </row>
    <row r="56" spans="1:3">
      <c r="A56" s="4" t="s">
        <v>950</v>
      </c>
      <c r="B56" s="4" t="s">
        <v>960</v>
      </c>
      <c r="C56" s="4" t="s">
        <v>960</v>
      </c>
    </row>
    <row r="57" spans="1:3">
      <c r="A57" s="4" t="s">
        <v>961</v>
      </c>
    </row>
    <row r="58" spans="1:3">
      <c r="A58" s="3" t="s">
        <v>880</v>
      </c>
    </row>
    <row r="59" spans="1:3">
      <c r="A59" s="4" t="s">
        <v>949</v>
      </c>
      <c r="B59" s="6" t="n">
        <v>737.4</v>
      </c>
    </row>
    <row r="60" spans="1:3">
      <c r="A60" s="4" t="s">
        <v>950</v>
      </c>
      <c r="B60" s="4" t="s">
        <v>962</v>
      </c>
      <c r="C60" s="4" t="s">
        <v>962</v>
      </c>
    </row>
    <row r="61" spans="1:3">
      <c r="A61" s="4" t="s">
        <v>963</v>
      </c>
    </row>
    <row r="62" spans="1:3">
      <c r="A62" s="3" t="s">
        <v>880</v>
      </c>
    </row>
    <row r="63" spans="1:3">
      <c r="A63" s="4" t="s">
        <v>949</v>
      </c>
      <c r="C63" s="9" t="n">
        <v>15</v>
      </c>
    </row>
    <row r="64" spans="1:3">
      <c r="A64" s="4" t="s">
        <v>964</v>
      </c>
    </row>
    <row r="65" spans="1:3">
      <c r="A65" s="3" t="s">
        <v>880</v>
      </c>
    </row>
    <row r="66" spans="1:3">
      <c r="A66" s="4" t="s">
        <v>949</v>
      </c>
      <c r="B66" s="6" t="n">
        <v>19.7</v>
      </c>
    </row>
    <row r="67" spans="1:3">
      <c r="A67" s="4" t="s">
        <v>965</v>
      </c>
    </row>
    <row r="68" spans="1:3">
      <c r="A68" s="3" t="s">
        <v>880</v>
      </c>
    </row>
    <row r="69" spans="1:3">
      <c r="A69" s="4" t="s">
        <v>949</v>
      </c>
      <c r="C69" s="5" t="n">
        <v>30</v>
      </c>
    </row>
    <row r="70" spans="1:3">
      <c r="A70" s="4" t="s">
        <v>966</v>
      </c>
    </row>
    <row r="71" spans="1:3">
      <c r="A71" s="3" t="s">
        <v>880</v>
      </c>
    </row>
    <row r="72" spans="1:3">
      <c r="A72" s="4" t="s">
        <v>949</v>
      </c>
      <c r="B72" s="6" t="n">
        <v>32.2</v>
      </c>
    </row>
    <row r="73" spans="1:3">
      <c r="A73" s="4" t="s">
        <v>967</v>
      </c>
    </row>
    <row r="74" spans="1:3">
      <c r="A74" s="3" t="s">
        <v>880</v>
      </c>
    </row>
    <row r="75" spans="1:3">
      <c r="A75" s="4" t="s">
        <v>949</v>
      </c>
      <c r="C75" s="9" t="n">
        <v>155</v>
      </c>
    </row>
    <row r="76" spans="1:3">
      <c r="A76" s="4" t="s">
        <v>950</v>
      </c>
      <c r="B76" s="4" t="s">
        <v>968</v>
      </c>
      <c r="C76" s="4" t="s">
        <v>968</v>
      </c>
    </row>
    <row r="77" spans="1:3">
      <c r="A77" s="4" t="s">
        <v>969</v>
      </c>
    </row>
    <row r="78" spans="1:3">
      <c r="A78" s="3" t="s">
        <v>880</v>
      </c>
    </row>
    <row r="79" spans="1:3">
      <c r="A79" s="4" t="s">
        <v>949</v>
      </c>
      <c r="B79" s="6" t="n">
        <v>158.3</v>
      </c>
    </row>
    <row r="80" spans="1:3">
      <c r="A80" s="4" t="s">
        <v>950</v>
      </c>
      <c r="B80" s="4" t="s">
        <v>970</v>
      </c>
      <c r="C80" s="4" t="s">
        <v>970</v>
      </c>
    </row>
    <row r="81" spans="1:3">
      <c r="A81" s="4" t="s">
        <v>971</v>
      </c>
    </row>
    <row r="82" spans="1:3">
      <c r="A82" s="3" t="s">
        <v>880</v>
      </c>
    </row>
    <row r="83" spans="1:3">
      <c r="A83" s="4" t="s">
        <v>949</v>
      </c>
      <c r="C83" s="9" t="n">
        <v>82</v>
      </c>
    </row>
    <row r="84" spans="1:3">
      <c r="A84" s="4" t="s">
        <v>950</v>
      </c>
      <c r="B84" s="4" t="s">
        <v>972</v>
      </c>
      <c r="C84" s="4" t="s">
        <v>972</v>
      </c>
    </row>
    <row r="85" spans="1:3">
      <c r="A85" s="4" t="s">
        <v>973</v>
      </c>
    </row>
    <row r="86" spans="1:3">
      <c r="A86" s="3" t="s">
        <v>880</v>
      </c>
    </row>
    <row r="87" spans="1:3">
      <c r="A87" s="4" t="s">
        <v>949</v>
      </c>
      <c r="B87" s="9" t="n">
        <v>79</v>
      </c>
    </row>
    <row r="88" spans="1:3">
      <c r="A88" s="4" t="s">
        <v>950</v>
      </c>
      <c r="B88" s="4" t="s">
        <v>974</v>
      </c>
      <c r="C88" s="4" t="s">
        <v>974</v>
      </c>
    </row>
    <row r="89" spans="1:3">
      <c r="A89" s="4" t="s">
        <v>975</v>
      </c>
    </row>
    <row r="90" spans="1:3">
      <c r="A90" s="3" t="s">
        <v>880</v>
      </c>
    </row>
    <row r="91" spans="1:3">
      <c r="A91" s="4" t="s">
        <v>949</v>
      </c>
      <c r="C91" s="6" t="n">
        <v>52.5</v>
      </c>
    </row>
    <row r="92" spans="1:3">
      <c r="A92" s="4" t="s">
        <v>950</v>
      </c>
      <c r="B92" s="4" t="s">
        <v>976</v>
      </c>
      <c r="C92" s="4" t="s">
        <v>976</v>
      </c>
    </row>
    <row r="93" spans="1:3">
      <c r="A93" s="4" t="s">
        <v>977</v>
      </c>
    </row>
    <row r="94" spans="1:3">
      <c r="A94" s="3" t="s">
        <v>880</v>
      </c>
    </row>
    <row r="95" spans="1:3">
      <c r="A95" s="4" t="s">
        <v>949</v>
      </c>
      <c r="B95" s="6" t="n">
        <v>56.3</v>
      </c>
    </row>
    <row r="96" spans="1:3">
      <c r="A96" s="4" t="s">
        <v>950</v>
      </c>
      <c r="B96" s="4" t="s">
        <v>978</v>
      </c>
      <c r="C96" s="4" t="s">
        <v>978</v>
      </c>
    </row>
    <row r="97" spans="1:3">
      <c r="A97" s="4" t="s">
        <v>979</v>
      </c>
    </row>
    <row r="98" spans="1:3">
      <c r="A98" s="3" t="s">
        <v>880</v>
      </c>
    </row>
    <row r="99" spans="1:3">
      <c r="A99" s="4" t="s">
        <v>949</v>
      </c>
      <c r="C99" s="9" t="n">
        <v>170</v>
      </c>
    </row>
    <row r="100" spans="1:3">
      <c r="A100" s="4" t="s">
        <v>950</v>
      </c>
      <c r="B100" s="4" t="s">
        <v>980</v>
      </c>
      <c r="C100" s="4" t="s">
        <v>980</v>
      </c>
    </row>
    <row r="101" spans="1:3">
      <c r="A101" s="4" t="s">
        <v>981</v>
      </c>
    </row>
    <row r="102" spans="1:3">
      <c r="A102" s="3" t="s">
        <v>880</v>
      </c>
    </row>
    <row r="103" spans="1:3">
      <c r="A103" s="4" t="s">
        <v>949</v>
      </c>
      <c r="B103" s="6" t="n">
        <v>166.9</v>
      </c>
    </row>
    <row r="104" spans="1:3">
      <c r="A104" s="4" t="s">
        <v>950</v>
      </c>
      <c r="B104" s="4" t="s">
        <v>982</v>
      </c>
      <c r="C104" s="4" t="s">
        <v>982</v>
      </c>
    </row>
    <row r="105" spans="1:3">
      <c r="A105" s="4" t="s">
        <v>983</v>
      </c>
    </row>
    <row r="106" spans="1:3">
      <c r="A106" s="3" t="s">
        <v>880</v>
      </c>
    </row>
    <row r="107" spans="1:3">
      <c r="A107" s="4" t="s">
        <v>949</v>
      </c>
      <c r="C107" s="6" t="n">
        <v>61.5</v>
      </c>
    </row>
    <row r="108" spans="1:3">
      <c r="A108" s="4" t="s">
        <v>950</v>
      </c>
      <c r="B108" s="4" t="s">
        <v>984</v>
      </c>
      <c r="C108" s="4" t="s">
        <v>984</v>
      </c>
    </row>
    <row r="109" spans="1:3">
      <c r="A109" s="4" t="s">
        <v>985</v>
      </c>
    </row>
    <row r="110" spans="1:3">
      <c r="A110" s="3" t="s">
        <v>880</v>
      </c>
    </row>
    <row r="111" spans="1:3">
      <c r="A111" s="4" t="s">
        <v>949</v>
      </c>
      <c r="B111" s="6" t="n">
        <v>80.3</v>
      </c>
    </row>
    <row r="112" spans="1:3">
      <c r="A112" s="4" t="s">
        <v>950</v>
      </c>
      <c r="B112" s="4" t="s">
        <v>986</v>
      </c>
      <c r="C112" s="4" t="s">
        <v>986</v>
      </c>
    </row>
    <row r="113" spans="1:3">
      <c r="A113" s="4" t="s">
        <v>987</v>
      </c>
    </row>
    <row r="114" spans="1:3">
      <c r="A114" s="3" t="s">
        <v>880</v>
      </c>
    </row>
    <row r="115" spans="1:3">
      <c r="A115" s="4" t="s">
        <v>949</v>
      </c>
      <c r="C115" s="9" t="n">
        <v>270</v>
      </c>
    </row>
    <row r="116" spans="1:3">
      <c r="A116" s="4" t="s">
        <v>950</v>
      </c>
      <c r="B116" s="4" t="s">
        <v>988</v>
      </c>
      <c r="C116" s="4" t="s">
        <v>988</v>
      </c>
    </row>
    <row r="117" spans="1:3">
      <c r="A117" s="4" t="s">
        <v>989</v>
      </c>
    </row>
    <row r="118" spans="1:3">
      <c r="A118" s="3" t="s">
        <v>880</v>
      </c>
    </row>
    <row r="119" spans="1:3">
      <c r="A119" s="4" t="s">
        <v>949</v>
      </c>
      <c r="B119" s="6" t="n">
        <v>274.7</v>
      </c>
    </row>
    <row r="120" spans="1:3">
      <c r="A120" s="4" t="s">
        <v>950</v>
      </c>
      <c r="B120" s="4" t="s">
        <v>990</v>
      </c>
      <c r="C120" s="4" t="s">
        <v>990</v>
      </c>
    </row>
    <row r="121" spans="1:3">
      <c r="A121" s="4" t="s">
        <v>991</v>
      </c>
    </row>
    <row r="122" spans="1:3">
      <c r="A122" s="3" t="s">
        <v>880</v>
      </c>
    </row>
    <row r="123" spans="1:3">
      <c r="A123" s="4" t="s">
        <v>949</v>
      </c>
      <c r="C123" s="6" t="n">
        <v>257.5</v>
      </c>
    </row>
    <row r="124" spans="1:3">
      <c r="A124" s="4" t="s">
        <v>950</v>
      </c>
      <c r="B124" s="4" t="s">
        <v>992</v>
      </c>
      <c r="C124" s="4" t="s">
        <v>992</v>
      </c>
    </row>
    <row r="125" spans="1:3">
      <c r="A125" s="4" t="s">
        <v>993</v>
      </c>
    </row>
    <row r="126" spans="1:3">
      <c r="A126" s="3" t="s">
        <v>880</v>
      </c>
    </row>
    <row r="127" spans="1:3">
      <c r="A127" s="4" t="s">
        <v>949</v>
      </c>
      <c r="B127" s="6" t="n">
        <v>276.4</v>
      </c>
    </row>
    <row r="128" spans="1:3">
      <c r="A128" s="4" t="s">
        <v>950</v>
      </c>
      <c r="B128" s="4" t="s">
        <v>994</v>
      </c>
      <c r="C128" s="4" t="s">
        <v>994</v>
      </c>
    </row>
    <row r="129" spans="1:3">
      <c r="A129" s="4" t="s">
        <v>995</v>
      </c>
    </row>
    <row r="130" spans="1:3">
      <c r="A130" s="3" t="s">
        <v>880</v>
      </c>
    </row>
    <row r="131" spans="1:3">
      <c r="A131" s="4" t="s">
        <v>949</v>
      </c>
      <c r="C131" s="9" t="n">
        <v>82</v>
      </c>
    </row>
    <row r="132" spans="1:3">
      <c r="A132" s="4" t="s">
        <v>950</v>
      </c>
      <c r="B132" s="4" t="s">
        <v>996</v>
      </c>
      <c r="C132" s="4" t="s">
        <v>996</v>
      </c>
    </row>
    <row r="133" spans="1:3">
      <c r="A133" s="4" t="s">
        <v>997</v>
      </c>
    </row>
    <row r="134" spans="1:3">
      <c r="A134" s="3" t="s">
        <v>880</v>
      </c>
    </row>
    <row r="135" spans="1:3">
      <c r="A135" s="4" t="s">
        <v>949</v>
      </c>
      <c r="B135" s="9" t="n">
        <v>107</v>
      </c>
    </row>
    <row r="136" spans="1:3">
      <c r="A136" s="4" t="s">
        <v>950</v>
      </c>
      <c r="B136" s="4" t="s">
        <v>998</v>
      </c>
      <c r="C136" s="4" t="s">
        <v>998</v>
      </c>
    </row>
    <row r="137" spans="1:3">
      <c r="A137" s="4" t="s">
        <v>999</v>
      </c>
    </row>
    <row r="138" spans="1:3">
      <c r="A138" s="3" t="s">
        <v>880</v>
      </c>
    </row>
    <row r="139" spans="1:3">
      <c r="A139" s="4" t="s">
        <v>949</v>
      </c>
      <c r="C139" s="9" t="n">
        <v>230</v>
      </c>
    </row>
    <row r="140" spans="1:3">
      <c r="A140" s="4" t="s">
        <v>950</v>
      </c>
      <c r="B140" s="4" t="s">
        <v>1000</v>
      </c>
      <c r="C140" s="4" t="s">
        <v>1000</v>
      </c>
    </row>
    <row r="141" spans="1:3">
      <c r="A141" s="4" t="s">
        <v>1001</v>
      </c>
    </row>
    <row r="142" spans="1:3">
      <c r="A142" s="3" t="s">
        <v>880</v>
      </c>
    </row>
    <row r="143" spans="1:3">
      <c r="A143" s="4" t="s">
        <v>949</v>
      </c>
      <c r="B143" s="6" t="n">
        <v>291.1</v>
      </c>
    </row>
    <row r="144" spans="1:3">
      <c r="A144" s="4" t="s">
        <v>950</v>
      </c>
      <c r="B144" s="4" t="s">
        <v>1002</v>
      </c>
      <c r="C144" s="4" t="s">
        <v>1002</v>
      </c>
    </row>
    <row r="145" spans="1:3">
      <c r="A145" s="4" t="s">
        <v>1003</v>
      </c>
    </row>
    <row r="146" spans="1:3">
      <c r="A146" s="3" t="s">
        <v>880</v>
      </c>
    </row>
    <row r="147" spans="1:3">
      <c r="A147" s="4" t="s">
        <v>949</v>
      </c>
      <c r="C147" s="9" t="n">
        <v>20</v>
      </c>
    </row>
    <row r="148" spans="1:3">
      <c r="A148" s="4" t="s">
        <v>950</v>
      </c>
      <c r="B148" s="4" t="s">
        <v>1004</v>
      </c>
      <c r="C148" s="4" t="s">
        <v>1004</v>
      </c>
    </row>
    <row r="149" spans="1:3">
      <c r="A149" s="4" t="s">
        <v>1005</v>
      </c>
    </row>
    <row r="150" spans="1:3">
      <c r="A150" s="3" t="s">
        <v>880</v>
      </c>
    </row>
    <row r="151" spans="1:3">
      <c r="A151" s="4" t="s">
        <v>949</v>
      </c>
      <c r="B151" s="6" t="n">
        <v>25.3</v>
      </c>
    </row>
    <row r="152" spans="1:3">
      <c r="A152" s="4" t="s">
        <v>950</v>
      </c>
      <c r="B152" s="4" t="s">
        <v>1006</v>
      </c>
      <c r="C152" s="4" t="s">
        <v>100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6</v>
      </c>
      <c r="C2" s="2" t="s">
        <v>27</v>
      </c>
    </row>
    <row r="3" spans="1:3">
      <c r="A3" s="3" t="s">
        <v>1008</v>
      </c>
    </row>
    <row r="4" spans="1:3">
      <c r="A4" s="4" t="s">
        <v>1009</v>
      </c>
      <c r="B4" s="6" t="n">
        <v>5.8</v>
      </c>
      <c r="C4" s="6" t="n">
        <v>7.7</v>
      </c>
    </row>
    <row r="5" spans="1:3">
      <c r="A5" s="4" t="s">
        <v>1010</v>
      </c>
      <c r="B5" s="7" t="n">
        <v>2.3</v>
      </c>
      <c r="C5" s="7" t="n">
        <v>11.3</v>
      </c>
    </row>
    <row r="6" spans="1:3">
      <c r="A6" s="4" t="s">
        <v>1011</v>
      </c>
      <c r="B6" s="7" t="n">
        <v>10.3</v>
      </c>
      <c r="C6" s="7" t="n">
        <v>22.6</v>
      </c>
    </row>
    <row r="7" spans="1:3">
      <c r="A7" s="4" t="s">
        <v>1012</v>
      </c>
      <c r="B7" s="9" t="n">
        <v>0</v>
      </c>
      <c r="C7" s="6" t="n">
        <v>2.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13</v>
      </c>
      <c r="B1" s="2" t="s">
        <v>1</v>
      </c>
    </row>
    <row r="2" spans="1:3">
      <c r="B2" s="2" t="s">
        <v>26</v>
      </c>
      <c r="C2" s="2" t="s">
        <v>27</v>
      </c>
    </row>
    <row r="3" spans="1:3">
      <c r="A3" s="3" t="s">
        <v>1014</v>
      </c>
    </row>
    <row r="4" spans="1:3">
      <c r="A4" s="4" t="s">
        <v>68</v>
      </c>
      <c r="B4" s="6" t="n">
        <v>64.90000000000001</v>
      </c>
      <c r="C4" s="6" t="n">
        <v>348.6</v>
      </c>
    </row>
    <row r="5" spans="1:3">
      <c r="A5" s="4" t="s">
        <v>70</v>
      </c>
      <c r="B5" s="7" t="n">
        <v>76.3</v>
      </c>
      <c r="C5" s="5" t="n">
        <v>90</v>
      </c>
    </row>
    <row r="6" spans="1:3">
      <c r="A6" s="4" t="s">
        <v>1015</v>
      </c>
      <c r="B6" s="7" t="n">
        <v>4.8</v>
      </c>
    </row>
    <row r="7" spans="1:3">
      <c r="A7" s="4" t="s">
        <v>1016</v>
      </c>
      <c r="B7" s="5" t="n">
        <v>146</v>
      </c>
      <c r="C7" s="7" t="n">
        <v>438.6</v>
      </c>
    </row>
    <row r="8" spans="1:3">
      <c r="A8" s="4" t="s">
        <v>656</v>
      </c>
      <c r="B8" s="7" t="n">
        <v>14.3</v>
      </c>
      <c r="C8" s="7" t="n">
        <v>44.8</v>
      </c>
    </row>
    <row r="9" spans="1:3">
      <c r="A9" s="4" t="s">
        <v>668</v>
      </c>
    </row>
    <row r="10" spans="1:3">
      <c r="A10" s="3" t="s">
        <v>1014</v>
      </c>
    </row>
    <row r="11" spans="1:3">
      <c r="A11" s="4" t="s">
        <v>68</v>
      </c>
      <c r="B11" s="7" t="n">
        <v>5.6</v>
      </c>
      <c r="C11" s="7" t="n">
        <v>35.3</v>
      </c>
    </row>
    <row r="12" spans="1:3">
      <c r="A12" s="4" t="s">
        <v>70</v>
      </c>
      <c r="B12" s="7" t="n">
        <v>15.4</v>
      </c>
      <c r="C12" s="7" t="n">
        <v>16.3</v>
      </c>
    </row>
    <row r="13" spans="1:3">
      <c r="A13" s="4" t="s">
        <v>1015</v>
      </c>
      <c r="B13" s="7" t="n">
        <v>4.8</v>
      </c>
    </row>
    <row r="14" spans="1:3">
      <c r="A14" s="4" t="s">
        <v>1016</v>
      </c>
      <c r="B14" s="7" t="n">
        <v>25.8</v>
      </c>
      <c r="C14" s="7" t="n">
        <v>51.6</v>
      </c>
    </row>
    <row r="15" spans="1:3">
      <c r="A15" s="4" t="s">
        <v>669</v>
      </c>
    </row>
    <row r="16" spans="1:3">
      <c r="A16" s="3" t="s">
        <v>1014</v>
      </c>
    </row>
    <row r="17" spans="1:3">
      <c r="A17" s="4" t="s">
        <v>68</v>
      </c>
      <c r="B17" s="7" t="n">
        <v>9.699999999999999</v>
      </c>
      <c r="C17" s="7" t="n">
        <v>64.5</v>
      </c>
    </row>
    <row r="18" spans="1:3">
      <c r="A18" s="4" t="s">
        <v>70</v>
      </c>
      <c r="B18" s="7" t="n">
        <v>24.4</v>
      </c>
      <c r="C18" s="7" t="n">
        <v>24.8</v>
      </c>
    </row>
    <row r="19" spans="1:3">
      <c r="A19" s="4" t="s">
        <v>1015</v>
      </c>
      <c r="B19" s="5" t="n">
        <v>0</v>
      </c>
    </row>
    <row r="20" spans="1:3">
      <c r="A20" s="4" t="s">
        <v>1016</v>
      </c>
      <c r="B20" s="7" t="n">
        <v>34.1</v>
      </c>
      <c r="C20" s="7" t="n">
        <v>89.3</v>
      </c>
    </row>
    <row r="21" spans="1:3">
      <c r="A21" s="4" t="s">
        <v>670</v>
      </c>
    </row>
    <row r="22" spans="1:3">
      <c r="A22" s="3" t="s">
        <v>1014</v>
      </c>
    </row>
    <row r="23" spans="1:3">
      <c r="A23" s="4" t="s">
        <v>68</v>
      </c>
      <c r="B23" s="7" t="n">
        <v>11.7</v>
      </c>
      <c r="C23" s="7" t="n">
        <v>54.3</v>
      </c>
    </row>
    <row r="24" spans="1:3">
      <c r="A24" s="4" t="s">
        <v>70</v>
      </c>
      <c r="B24" s="7" t="n">
        <v>23.7</v>
      </c>
      <c r="C24" s="7" t="n">
        <v>22.7</v>
      </c>
    </row>
    <row r="25" spans="1:3">
      <c r="A25" s="4" t="s">
        <v>1015</v>
      </c>
      <c r="B25" s="5" t="n">
        <v>0</v>
      </c>
    </row>
    <row r="26" spans="1:3">
      <c r="A26" s="4" t="s">
        <v>1016</v>
      </c>
      <c r="B26" s="7" t="n">
        <v>35.4</v>
      </c>
      <c r="C26" s="5" t="n">
        <v>77</v>
      </c>
    </row>
    <row r="27" spans="1:3">
      <c r="A27" s="4" t="s">
        <v>671</v>
      </c>
    </row>
    <row r="28" spans="1:3">
      <c r="A28" s="3" t="s">
        <v>1014</v>
      </c>
    </row>
    <row r="29" spans="1:3">
      <c r="A29" s="4" t="s">
        <v>68</v>
      </c>
      <c r="B29" s="7" t="n">
        <v>37.9</v>
      </c>
      <c r="C29" s="7" t="n">
        <v>194.5</v>
      </c>
    </row>
    <row r="30" spans="1:3">
      <c r="A30" s="4" t="s">
        <v>70</v>
      </c>
      <c r="B30" s="7" t="n">
        <v>12.8</v>
      </c>
      <c r="C30" s="7" t="n">
        <v>26.2</v>
      </c>
    </row>
    <row r="31" spans="1:3">
      <c r="A31" s="4" t="s">
        <v>1015</v>
      </c>
      <c r="B31" s="5" t="n">
        <v>0</v>
      </c>
    </row>
    <row r="32" spans="1:3">
      <c r="A32" s="4" t="s">
        <v>1016</v>
      </c>
      <c r="B32" s="6" t="n">
        <v>50.7</v>
      </c>
      <c r="C32" s="6" t="n">
        <v>220.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38"/>
  </cols>
  <sheetData>
    <row r="1" spans="1:2">
      <c r="A1" s="1" t="s">
        <v>1017</v>
      </c>
      <c r="B1" s="2" t="s">
        <v>1</v>
      </c>
    </row>
    <row r="2" spans="1:2">
      <c r="B2" s="2" t="s">
        <v>26</v>
      </c>
    </row>
    <row r="3" spans="1:2">
      <c r="A3" s="3" t="s">
        <v>1018</v>
      </c>
    </row>
    <row r="4" spans="1:2">
      <c r="A4" s="4" t="s">
        <v>1019</v>
      </c>
      <c r="B4" s="4" t="s">
        <v>1020</v>
      </c>
    </row>
    <row r="5" spans="1:2">
      <c r="A5" s="4" t="s">
        <v>1021</v>
      </c>
    </row>
    <row r="6" spans="1:2">
      <c r="A6" s="3" t="s">
        <v>1018</v>
      </c>
    </row>
    <row r="7" spans="1:2">
      <c r="A7" s="4" t="s">
        <v>1022</v>
      </c>
      <c r="B7" s="4" t="s">
        <v>1023</v>
      </c>
    </row>
    <row r="8" spans="1:2">
      <c r="A8" s="4" t="s">
        <v>1024</v>
      </c>
      <c r="B8" s="4" t="s">
        <v>519</v>
      </c>
    </row>
    <row r="9" spans="1:2">
      <c r="A9" s="4" t="s">
        <v>1025</v>
      </c>
    </row>
    <row r="10" spans="1:2">
      <c r="A10" s="3" t="s">
        <v>1018</v>
      </c>
    </row>
    <row r="11" spans="1:2">
      <c r="A11" s="4" t="s">
        <v>1022</v>
      </c>
      <c r="B11" s="4" t="s">
        <v>1026</v>
      </c>
    </row>
    <row r="12" spans="1:2">
      <c r="A12" s="4" t="s">
        <v>1024</v>
      </c>
      <c r="B12" s="4" t="s">
        <v>519</v>
      </c>
    </row>
    <row r="13" spans="1:2">
      <c r="A13" s="4" t="s">
        <v>1027</v>
      </c>
    </row>
    <row r="14" spans="1:2">
      <c r="A14" s="3" t="s">
        <v>1018</v>
      </c>
    </row>
    <row r="15" spans="1:2">
      <c r="A15" s="4" t="s">
        <v>1022</v>
      </c>
      <c r="B15" s="4" t="s">
        <v>1028</v>
      </c>
    </row>
    <row r="16" spans="1:2">
      <c r="A16" s="4" t="s">
        <v>1024</v>
      </c>
      <c r="B16" s="4" t="s">
        <v>1029</v>
      </c>
    </row>
    <row r="17" spans="1:2">
      <c r="A17" s="4" t="s">
        <v>1027</v>
      </c>
    </row>
    <row r="18" spans="1:2">
      <c r="A18" s="3" t="s">
        <v>1018</v>
      </c>
    </row>
    <row r="19" spans="1:2">
      <c r="A19" s="4" t="s">
        <v>1022</v>
      </c>
      <c r="B19" s="4" t="s">
        <v>1030</v>
      </c>
    </row>
    <row r="20" spans="1:2">
      <c r="A20" s="4" t="s">
        <v>1024</v>
      </c>
      <c r="B20" s="4" t="s">
        <v>1029</v>
      </c>
    </row>
    <row r="21" spans="1:2">
      <c r="A21" s="4" t="s">
        <v>1031</v>
      </c>
    </row>
    <row r="22" spans="1:2">
      <c r="A22" s="3" t="s">
        <v>1018</v>
      </c>
    </row>
    <row r="23" spans="1:2">
      <c r="A23" s="4" t="s">
        <v>1022</v>
      </c>
      <c r="B23" s="4" t="s">
        <v>1031</v>
      </c>
    </row>
    <row r="24" spans="1:2">
      <c r="A24" s="4" t="s">
        <v>1024</v>
      </c>
      <c r="B24" s="4" t="s">
        <v>7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6</v>
      </c>
      <c r="C2" s="2" t="s">
        <v>27</v>
      </c>
    </row>
    <row r="3" spans="1:3">
      <c r="A3" s="3" t="s">
        <v>1033</v>
      </c>
    </row>
    <row r="4" spans="1:3">
      <c r="A4" s="4" t="s">
        <v>1034</v>
      </c>
      <c r="B4" s="6" t="n">
        <v>174.3</v>
      </c>
      <c r="C4" s="6" t="n">
        <v>231.1</v>
      </c>
    </row>
    <row r="5" spans="1:3">
      <c r="A5" s="4" t="s">
        <v>68</v>
      </c>
    </row>
    <row r="6" spans="1:3">
      <c r="A6" s="3" t="s">
        <v>1033</v>
      </c>
    </row>
    <row r="7" spans="1:3">
      <c r="A7" s="4" t="s">
        <v>1034</v>
      </c>
      <c r="B7" s="7" t="n">
        <v>76.59999999999999</v>
      </c>
      <c r="C7" s="7" t="n">
        <v>96.3</v>
      </c>
    </row>
    <row r="8" spans="1:3">
      <c r="A8" s="4" t="s">
        <v>71</v>
      </c>
    </row>
    <row r="9" spans="1:3">
      <c r="A9" s="3" t="s">
        <v>1033</v>
      </c>
    </row>
    <row r="10" spans="1:3">
      <c r="A10" s="4" t="s">
        <v>1034</v>
      </c>
      <c r="B10" s="7" t="n">
        <v>72.8</v>
      </c>
      <c r="C10" s="7" t="n">
        <v>88.8</v>
      </c>
    </row>
    <row r="11" spans="1:3">
      <c r="A11" s="4" t="s">
        <v>75</v>
      </c>
    </row>
    <row r="12" spans="1:3">
      <c r="A12" s="3" t="s">
        <v>1033</v>
      </c>
    </row>
    <row r="13" spans="1:3">
      <c r="A13" s="4" t="s">
        <v>1034</v>
      </c>
      <c r="B13" s="6" t="n">
        <v>24.9</v>
      </c>
      <c r="C13" s="9" t="n">
        <v>4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6</v>
      </c>
      <c r="C2" s="2" t="s">
        <v>27</v>
      </c>
    </row>
    <row r="3" spans="1:3">
      <c r="A3" s="3" t="s">
        <v>106</v>
      </c>
    </row>
    <row r="4" spans="1:3">
      <c r="A4" s="4" t="s">
        <v>30</v>
      </c>
      <c r="B4" s="6" t="n">
        <v>-31.8</v>
      </c>
      <c r="C4" s="6" t="n">
        <v>89.8</v>
      </c>
    </row>
    <row r="5" spans="1:3">
      <c r="A5" s="4" t="s">
        <v>31</v>
      </c>
      <c r="B5" s="7" t="n">
        <v>-2.4</v>
      </c>
      <c r="C5" s="5" t="n">
        <v>0</v>
      </c>
    </row>
    <row r="6" spans="1:3">
      <c r="A6" s="4" t="s">
        <v>43</v>
      </c>
      <c r="B6" s="7" t="n">
        <v>-16.5</v>
      </c>
      <c r="C6" s="7" t="n">
        <v>-39.6</v>
      </c>
    </row>
    <row r="7" spans="1:3">
      <c r="A7" s="4" t="s">
        <v>46</v>
      </c>
      <c r="B7" s="7" t="n">
        <v>-4.1</v>
      </c>
      <c r="C7" s="7" t="n">
        <v>-11.5</v>
      </c>
    </row>
    <row r="8" spans="1:3">
      <c r="A8" s="4" t="s">
        <v>50</v>
      </c>
      <c r="B8" s="7" t="n">
        <v>7.3</v>
      </c>
      <c r="C8" s="7" t="n">
        <v>-1.5</v>
      </c>
    </row>
    <row r="9" spans="1:3">
      <c r="A9" s="4" t="s">
        <v>1036</v>
      </c>
      <c r="B9" s="7" t="n">
        <v>47.5</v>
      </c>
      <c r="C9" s="7" t="n">
        <v>-37.2</v>
      </c>
    </row>
    <row r="10" spans="1:3">
      <c r="A10" s="3" t="s">
        <v>116</v>
      </c>
    </row>
    <row r="11" spans="1:3">
      <c r="A11" s="4" t="s">
        <v>30</v>
      </c>
      <c r="B11" s="7" t="n">
        <v>54.1</v>
      </c>
      <c r="C11" s="5" t="n">
        <v>-25</v>
      </c>
    </row>
    <row r="12" spans="1:3">
      <c r="A12" s="4" t="s">
        <v>43</v>
      </c>
      <c r="B12" s="7" t="n">
        <v>-12.9</v>
      </c>
      <c r="C12" s="7" t="n">
        <v>-56.6</v>
      </c>
    </row>
    <row r="13" spans="1:3">
      <c r="A13" s="4" t="s">
        <v>1036</v>
      </c>
      <c r="B13" s="7" t="n">
        <v>41.2</v>
      </c>
      <c r="C13" s="7" t="n">
        <v>-81.59999999999999</v>
      </c>
    </row>
    <row r="14" spans="1:3">
      <c r="A14" s="3" t="s">
        <v>121</v>
      </c>
    </row>
    <row r="15" spans="1:3">
      <c r="A15" s="4" t="s">
        <v>1037</v>
      </c>
      <c r="B15" s="6" t="n">
        <v>-11.2</v>
      </c>
      <c r="C15" s="6" t="n">
        <v>-0.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6</v>
      </c>
      <c r="C2" s="2" t="s">
        <v>27</v>
      </c>
    </row>
    <row r="3" spans="1:3">
      <c r="A3" s="3" t="s">
        <v>1039</v>
      </c>
    </row>
    <row r="4" spans="1:3">
      <c r="A4" s="4" t="s">
        <v>1040</v>
      </c>
      <c r="B4" s="6" t="n">
        <v>16.5</v>
      </c>
      <c r="C4" s="6" t="n">
        <v>16.8</v>
      </c>
    </row>
    <row r="5" spans="1:3">
      <c r="A5" s="4" t="s">
        <v>1041</v>
      </c>
      <c r="B5" s="7" t="n">
        <v>-33.2</v>
      </c>
      <c r="C5" s="7" t="n">
        <v>-198.8</v>
      </c>
    </row>
    <row r="6" spans="1:3">
      <c r="A6" s="4" t="s">
        <v>1042</v>
      </c>
      <c r="B6" s="5" t="n">
        <v>-22</v>
      </c>
      <c r="C6" s="7" t="n">
        <v>-198.5</v>
      </c>
    </row>
    <row r="7" spans="1:3">
      <c r="A7" s="4" t="s">
        <v>1043</v>
      </c>
      <c r="B7" s="7" t="n">
        <v>5.3</v>
      </c>
      <c r="C7" s="7" t="n">
        <v>16.5</v>
      </c>
    </row>
    <row r="8" spans="1:3">
      <c r="A8" s="3" t="s">
        <v>1044</v>
      </c>
    </row>
    <row r="9" spans="1:3">
      <c r="A9" s="4" t="s">
        <v>1045</v>
      </c>
      <c r="B9" s="7" t="n">
        <v>4276.7</v>
      </c>
      <c r="C9" s="5" t="n">
        <v>4111</v>
      </c>
    </row>
    <row r="10" spans="1:3">
      <c r="A10" s="4" t="s">
        <v>123</v>
      </c>
      <c r="B10" s="7" t="n">
        <v>-1099.2</v>
      </c>
      <c r="C10" s="5" t="n">
        <v>-360</v>
      </c>
    </row>
    <row r="11" spans="1:3">
      <c r="A11" s="4" t="s">
        <v>124</v>
      </c>
      <c r="B11" s="5" t="n">
        <v>0</v>
      </c>
      <c r="C11" s="7" t="n">
        <v>267.3</v>
      </c>
    </row>
    <row r="12" spans="1:3">
      <c r="A12" s="4" t="s">
        <v>125</v>
      </c>
      <c r="B12" s="7" t="n">
        <v>-98.2</v>
      </c>
      <c r="C12" s="5" t="n">
        <v>-65</v>
      </c>
    </row>
    <row r="13" spans="1:3">
      <c r="A13" s="4" t="s">
        <v>112</v>
      </c>
      <c r="B13" s="7" t="n">
        <v>32.4</v>
      </c>
      <c r="C13" s="7" t="n">
        <v>70.3</v>
      </c>
    </row>
    <row r="14" spans="1:3">
      <c r="A14" s="4" t="s">
        <v>433</v>
      </c>
      <c r="B14" s="7" t="n">
        <v>-206.6</v>
      </c>
      <c r="C14" s="7" t="n">
        <v>253.1</v>
      </c>
    </row>
    <row r="15" spans="1:3">
      <c r="A15" s="4" t="s">
        <v>1046</v>
      </c>
      <c r="B15" s="7" t="n">
        <v>2905.1</v>
      </c>
      <c r="C15" s="7" t="n">
        <v>4276.7</v>
      </c>
    </row>
    <row r="16" spans="1:3">
      <c r="A16" s="3" t="s">
        <v>1047</v>
      </c>
    </row>
    <row r="17" spans="1:3">
      <c r="A17" s="4" t="s">
        <v>659</v>
      </c>
      <c r="B17" s="7" t="n">
        <v>223.8</v>
      </c>
    </row>
    <row r="18" spans="1:3">
      <c r="A18" s="4" t="s">
        <v>126</v>
      </c>
      <c r="B18" s="7" t="n">
        <v>-34.1</v>
      </c>
      <c r="C18" s="5" t="n">
        <v>0</v>
      </c>
    </row>
    <row r="19" spans="1:3">
      <c r="A19" s="4" t="s">
        <v>660</v>
      </c>
      <c r="B19" s="7" t="n">
        <v>8.9</v>
      </c>
    </row>
    <row r="20" spans="1:3">
      <c r="A20" s="4" t="s">
        <v>429</v>
      </c>
      <c r="B20" s="7" t="n">
        <v>5.5</v>
      </c>
    </row>
    <row r="21" spans="1:3">
      <c r="A21" s="4" t="s">
        <v>421</v>
      </c>
      <c r="B21" s="5" t="n">
        <v>-3</v>
      </c>
    </row>
    <row r="22" spans="1:3">
      <c r="A22" s="4" t="s">
        <v>652</v>
      </c>
      <c r="B22" s="7" t="n">
        <v>-19.7</v>
      </c>
    </row>
    <row r="23" spans="1:3">
      <c r="A23" s="4" t="s">
        <v>433</v>
      </c>
      <c r="B23" s="7" t="n">
        <v>-0.2</v>
      </c>
    </row>
    <row r="24" spans="1:3">
      <c r="A24" s="4" t="s">
        <v>661</v>
      </c>
      <c r="B24" s="6" t="n">
        <v>181.2</v>
      </c>
      <c r="C24" s="6" t="n">
        <v>223.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48</v>
      </c>
      <c r="B1" s="2" t="s">
        <v>1</v>
      </c>
    </row>
    <row r="2" spans="1:3">
      <c r="B2" s="2" t="s">
        <v>26</v>
      </c>
      <c r="C2" s="2" t="s">
        <v>27</v>
      </c>
    </row>
    <row r="3" spans="1:3">
      <c r="A3" s="3" t="s">
        <v>1049</v>
      </c>
    </row>
    <row r="4" spans="1:3">
      <c r="A4" s="4" t="s">
        <v>63</v>
      </c>
      <c r="B4" s="6" t="n">
        <v>2877.1</v>
      </c>
      <c r="C4" s="6" t="n">
        <v>3320.5</v>
      </c>
    </row>
    <row r="5" spans="1:3">
      <c r="A5" s="4" t="s">
        <v>1050</v>
      </c>
      <c r="B5" s="7" t="n">
        <v>9460.299999999999</v>
      </c>
      <c r="C5" s="7" t="n">
        <v>12143.8</v>
      </c>
    </row>
    <row r="6" spans="1:3">
      <c r="A6" s="4" t="s">
        <v>519</v>
      </c>
    </row>
    <row r="7" spans="1:3">
      <c r="A7" s="3" t="s">
        <v>1049</v>
      </c>
    </row>
    <row r="8" spans="1:3">
      <c r="A8" s="4" t="s">
        <v>1050</v>
      </c>
      <c r="B8" s="7" t="n">
        <v>8121.9</v>
      </c>
      <c r="C8" s="7" t="n">
        <v>9679.1</v>
      </c>
    </row>
    <row r="9" spans="1:3">
      <c r="A9" s="4" t="s">
        <v>521</v>
      </c>
    </row>
    <row r="10" spans="1:3">
      <c r="A10" s="3" t="s">
        <v>1049</v>
      </c>
    </row>
    <row r="11" spans="1:3">
      <c r="A11" s="4" t="s">
        <v>1050</v>
      </c>
      <c r="B11" s="7" t="n">
        <v>1338.4</v>
      </c>
      <c r="C11" s="7" t="n">
        <v>2464.7</v>
      </c>
    </row>
    <row r="12" spans="1:3">
      <c r="A12" s="4" t="s">
        <v>90</v>
      </c>
    </row>
    <row r="13" spans="1:3">
      <c r="A13" s="3" t="s">
        <v>1049</v>
      </c>
    </row>
    <row r="14" spans="1:3">
      <c r="A14" s="4" t="s">
        <v>63</v>
      </c>
      <c r="B14" s="5" t="n">
        <v>3336</v>
      </c>
      <c r="C14" s="7" t="n">
        <v>3887.5</v>
      </c>
    </row>
    <row r="15" spans="1:3">
      <c r="A15" s="4" t="s">
        <v>1051</v>
      </c>
    </row>
    <row r="16" spans="1:3">
      <c r="A16" s="3" t="s">
        <v>1049</v>
      </c>
    </row>
    <row r="17" spans="1:3">
      <c r="A17" s="4" t="s">
        <v>63</v>
      </c>
      <c r="B17" s="5" t="n">
        <v>2606</v>
      </c>
      <c r="C17" s="5" t="n">
        <v>3000</v>
      </c>
    </row>
    <row r="18" spans="1:3">
      <c r="A18" s="4" t="s">
        <v>1052</v>
      </c>
    </row>
    <row r="19" spans="1:3">
      <c r="A19" s="3" t="s">
        <v>1049</v>
      </c>
    </row>
    <row r="20" spans="1:3">
      <c r="A20" s="4" t="s">
        <v>63</v>
      </c>
      <c r="B20" s="5" t="n">
        <v>730</v>
      </c>
      <c r="C20" s="7" t="n">
        <v>887.5</v>
      </c>
    </row>
    <row r="21" spans="1:3">
      <c r="A21" s="4" t="s">
        <v>401</v>
      </c>
    </row>
    <row r="22" spans="1:3">
      <c r="A22" s="3" t="s">
        <v>1049</v>
      </c>
    </row>
    <row r="23" spans="1:3">
      <c r="A23" s="4" t="s">
        <v>63</v>
      </c>
      <c r="B23" s="7" t="n">
        <v>2425.3</v>
      </c>
      <c r="C23" s="7" t="n">
        <v>2743.6</v>
      </c>
    </row>
    <row r="24" spans="1:3">
      <c r="A24" s="4" t="s">
        <v>402</v>
      </c>
    </row>
    <row r="25" spans="1:3">
      <c r="A25" s="3" t="s">
        <v>1049</v>
      </c>
    </row>
    <row r="26" spans="1:3">
      <c r="A26" s="4" t="s">
        <v>63</v>
      </c>
      <c r="B26" s="7" t="n">
        <v>667.9</v>
      </c>
      <c r="C26" s="7" t="n">
        <v>811.7</v>
      </c>
    </row>
    <row r="27" spans="1:3">
      <c r="A27" s="4" t="s">
        <v>403</v>
      </c>
    </row>
    <row r="28" spans="1:3">
      <c r="A28" s="3" t="s">
        <v>1049</v>
      </c>
    </row>
    <row r="29" spans="1:3">
      <c r="A29" s="4" t="s">
        <v>63</v>
      </c>
      <c r="B29" s="7" t="n">
        <v>116.8</v>
      </c>
      <c r="C29" s="7" t="n">
        <v>202.1</v>
      </c>
    </row>
    <row r="30" spans="1:3">
      <c r="A30" s="4" t="s">
        <v>404</v>
      </c>
    </row>
    <row r="31" spans="1:3">
      <c r="A31" s="3" t="s">
        <v>1049</v>
      </c>
    </row>
    <row r="32" spans="1:3">
      <c r="A32" s="4" t="s">
        <v>63</v>
      </c>
      <c r="B32" s="7" t="n">
        <v>34.2</v>
      </c>
      <c r="C32" s="7" t="n">
        <v>41.2</v>
      </c>
    </row>
    <row r="33" spans="1:3">
      <c r="A33" s="4" t="s">
        <v>405</v>
      </c>
    </row>
    <row r="34" spans="1:3">
      <c r="A34" s="3" t="s">
        <v>1049</v>
      </c>
    </row>
    <row r="35" spans="1:3">
      <c r="A35" s="4" t="s">
        <v>63</v>
      </c>
      <c r="B35" s="7" t="n">
        <v>63.9</v>
      </c>
      <c r="C35" s="7" t="n">
        <v>54.3</v>
      </c>
    </row>
    <row r="36" spans="1:3">
      <c r="A36" s="4" t="s">
        <v>406</v>
      </c>
    </row>
    <row r="37" spans="1:3">
      <c r="A37" s="3" t="s">
        <v>1049</v>
      </c>
    </row>
    <row r="38" spans="1:3">
      <c r="A38" s="4" t="s">
        <v>63</v>
      </c>
      <c r="B38" s="6" t="n">
        <v>27.9</v>
      </c>
      <c r="C38" s="6" t="n">
        <v>34.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1054</v>
      </c>
      <c r="C1" s="2" t="s">
        <v>26</v>
      </c>
    </row>
    <row r="2" spans="1:3">
      <c r="A2" s="3" t="s">
        <v>1055</v>
      </c>
    </row>
    <row r="3" spans="1:3">
      <c r="A3" s="4" t="s">
        <v>445</v>
      </c>
      <c r="C3" s="6" t="n">
        <v>196.9</v>
      </c>
    </row>
    <row r="4" spans="1:3">
      <c r="A4" s="4" t="s">
        <v>1056</v>
      </c>
    </row>
    <row r="5" spans="1:3">
      <c r="A5" s="3" t="s">
        <v>1055</v>
      </c>
    </row>
    <row r="6" spans="1:3">
      <c r="A6" s="4" t="s">
        <v>445</v>
      </c>
      <c r="B6" s="9" t="n">
        <v>5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63"/>
    <col customWidth="1" max="3" min="3" width="13"/>
  </cols>
  <sheetData>
    <row r="1" spans="1:3">
      <c r="A1" s="1" t="s">
        <v>1057</v>
      </c>
      <c r="B1" s="1" t="s">
        <v>1058</v>
      </c>
      <c r="C1" s="2" t="s">
        <v>1059</v>
      </c>
    </row>
    <row r="2" spans="1:3">
      <c r="A2" s="4" t="s">
        <v>1060</v>
      </c>
      <c r="B2" s="4" t="s">
        <v>1061</v>
      </c>
      <c r="C2" s="9" t="n">
        <v>-144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6</v>
      </c>
    </row>
    <row r="3" spans="1:2">
      <c r="A3" s="3" t="s">
        <v>14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v>
      </c>
      <c r="B1" s="2" t="s">
        <v>1</v>
      </c>
    </row>
    <row r="2" spans="1:2">
      <c r="B2" s="2" t="s">
        <v>26</v>
      </c>
    </row>
    <row r="3" spans="1:2">
      <c r="A3" s="3" t="s">
        <v>147</v>
      </c>
    </row>
    <row r="4" spans="1:2">
      <c r="A4" s="4" t="s">
        <v>3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6</v>
      </c>
    </row>
    <row r="3" spans="1:2">
      <c r="A3" s="3" t="s">
        <v>14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v>
      </c>
      <c r="B1" s="2" t="s">
        <v>26</v>
      </c>
      <c r="C1" s="2" t="s">
        <v>27</v>
      </c>
    </row>
    <row r="2" spans="1:3">
      <c r="A2" s="3" t="s">
        <v>28</v>
      </c>
    </row>
    <row r="3" spans="1:3">
      <c r="A3" s="4" t="s">
        <v>29</v>
      </c>
      <c r="B3" s="6" t="n">
        <v>56.9</v>
      </c>
      <c r="C3" s="6" t="n">
        <v>15.3</v>
      </c>
    </row>
    <row r="4" spans="1:3">
      <c r="A4" s="4" t="s">
        <v>30</v>
      </c>
      <c r="B4" s="7" t="n">
        <v>295.9</v>
      </c>
      <c r="C4" s="7" t="n">
        <v>322.6</v>
      </c>
    </row>
    <row r="5" spans="1:3">
      <c r="A5" s="4" t="s">
        <v>31</v>
      </c>
      <c r="B5" s="7" t="n">
        <v>6.9</v>
      </c>
      <c r="C5" s="7" t="n">
        <v>4.6</v>
      </c>
    </row>
    <row r="6" spans="1:3">
      <c r="A6" s="4" t="s">
        <v>32</v>
      </c>
      <c r="B6" s="7" t="n">
        <v>76.8</v>
      </c>
      <c r="C6" s="7" t="n">
        <v>244.1</v>
      </c>
    </row>
    <row r="7" spans="1:3">
      <c r="A7" s="4" t="s">
        <v>33</v>
      </c>
      <c r="B7" s="5" t="n">
        <v>195</v>
      </c>
      <c r="C7" s="5" t="n">
        <v>0</v>
      </c>
    </row>
    <row r="8" spans="1:3">
      <c r="A8" s="4" t="s">
        <v>34</v>
      </c>
      <c r="B8" s="7" t="n">
        <v>631.5</v>
      </c>
      <c r="C8" s="7" t="n">
        <v>586.6</v>
      </c>
    </row>
    <row r="9" spans="1:3">
      <c r="A9" s="4" t="s">
        <v>32</v>
      </c>
      <c r="B9" s="7" t="n">
        <v>251.1</v>
      </c>
      <c r="C9" s="7" t="n">
        <v>351.5</v>
      </c>
    </row>
    <row r="10" spans="1:3">
      <c r="A10" s="4" t="s">
        <v>35</v>
      </c>
      <c r="B10" s="7" t="n">
        <v>22.4</v>
      </c>
      <c r="C10" s="7" t="n">
        <v>43.2</v>
      </c>
    </row>
    <row r="11" spans="1:3">
      <c r="A11" s="4" t="s">
        <v>36</v>
      </c>
      <c r="B11" s="7" t="n">
        <v>245.5</v>
      </c>
      <c r="C11" s="7" t="n">
        <v>472.6</v>
      </c>
    </row>
    <row r="12" spans="1:3">
      <c r="A12" s="4" t="s">
        <v>37</v>
      </c>
      <c r="B12" s="7" t="n">
        <v>7841.6</v>
      </c>
      <c r="C12" s="7" t="n">
        <v>10430.2</v>
      </c>
    </row>
    <row r="13" spans="1:3">
      <c r="A13" s="4" t="s">
        <v>38</v>
      </c>
      <c r="B13" s="7" t="n">
        <v>123.5</v>
      </c>
      <c r="C13" s="7" t="n">
        <v>153.3</v>
      </c>
    </row>
    <row r="14" spans="1:3">
      <c r="A14" s="4" t="s">
        <v>39</v>
      </c>
      <c r="B14" s="7" t="n">
        <v>230.9</v>
      </c>
      <c r="C14" s="5" t="n">
        <v>244</v>
      </c>
    </row>
    <row r="15" spans="1:3">
      <c r="A15" s="4" t="s">
        <v>40</v>
      </c>
      <c r="B15" s="7" t="n">
        <v>745.3</v>
      </c>
      <c r="C15" s="7" t="n">
        <v>602.3</v>
      </c>
    </row>
    <row r="16" spans="1:3">
      <c r="A16" s="4" t="s">
        <v>41</v>
      </c>
      <c r="B16" s="7" t="n">
        <v>10091.8</v>
      </c>
      <c r="C16" s="7" t="n">
        <v>12730.4</v>
      </c>
    </row>
    <row r="17" spans="1:3">
      <c r="A17" s="3" t="s">
        <v>42</v>
      </c>
    </row>
    <row r="18" spans="1:3">
      <c r="A18" s="4" t="s">
        <v>43</v>
      </c>
      <c r="B18" s="7" t="n">
        <v>479.4</v>
      </c>
      <c r="C18" s="7" t="n">
        <v>549.4</v>
      </c>
    </row>
    <row r="19" spans="1:3">
      <c r="A19" s="4" t="s">
        <v>44</v>
      </c>
      <c r="B19" s="5" t="n">
        <v>201</v>
      </c>
      <c r="C19" s="7" t="n">
        <v>99.8</v>
      </c>
    </row>
    <row r="20" spans="1:3">
      <c r="A20" s="4" t="s">
        <v>45</v>
      </c>
      <c r="B20" s="7" t="n">
        <v>18.4</v>
      </c>
      <c r="C20" s="5" t="n">
        <v>0</v>
      </c>
    </row>
    <row r="21" spans="1:3">
      <c r="A21" s="4" t="s">
        <v>46</v>
      </c>
      <c r="B21" s="7" t="n">
        <v>68.59999999999999</v>
      </c>
      <c r="C21" s="7" t="n">
        <v>39.4</v>
      </c>
    </row>
    <row r="22" spans="1:3">
      <c r="A22" s="4" t="s">
        <v>47</v>
      </c>
      <c r="B22" s="7" t="n">
        <v>7.9</v>
      </c>
      <c r="C22" s="5" t="n">
        <v>0</v>
      </c>
    </row>
    <row r="23" spans="1:3">
      <c r="A23" s="4" t="s">
        <v>48</v>
      </c>
      <c r="B23" s="7" t="n">
        <v>775.3</v>
      </c>
      <c r="C23" s="7" t="n">
        <v>688.6</v>
      </c>
    </row>
    <row r="24" spans="1:3">
      <c r="A24" s="4" t="s">
        <v>49</v>
      </c>
      <c r="B24" s="7" t="n">
        <v>2704.1</v>
      </c>
      <c r="C24" s="7" t="n">
        <v>4176.9</v>
      </c>
    </row>
    <row r="25" spans="1:3">
      <c r="A25" s="4" t="s">
        <v>50</v>
      </c>
      <c r="B25" s="7" t="n">
        <v>10.8</v>
      </c>
      <c r="C25" s="7" t="n">
        <v>48.3</v>
      </c>
    </row>
    <row r="26" spans="1:3">
      <c r="A26" s="4" t="s">
        <v>51</v>
      </c>
      <c r="B26" s="7" t="n">
        <v>149.9</v>
      </c>
    </row>
    <row r="27" spans="1:3">
      <c r="A27" s="4" t="s">
        <v>52</v>
      </c>
      <c r="B27" s="5" t="n">
        <v>1109</v>
      </c>
      <c r="C27" s="7" t="n">
        <v>1203.8</v>
      </c>
    </row>
    <row r="28" spans="1:3">
      <c r="A28" s="4" t="s">
        <v>53</v>
      </c>
      <c r="B28" s="7" t="n">
        <v>4749.1</v>
      </c>
      <c r="C28" s="7" t="n">
        <v>6117.6</v>
      </c>
    </row>
    <row r="29" spans="1:3">
      <c r="A29" s="3" t="s">
        <v>54</v>
      </c>
    </row>
    <row r="30" spans="1:3">
      <c r="A30" s="4" t="s">
        <v>55</v>
      </c>
      <c r="B30" s="5" t="n">
        <v>16449</v>
      </c>
      <c r="C30" s="7" t="n">
        <v>16546.9</v>
      </c>
    </row>
    <row r="31" spans="1:3">
      <c r="A31" s="4" t="s">
        <v>56</v>
      </c>
      <c r="B31" s="7" t="n">
        <v>35.1</v>
      </c>
      <c r="C31" s="7" t="n">
        <v>41.4</v>
      </c>
    </row>
    <row r="32" spans="1:3">
      <c r="A32" s="4" t="s">
        <v>57</v>
      </c>
      <c r="B32" s="7" t="n">
        <v>-11636.9</v>
      </c>
      <c r="C32" s="7" t="n">
        <v>-10567.2</v>
      </c>
    </row>
    <row r="33" spans="1:3">
      <c r="A33" s="4" t="s">
        <v>58</v>
      </c>
      <c r="B33" s="7" t="n">
        <v>495.5</v>
      </c>
      <c r="C33" s="7" t="n">
        <v>591.7</v>
      </c>
    </row>
    <row r="34" spans="1:3">
      <c r="A34" s="4" t="s">
        <v>59</v>
      </c>
      <c r="B34" s="7" t="n">
        <v>5342.7</v>
      </c>
      <c r="C34" s="7" t="n">
        <v>6612.8</v>
      </c>
    </row>
    <row r="35" spans="1:3">
      <c r="A35" s="4" t="s">
        <v>60</v>
      </c>
      <c r="B35" s="6" t="n">
        <v>10091.8</v>
      </c>
      <c r="C35" s="6" t="n">
        <v>127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6</v>
      </c>
    </row>
    <row r="3" spans="1:2">
      <c r="A3" s="3" t="s">
        <v>147</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v>
      </c>
      <c r="B1" s="2" t="s">
        <v>1</v>
      </c>
    </row>
    <row r="2" spans="1:2">
      <c r="B2" s="2" t="s">
        <v>26</v>
      </c>
    </row>
    <row r="3" spans="1:2">
      <c r="A3" s="3" t="s">
        <v>177</v>
      </c>
    </row>
    <row r="4" spans="1:2">
      <c r="A4" s="4" t="s">
        <v>5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6</v>
      </c>
    </row>
    <row r="3" spans="1:2">
      <c r="A3" s="3" t="s">
        <v>183</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6</v>
      </c>
    </row>
    <row r="3" spans="1:2">
      <c r="A3" s="3" t="s">
        <v>183</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v>
      </c>
      <c r="B1" s="2" t="s">
        <v>1</v>
      </c>
    </row>
    <row r="2" spans="1:3">
      <c r="B2" s="2" t="s">
        <v>26</v>
      </c>
      <c r="C2" s="2" t="s">
        <v>27</v>
      </c>
    </row>
    <row r="3" spans="1:3">
      <c r="A3" s="3" t="s">
        <v>62</v>
      </c>
    </row>
    <row r="4" spans="1:3">
      <c r="A4" s="4" t="s">
        <v>63</v>
      </c>
      <c r="B4" s="6" t="n">
        <v>2877.1</v>
      </c>
      <c r="C4" s="6" t="n">
        <v>3320.5</v>
      </c>
    </row>
    <row r="5" spans="1:3">
      <c r="A5" s="4" t="s">
        <v>64</v>
      </c>
      <c r="B5" s="5" t="n">
        <v>-61</v>
      </c>
      <c r="C5" s="7" t="n">
        <v>-56.4</v>
      </c>
    </row>
    <row r="6" spans="1:3">
      <c r="A6" s="4" t="s">
        <v>65</v>
      </c>
      <c r="B6" s="7" t="n">
        <v>-159.9</v>
      </c>
      <c r="C6" s="7" t="n">
        <v>-143.5</v>
      </c>
    </row>
    <row r="7" spans="1:3">
      <c r="A7" s="4" t="s">
        <v>66</v>
      </c>
      <c r="B7" s="7" t="n">
        <v>2656.2</v>
      </c>
      <c r="C7" s="7" t="n">
        <v>3120.6</v>
      </c>
    </row>
    <row r="8" spans="1:3">
      <c r="A8" s="3" t="s">
        <v>67</v>
      </c>
    </row>
    <row r="9" spans="1:3">
      <c r="A9" s="4" t="s">
        <v>68</v>
      </c>
      <c r="B9" s="7" t="n">
        <v>727.6</v>
      </c>
      <c r="C9" s="7" t="n">
        <v>853.8</v>
      </c>
    </row>
    <row r="10" spans="1:3">
      <c r="A10" s="4" t="s">
        <v>69</v>
      </c>
      <c r="B10" s="7" t="n">
        <v>25.4</v>
      </c>
      <c r="C10" s="5" t="n">
        <v>24</v>
      </c>
    </row>
    <row r="11" spans="1:3">
      <c r="A11" s="4" t="s">
        <v>70</v>
      </c>
      <c r="B11" s="7" t="n">
        <v>123.7</v>
      </c>
      <c r="C11" s="7" t="n">
        <v>131.7</v>
      </c>
    </row>
    <row r="12" spans="1:3">
      <c r="A12" s="4" t="s">
        <v>71</v>
      </c>
      <c r="B12" s="7" t="n">
        <v>91.90000000000001</v>
      </c>
      <c r="C12" s="7" t="n">
        <v>121.9</v>
      </c>
    </row>
    <row r="13" spans="1:3">
      <c r="A13" s="4" t="s">
        <v>72</v>
      </c>
      <c r="B13" s="7" t="n">
        <v>170.4</v>
      </c>
      <c r="C13" s="7" t="n">
        <v>163.7</v>
      </c>
    </row>
    <row r="14" spans="1:3">
      <c r="A14" s="4" t="s">
        <v>73</v>
      </c>
      <c r="B14" s="7" t="n">
        <v>146.8</v>
      </c>
      <c r="C14" s="7" t="n">
        <v>184.4</v>
      </c>
    </row>
    <row r="15" spans="1:3">
      <c r="A15" s="4" t="s">
        <v>74</v>
      </c>
      <c r="B15" s="7" t="n">
        <v>-61.1</v>
      </c>
      <c r="C15" s="7" t="n">
        <v>18.7</v>
      </c>
    </row>
    <row r="16" spans="1:3">
      <c r="A16" s="4" t="s">
        <v>75</v>
      </c>
      <c r="B16" s="7" t="n">
        <v>24.9</v>
      </c>
      <c r="C16" s="5" t="n">
        <v>46</v>
      </c>
    </row>
    <row r="17" spans="1:3">
      <c r="A17" s="4" t="s">
        <v>76</v>
      </c>
      <c r="B17" s="7" t="n">
        <v>2713.3</v>
      </c>
      <c r="C17" s="7" t="n">
        <v>5284.7</v>
      </c>
    </row>
    <row r="18" spans="1:3">
      <c r="A18" s="4" t="s">
        <v>77</v>
      </c>
      <c r="B18" s="7" t="n">
        <v>32.4</v>
      </c>
      <c r="C18" s="7" t="n">
        <v>31.5</v>
      </c>
    </row>
    <row r="19" spans="1:3">
      <c r="A19" s="4" t="s">
        <v>78</v>
      </c>
      <c r="B19" s="7" t="n">
        <v>3848.5</v>
      </c>
      <c r="C19" s="5" t="n">
        <v>6676</v>
      </c>
    </row>
    <row r="20" spans="1:3">
      <c r="A20" s="4" t="s">
        <v>79</v>
      </c>
      <c r="B20" s="7" t="n">
        <v>-1192.3</v>
      </c>
      <c r="C20" s="7" t="n">
        <v>-3555.4</v>
      </c>
    </row>
    <row r="21" spans="1:3">
      <c r="A21" s="3" t="s">
        <v>80</v>
      </c>
    </row>
    <row r="22" spans="1:3">
      <c r="A22" s="4" t="s">
        <v>81</v>
      </c>
      <c r="B22" s="7" t="n">
        <v>0.4</v>
      </c>
      <c r="C22" s="7" t="n">
        <v>0.3</v>
      </c>
    </row>
    <row r="23" spans="1:3">
      <c r="A23" s="4" t="s">
        <v>82</v>
      </c>
      <c r="B23" s="7" t="n">
        <v>-159.4</v>
      </c>
      <c r="C23" s="7" t="n">
        <v>-938.8</v>
      </c>
    </row>
    <row r="24" spans="1:3">
      <c r="A24" s="4" t="s">
        <v>83</v>
      </c>
      <c r="B24" s="7" t="n">
        <v>-1033.3</v>
      </c>
      <c r="C24" s="7" t="n">
        <v>-2616.9</v>
      </c>
    </row>
    <row r="25" spans="1:3">
      <c r="A25" s="3" t="s">
        <v>84</v>
      </c>
    </row>
    <row r="26" spans="1:3">
      <c r="A26" s="4" t="s">
        <v>85</v>
      </c>
      <c r="B26" s="7" t="n">
        <v>-96.2</v>
      </c>
      <c r="C26" s="7" t="n">
        <v>239.5</v>
      </c>
    </row>
    <row r="27" spans="1:3">
      <c r="A27" s="4" t="s">
        <v>86</v>
      </c>
      <c r="B27" s="6" t="n">
        <v>-1129.5</v>
      </c>
      <c r="C27" s="6" t="n">
        <v>-2377.4</v>
      </c>
    </row>
    <row r="28" spans="1:3">
      <c r="A28" s="3" t="s">
        <v>87</v>
      </c>
    </row>
    <row r="29" spans="1:3">
      <c r="A29" s="4" t="s">
        <v>88</v>
      </c>
      <c r="B29" s="8" t="n">
        <v>-1.89</v>
      </c>
      <c r="C29" s="8" t="n">
        <v>-4.77</v>
      </c>
    </row>
    <row r="30" spans="1:3">
      <c r="A30" s="4" t="s">
        <v>89</v>
      </c>
      <c r="B30" s="8" t="n">
        <v>-1.89</v>
      </c>
      <c r="C30" s="8" t="n">
        <v>-4.77</v>
      </c>
    </row>
    <row r="31" spans="1:3">
      <c r="A31" s="4" t="s">
        <v>90</v>
      </c>
    </row>
    <row r="32" spans="1:3">
      <c r="A32" s="3" t="s">
        <v>62</v>
      </c>
    </row>
    <row r="33" spans="1:3">
      <c r="A33" s="4" t="s">
        <v>63</v>
      </c>
      <c r="B33" s="9" t="n">
        <v>3336</v>
      </c>
      <c r="C33" s="6" t="n">
        <v>3887.5</v>
      </c>
    </row>
    <row r="34" spans="1:3">
      <c r="A34" s="4" t="s">
        <v>91</v>
      </c>
    </row>
    <row r="35" spans="1:3">
      <c r="A35" s="3" t="s">
        <v>62</v>
      </c>
    </row>
    <row r="36" spans="1:3">
      <c r="A36" s="4" t="s">
        <v>63</v>
      </c>
      <c r="B36" s="7" t="n">
        <v>23.9</v>
      </c>
      <c r="C36" s="7" t="n">
        <v>25.4</v>
      </c>
    </row>
    <row r="37" spans="1:3">
      <c r="A37" s="4" t="s">
        <v>92</v>
      </c>
    </row>
    <row r="38" spans="1:3">
      <c r="A38" s="3" t="s">
        <v>62</v>
      </c>
    </row>
    <row r="39" spans="1:3">
      <c r="A39" s="4" t="s">
        <v>63</v>
      </c>
      <c r="B39" s="6" t="n">
        <v>-482.8</v>
      </c>
      <c r="C39" s="6" t="n">
        <v>-59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6</v>
      </c>
    </row>
    <row r="3" spans="1:2">
      <c r="A3" s="3" t="s">
        <v>164</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6</v>
      </c>
    </row>
    <row r="3" spans="1:2">
      <c r="A3" s="3" t="s">
        <v>137</v>
      </c>
    </row>
    <row r="4" spans="1:2">
      <c r="A4" s="4" t="s">
        <v>222</v>
      </c>
      <c r="B4" s="4" t="s">
        <v>223</v>
      </c>
    </row>
    <row r="5" spans="1:2">
      <c r="A5" s="4" t="s">
        <v>224</v>
      </c>
      <c r="B5" s="4" t="s">
        <v>225</v>
      </c>
    </row>
    <row r="6" spans="1:2">
      <c r="A6" s="4" t="s">
        <v>226</v>
      </c>
      <c r="B6" s="4" t="s">
        <v>227</v>
      </c>
    </row>
    <row r="7" spans="1:2">
      <c r="A7" s="4" t="s">
        <v>228</v>
      </c>
      <c r="B7" s="4" t="s">
        <v>229</v>
      </c>
    </row>
    <row r="8" spans="1:2">
      <c r="A8" s="4" t="s">
        <v>155</v>
      </c>
      <c r="B8" s="4" t="s">
        <v>230</v>
      </c>
    </row>
    <row r="9" spans="1:2">
      <c r="A9" s="4" t="s">
        <v>231</v>
      </c>
      <c r="B9" s="4" t="s">
        <v>232</v>
      </c>
    </row>
    <row r="10" spans="1:2">
      <c r="A10" s="4" t="s">
        <v>171</v>
      </c>
      <c r="B10" s="4" t="s">
        <v>233</v>
      </c>
    </row>
    <row r="11" spans="1:2">
      <c r="A11" s="4" t="s">
        <v>39</v>
      </c>
      <c r="B11" s="4" t="s">
        <v>234</v>
      </c>
    </row>
    <row r="12" spans="1:2">
      <c r="A12" s="4" t="s">
        <v>195</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166</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0"/>
    <col customWidth="1" max="5" min="5" width="12"/>
    <col customWidth="1" max="6" min="6" width="39"/>
  </cols>
  <sheetData>
    <row r="1" spans="1:6">
      <c r="A1" s="1" t="s">
        <v>93</v>
      </c>
      <c r="B1" s="2" t="s">
        <v>94</v>
      </c>
      <c r="C1" s="2" t="s">
        <v>55</v>
      </c>
      <c r="D1" s="2" t="s">
        <v>56</v>
      </c>
      <c r="E1" s="2" t="s">
        <v>57</v>
      </c>
      <c r="F1" s="2" t="s">
        <v>58</v>
      </c>
    </row>
    <row r="2" spans="1:6">
      <c r="A2" s="4" t="s">
        <v>95</v>
      </c>
      <c r="B2" s="6" t="n">
        <v>9162.9</v>
      </c>
      <c r="C2" s="6" t="n">
        <v>16489.6</v>
      </c>
      <c r="D2" s="6" t="n">
        <v>72.90000000000001</v>
      </c>
      <c r="E2" s="6" t="n">
        <v>-7751.8</v>
      </c>
      <c r="F2" s="6" t="n">
        <v>352.2</v>
      </c>
    </row>
    <row r="3" spans="1:6">
      <c r="A3" s="4" t="s">
        <v>96</v>
      </c>
      <c r="B3" s="7" t="n">
        <v>-1.7</v>
      </c>
      <c r="C3" s="7" t="n">
        <v>57.3</v>
      </c>
      <c r="D3" s="5" t="n">
        <v>-59</v>
      </c>
    </row>
    <row r="4" spans="1:6">
      <c r="A4" s="4" t="s">
        <v>75</v>
      </c>
      <c r="B4" s="7" t="n">
        <v>35.1</v>
      </c>
      <c r="D4" s="7" t="n">
        <v>35.1</v>
      </c>
    </row>
    <row r="5" spans="1:6">
      <c r="A5" s="4" t="s">
        <v>97</v>
      </c>
      <c r="B5" s="7" t="n">
        <v>-7.6</v>
      </c>
      <c r="D5" s="7" t="n">
        <v>-7.6</v>
      </c>
    </row>
    <row r="6" spans="1:6">
      <c r="A6" s="4" t="s">
        <v>83</v>
      </c>
      <c r="B6" s="7" t="n">
        <v>-2616.9</v>
      </c>
    </row>
    <row r="7" spans="1:6">
      <c r="A7" s="4" t="s">
        <v>98</v>
      </c>
      <c r="B7" s="7" t="n">
        <v>-198.5</v>
      </c>
      <c r="E7" s="7" t="n">
        <v>-198.5</v>
      </c>
    </row>
    <row r="8" spans="1:6">
      <c r="A8" s="4" t="s">
        <v>85</v>
      </c>
      <c r="B8" s="7" t="n">
        <v>239.5</v>
      </c>
    </row>
    <row r="9" spans="1:6">
      <c r="A9" s="4" t="s">
        <v>99</v>
      </c>
      <c r="B9" s="7" t="n">
        <v>6612.8</v>
      </c>
      <c r="C9" s="7" t="n">
        <v>16546.9</v>
      </c>
      <c r="D9" s="7" t="n">
        <v>41.4</v>
      </c>
      <c r="E9" s="7" t="n">
        <v>-10567.2</v>
      </c>
      <c r="F9" s="7" t="n">
        <v>591.7</v>
      </c>
    </row>
    <row r="10" spans="1:6">
      <c r="A10" s="4" t="s">
        <v>96</v>
      </c>
      <c r="B10" s="7" t="n">
        <v>-0.8</v>
      </c>
      <c r="C10" s="7" t="n">
        <v>24.7</v>
      </c>
      <c r="D10" s="7" t="n">
        <v>-25.5</v>
      </c>
    </row>
    <row r="11" spans="1:6">
      <c r="A11" s="4" t="s">
        <v>100</v>
      </c>
      <c r="B11" s="7" t="n">
        <v>-122.6</v>
      </c>
      <c r="C11" s="7" t="n">
        <v>-122.6</v>
      </c>
    </row>
    <row r="12" spans="1:6">
      <c r="A12" s="4" t="s">
        <v>75</v>
      </c>
      <c r="B12" s="7" t="n">
        <v>23.4</v>
      </c>
      <c r="D12" s="7" t="n">
        <v>23.4</v>
      </c>
    </row>
    <row r="13" spans="1:6">
      <c r="A13" s="4" t="s">
        <v>97</v>
      </c>
      <c r="B13" s="7" t="n">
        <v>-4.2</v>
      </c>
      <c r="D13" s="7" t="n">
        <v>-4.2</v>
      </c>
    </row>
    <row r="14" spans="1:6">
      <c r="A14" s="4" t="s">
        <v>83</v>
      </c>
      <c r="B14" s="7" t="n">
        <v>-1033.3</v>
      </c>
    </row>
    <row r="15" spans="1:6">
      <c r="A15" s="4" t="s">
        <v>98</v>
      </c>
      <c r="B15" s="5" t="n">
        <v>-22</v>
      </c>
      <c r="E15" s="5" t="n">
        <v>-22</v>
      </c>
    </row>
    <row r="16" spans="1:6">
      <c r="A16" s="4" t="s">
        <v>85</v>
      </c>
      <c r="B16" s="7" t="n">
        <v>-96.2</v>
      </c>
      <c r="F16" s="7" t="n">
        <v>-96.2</v>
      </c>
    </row>
    <row r="17" spans="1:6">
      <c r="A17" s="4" t="s">
        <v>101</v>
      </c>
      <c r="B17" s="6" t="n">
        <v>5342.7</v>
      </c>
      <c r="C17" s="9" t="n">
        <v>16449</v>
      </c>
      <c r="D17" s="6" t="n">
        <v>35.1</v>
      </c>
      <c r="E17" s="6" t="n">
        <v>-11636.9</v>
      </c>
      <c r="F17" s="6" t="n">
        <v>49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6</v>
      </c>
    </row>
    <row r="3" spans="1:2">
      <c r="A3" s="3" t="s">
        <v>144</v>
      </c>
    </row>
    <row r="4" spans="1:2">
      <c r="A4" s="4" t="s">
        <v>254</v>
      </c>
      <c r="B4"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6</v>
      </c>
    </row>
    <row r="3" spans="1:2">
      <c r="A3" s="3" t="s">
        <v>14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6</v>
      </c>
    </row>
    <row r="3" spans="1:2">
      <c r="A3" s="3" t="s">
        <v>150</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6</v>
      </c>
    </row>
    <row r="3" spans="1:2">
      <c r="A3" s="3" t="s">
        <v>153</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6</v>
      </c>
    </row>
    <row r="3" spans="1:2">
      <c r="A3" s="3" t="s">
        <v>156</v>
      </c>
    </row>
    <row r="4" spans="1:2">
      <c r="A4" s="4" t="s">
        <v>268</v>
      </c>
      <c r="B4" s="4" t="s">
        <v>263</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6</v>
      </c>
    </row>
    <row r="3" spans="1:2">
      <c r="A3" s="3" t="s">
        <v>147</v>
      </c>
    </row>
    <row r="4" spans="1:2">
      <c r="A4" s="4" t="s">
        <v>276</v>
      </c>
      <c r="B4"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6</v>
      </c>
    </row>
    <row r="3" spans="1:2">
      <c r="A3" s="3" t="s">
        <v>279</v>
      </c>
    </row>
    <row r="4" spans="1:2">
      <c r="A4" s="4" t="s">
        <v>280</v>
      </c>
      <c r="B4" s="4" t="s">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6</v>
      </c>
    </row>
    <row r="3" spans="1:2">
      <c r="A3" s="3" t="s">
        <v>147</v>
      </c>
    </row>
    <row r="4" spans="1:2">
      <c r="A4" s="4" t="s">
        <v>283</v>
      </c>
      <c r="B4" s="4" t="s">
        <v>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6</v>
      </c>
    </row>
    <row r="3" spans="1:2">
      <c r="A3" s="3" t="s">
        <v>164</v>
      </c>
    </row>
    <row r="4" spans="1:2">
      <c r="A4" s="4" t="s">
        <v>286</v>
      </c>
      <c r="B4" s="4" t="s">
        <v>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6</v>
      </c>
    </row>
    <row r="3" spans="1:2">
      <c r="A3" s="3" t="s">
        <v>16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6</v>
      </c>
      <c r="C2" s="2" t="s">
        <v>27</v>
      </c>
    </row>
    <row r="3" spans="1:3">
      <c r="A3" s="3" t="s">
        <v>103</v>
      </c>
    </row>
    <row r="4" spans="1:3">
      <c r="A4" s="4" t="s">
        <v>104</v>
      </c>
      <c r="B4" s="8" t="n">
        <v>0.04</v>
      </c>
      <c r="C4" s="8" t="n">
        <v>0.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6</v>
      </c>
    </row>
    <row r="3" spans="1:2">
      <c r="A3" s="3" t="s">
        <v>147</v>
      </c>
    </row>
    <row r="4" spans="1:2">
      <c r="A4" s="4" t="s">
        <v>296</v>
      </c>
      <c r="B4" s="4" t="s">
        <v>2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6</v>
      </c>
    </row>
    <row r="3" spans="1:2">
      <c r="A3" s="3" t="s">
        <v>172</v>
      </c>
    </row>
    <row r="4" spans="1:2">
      <c r="A4" s="4" t="s">
        <v>171</v>
      </c>
      <c r="B4" s="4" t="s">
        <v>2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6</v>
      </c>
    </row>
    <row r="3" spans="1:2">
      <c r="A3" s="3" t="s">
        <v>175</v>
      </c>
    </row>
    <row r="4" spans="1:2">
      <c r="A4" s="4" t="s">
        <v>301</v>
      </c>
      <c r="B4" s="4" t="s">
        <v>3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3</v>
      </c>
      <c r="B1" s="2" t="s">
        <v>1</v>
      </c>
    </row>
    <row r="2" spans="1:2">
      <c r="B2" s="2" t="s">
        <v>26</v>
      </c>
    </row>
    <row r="3" spans="1:2">
      <c r="A3" s="3" t="s">
        <v>177</v>
      </c>
    </row>
    <row r="4" spans="1:2">
      <c r="A4" s="4" t="s">
        <v>304</v>
      </c>
      <c r="B4" s="4" t="s">
        <v>3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6</v>
      </c>
    </row>
    <row r="3" spans="1:2">
      <c r="A3" s="3" t="s">
        <v>18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6</v>
      </c>
    </row>
    <row r="3" spans="1:2">
      <c r="A3" s="3" t="s">
        <v>183</v>
      </c>
    </row>
    <row r="4" spans="1:2">
      <c r="A4" s="4" t="s">
        <v>312</v>
      </c>
      <c r="B4" s="4" t="s">
        <v>3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6</v>
      </c>
    </row>
    <row r="3" spans="1:2">
      <c r="A3" s="3" t="s">
        <v>183</v>
      </c>
    </row>
    <row r="4" spans="1:2">
      <c r="A4" s="4" t="s">
        <v>315</v>
      </c>
      <c r="B4" s="4" t="s">
        <v>3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6</v>
      </c>
    </row>
    <row r="3" spans="1:2">
      <c r="A3" s="3" t="s">
        <v>183</v>
      </c>
    </row>
    <row r="4" spans="1:2">
      <c r="A4" s="4" t="s">
        <v>318</v>
      </c>
      <c r="B4" s="4" t="s">
        <v>1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6</v>
      </c>
    </row>
    <row r="3" spans="1:2">
      <c r="A3" s="3" t="s">
        <v>190</v>
      </c>
    </row>
    <row r="4" spans="1:2">
      <c r="A4" s="4" t="s">
        <v>320</v>
      </c>
      <c r="B4" s="4" t="s">
        <v>3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6</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5</v>
      </c>
      <c r="B1" s="2" t="s">
        <v>1</v>
      </c>
    </row>
    <row r="2" spans="1:3">
      <c r="B2" s="2" t="s">
        <v>26</v>
      </c>
      <c r="C2" s="2" t="s">
        <v>27</v>
      </c>
    </row>
    <row r="3" spans="1:3">
      <c r="A3" s="3" t="s">
        <v>106</v>
      </c>
    </row>
    <row r="4" spans="1:3">
      <c r="A4" s="4" t="s">
        <v>83</v>
      </c>
      <c r="B4" s="6" t="n">
        <v>-1033.3</v>
      </c>
      <c r="C4" s="6" t="n">
        <v>-2616.9</v>
      </c>
    </row>
    <row r="5" spans="1:3">
      <c r="A5" s="3" t="s">
        <v>107</v>
      </c>
    </row>
    <row r="6" spans="1:3">
      <c r="A6" s="4" t="s">
        <v>65</v>
      </c>
      <c r="B6" s="5" t="n">
        <v>189</v>
      </c>
      <c r="C6" s="7" t="n">
        <v>143.5</v>
      </c>
    </row>
    <row r="7" spans="1:3">
      <c r="A7" s="4" t="s">
        <v>108</v>
      </c>
      <c r="B7" s="7" t="n">
        <v>-159.4</v>
      </c>
      <c r="C7" s="7" t="n">
        <v>-938.8</v>
      </c>
    </row>
    <row r="8" spans="1:3">
      <c r="A8" s="4" t="s">
        <v>75</v>
      </c>
      <c r="B8" s="7" t="n">
        <v>14.9</v>
      </c>
      <c r="C8" s="7" t="n">
        <v>19.8</v>
      </c>
    </row>
    <row r="9" spans="1:3">
      <c r="A9" s="4" t="s">
        <v>76</v>
      </c>
      <c r="B9" s="7" t="n">
        <v>2713.3</v>
      </c>
      <c r="C9" s="7" t="n">
        <v>5284.7</v>
      </c>
    </row>
    <row r="10" spans="1:3">
      <c r="A10" s="4" t="s">
        <v>77</v>
      </c>
      <c r="B10" s="7" t="n">
        <v>32.4</v>
      </c>
      <c r="C10" s="7" t="n">
        <v>31.5</v>
      </c>
    </row>
    <row r="11" spans="1:3">
      <c r="A11" s="4" t="s">
        <v>109</v>
      </c>
      <c r="B11" s="7" t="n">
        <v>269.6</v>
      </c>
      <c r="C11" s="7" t="n">
        <v>-439.4</v>
      </c>
    </row>
    <row r="12" spans="1:3">
      <c r="A12" s="4" t="s">
        <v>110</v>
      </c>
      <c r="B12" s="7" t="n">
        <v>-175.3</v>
      </c>
      <c r="C12" s="7" t="n">
        <v>324.5</v>
      </c>
    </row>
    <row r="13" spans="1:3">
      <c r="A13" s="4" t="s">
        <v>111</v>
      </c>
      <c r="B13" s="7" t="n">
        <v>0.3</v>
      </c>
      <c r="C13" s="7" t="n">
        <v>-2.5</v>
      </c>
    </row>
    <row r="14" spans="1:3">
      <c r="A14" s="4" t="s">
        <v>112</v>
      </c>
      <c r="B14" s="7" t="n">
        <v>-32.4</v>
      </c>
      <c r="C14" s="7" t="n">
        <v>-70.3</v>
      </c>
    </row>
    <row r="15" spans="1:3">
      <c r="A15" s="4" t="s">
        <v>113</v>
      </c>
      <c r="B15" s="7" t="n">
        <v>-28.7</v>
      </c>
      <c r="C15" s="7" t="n">
        <v>-25.3</v>
      </c>
    </row>
    <row r="16" spans="1:3">
      <c r="A16" s="4" t="s">
        <v>114</v>
      </c>
      <c r="B16" s="7" t="n">
        <v>-47.5</v>
      </c>
      <c r="C16" s="7" t="n">
        <v>37.2</v>
      </c>
    </row>
    <row r="17" spans="1:3">
      <c r="A17" s="4" t="s">
        <v>115</v>
      </c>
      <c r="B17" s="7" t="n">
        <v>1742.9</v>
      </c>
      <c r="C17" s="5" t="n">
        <v>1748</v>
      </c>
    </row>
    <row r="18" spans="1:3">
      <c r="A18" s="3" t="s">
        <v>116</v>
      </c>
    </row>
    <row r="19" spans="1:3">
      <c r="A19" s="4" t="s">
        <v>117</v>
      </c>
      <c r="B19" s="7" t="n">
        <v>-1306.2</v>
      </c>
      <c r="C19" s="7" t="n">
        <v>-1817.8</v>
      </c>
    </row>
    <row r="20" spans="1:3">
      <c r="A20" s="4" t="s">
        <v>118</v>
      </c>
      <c r="B20" s="7" t="n">
        <v>-15.9</v>
      </c>
      <c r="C20" s="7" t="n">
        <v>-15.4</v>
      </c>
    </row>
    <row r="21" spans="1:3">
      <c r="A21" s="4" t="s">
        <v>119</v>
      </c>
      <c r="B21" s="7" t="n">
        <v>917.1</v>
      </c>
      <c r="C21" s="7" t="n">
        <v>243.3</v>
      </c>
    </row>
    <row r="22" spans="1:3">
      <c r="A22" s="4" t="s">
        <v>35</v>
      </c>
      <c r="B22" s="7" t="n">
        <v>18.8</v>
      </c>
      <c r="C22" s="7" t="n">
        <v>162.1</v>
      </c>
    </row>
    <row r="23" spans="1:3">
      <c r="A23" s="4" t="s">
        <v>114</v>
      </c>
      <c r="B23" s="7" t="n">
        <v>41.2</v>
      </c>
      <c r="C23" s="7" t="n">
        <v>-81.59999999999999</v>
      </c>
    </row>
    <row r="24" spans="1:3">
      <c r="A24" s="4" t="s">
        <v>120</v>
      </c>
      <c r="B24" s="5" t="n">
        <v>-345</v>
      </c>
      <c r="C24" s="7" t="n">
        <v>-1509.4</v>
      </c>
    </row>
    <row r="25" spans="1:3">
      <c r="A25" s="3" t="s">
        <v>121</v>
      </c>
    </row>
    <row r="26" spans="1:3">
      <c r="A26" s="4" t="s">
        <v>122</v>
      </c>
      <c r="B26" s="7" t="n">
        <v>-0.8</v>
      </c>
      <c r="C26" s="7" t="n">
        <v>-1.7</v>
      </c>
    </row>
    <row r="27" spans="1:3">
      <c r="A27" s="4" t="s">
        <v>100</v>
      </c>
      <c r="B27" s="7" t="n">
        <v>122.6</v>
      </c>
      <c r="C27" s="5" t="n">
        <v>0</v>
      </c>
    </row>
    <row r="28" spans="1:3">
      <c r="A28" s="4" t="s">
        <v>123</v>
      </c>
      <c r="B28" s="7" t="n">
        <v>-1099.2</v>
      </c>
      <c r="C28" s="5" t="n">
        <v>-360</v>
      </c>
    </row>
    <row r="29" spans="1:3">
      <c r="A29" s="4" t="s">
        <v>124</v>
      </c>
      <c r="B29" s="5" t="n">
        <v>0</v>
      </c>
      <c r="C29" s="7" t="n">
        <v>267.3</v>
      </c>
    </row>
    <row r="30" spans="1:3">
      <c r="A30" s="4" t="s">
        <v>125</v>
      </c>
      <c r="B30" s="7" t="n">
        <v>-98.2</v>
      </c>
      <c r="C30" s="5" t="n">
        <v>-65</v>
      </c>
    </row>
    <row r="31" spans="1:3">
      <c r="A31" s="4" t="s">
        <v>112</v>
      </c>
      <c r="B31" s="7" t="n">
        <v>32.4</v>
      </c>
      <c r="C31" s="7" t="n">
        <v>70.3</v>
      </c>
    </row>
    <row r="32" spans="1:3">
      <c r="A32" s="4" t="s">
        <v>126</v>
      </c>
      <c r="B32" s="7" t="n">
        <v>-34.1</v>
      </c>
      <c r="C32" s="5" t="n">
        <v>0</v>
      </c>
    </row>
    <row r="33" spans="1:3">
      <c r="A33" s="4" t="s">
        <v>127</v>
      </c>
      <c r="B33" s="5" t="n">
        <v>-22</v>
      </c>
      <c r="C33" s="7" t="n">
        <v>-198.5</v>
      </c>
    </row>
    <row r="34" spans="1:3">
      <c r="A34" s="4" t="s">
        <v>114</v>
      </c>
      <c r="B34" s="7" t="n">
        <v>-11.2</v>
      </c>
      <c r="C34" s="7" t="n">
        <v>-0.3</v>
      </c>
    </row>
    <row r="35" spans="1:3">
      <c r="A35" s="4" t="s">
        <v>128</v>
      </c>
      <c r="B35" s="7" t="n">
        <v>-1355.7</v>
      </c>
      <c r="C35" s="7" t="n">
        <v>-287.9</v>
      </c>
    </row>
    <row r="36" spans="1:3">
      <c r="A36" s="4" t="s">
        <v>129</v>
      </c>
      <c r="B36" s="7" t="n">
        <v>-0.6</v>
      </c>
      <c r="C36" s="7" t="n">
        <v>2.2</v>
      </c>
    </row>
    <row r="37" spans="1:3">
      <c r="A37" s="4" t="s">
        <v>130</v>
      </c>
      <c r="B37" s="7" t="n">
        <v>41.6</v>
      </c>
      <c r="C37" s="7" t="n">
        <v>-47.1</v>
      </c>
    </row>
    <row r="38" spans="1:3">
      <c r="A38" s="4" t="s">
        <v>131</v>
      </c>
      <c r="B38" s="7" t="n">
        <v>15.3</v>
      </c>
      <c r="C38" s="7" t="n">
        <v>62.4</v>
      </c>
    </row>
    <row r="39" spans="1:3">
      <c r="A39" s="4" t="s">
        <v>132</v>
      </c>
      <c r="B39" s="7" t="n">
        <v>56.9</v>
      </c>
      <c r="C39" s="7" t="n">
        <v>15.3</v>
      </c>
    </row>
    <row r="40" spans="1:3">
      <c r="A40" s="3" t="s">
        <v>133</v>
      </c>
    </row>
    <row r="41" spans="1:3">
      <c r="A41" s="4" t="s">
        <v>134</v>
      </c>
      <c r="B41" s="7" t="n">
        <v>-0.5</v>
      </c>
      <c r="C41" s="5" t="n">
        <v>0</v>
      </c>
    </row>
    <row r="42" spans="1:3">
      <c r="A42" s="4" t="s">
        <v>135</v>
      </c>
      <c r="B42" s="6" t="n">
        <v>-159.1</v>
      </c>
      <c r="C42" s="6" t="n">
        <v>-17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6</v>
      </c>
    </row>
    <row r="3" spans="1:2">
      <c r="A3" s="3" t="s">
        <v>19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6</v>
      </c>
    </row>
    <row r="3" spans="1:2">
      <c r="A3" s="3" t="s">
        <v>199</v>
      </c>
    </row>
    <row r="4" spans="1:2">
      <c r="A4" s="4" t="s">
        <v>340</v>
      </c>
      <c r="B4" s="4" t="s">
        <v>3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6</v>
      </c>
    </row>
    <row r="3" spans="1:2">
      <c r="A3" s="3" t="s">
        <v>164</v>
      </c>
    </row>
    <row r="4" spans="1:2">
      <c r="A4" s="4" t="s">
        <v>343</v>
      </c>
      <c r="B4" s="4" t="s">
        <v>344</v>
      </c>
    </row>
    <row r="5" spans="1:2">
      <c r="A5" s="4" t="s">
        <v>345</v>
      </c>
      <c r="B5" s="4" t="s">
        <v>344</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3</v>
      </c>
    </row>
    <row r="11" spans="1:2">
      <c r="A11" s="4" t="s">
        <v>355</v>
      </c>
      <c r="B11" s="4" t="s">
        <v>3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6</v>
      </c>
    </row>
    <row r="3" spans="1:2">
      <c r="A3" s="3" t="s">
        <v>207</v>
      </c>
    </row>
    <row r="4" spans="1:2">
      <c r="A4" s="4" t="s">
        <v>358</v>
      </c>
      <c r="B4" s="4" t="s">
        <v>3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26</v>
      </c>
    </row>
    <row r="3" spans="1:2">
      <c r="A3" s="3" t="s">
        <v>210</v>
      </c>
    </row>
    <row r="4" spans="1:2">
      <c r="A4" s="4" t="s">
        <v>361</v>
      </c>
      <c r="B4" s="4" t="s">
        <v>3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3</v>
      </c>
      <c r="B1" s="2" t="s">
        <v>1</v>
      </c>
    </row>
    <row r="2" spans="1:2">
      <c r="B2" s="2" t="s">
        <v>26</v>
      </c>
    </row>
    <row r="3" spans="1:2">
      <c r="A3" s="3" t="s">
        <v>21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6</v>
      </c>
    </row>
    <row r="3" spans="1:2">
      <c r="A3" s="3" t="s">
        <v>216</v>
      </c>
    </row>
    <row r="4" spans="1:2">
      <c r="A4" s="4" t="s">
        <v>369</v>
      </c>
      <c r="B4" s="4" t="s">
        <v>3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71</v>
      </c>
      <c r="B1" s="2" t="s">
        <v>1</v>
      </c>
    </row>
    <row r="2" spans="1:2">
      <c r="B2" s="2" t="s">
        <v>372</v>
      </c>
    </row>
    <row r="3" spans="1:2">
      <c r="A3" s="3" t="s">
        <v>137</v>
      </c>
    </row>
    <row r="4" spans="1:2">
      <c r="A4" s="4" t="s">
        <v>373</v>
      </c>
      <c r="B4"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7</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6</v>
      </c>
      <c r="C1" s="2" t="s">
        <v>382</v>
      </c>
      <c r="D1" s="2" t="s">
        <v>27</v>
      </c>
    </row>
    <row r="2" spans="1:4">
      <c r="A2" s="3" t="s">
        <v>383</v>
      </c>
    </row>
    <row r="3" spans="1:4">
      <c r="A3" s="4" t="s">
        <v>38</v>
      </c>
      <c r="B3" s="6" t="n">
        <v>123.5</v>
      </c>
      <c r="D3" s="6" t="n">
        <v>153.3</v>
      </c>
    </row>
    <row r="4" spans="1:4">
      <c r="A4" s="4" t="s">
        <v>40</v>
      </c>
      <c r="B4" s="7" t="n">
        <v>745.3</v>
      </c>
      <c r="D4" s="7" t="n">
        <v>602.3</v>
      </c>
    </row>
    <row r="5" spans="1:4">
      <c r="A5" s="4" t="s">
        <v>46</v>
      </c>
      <c r="B5" s="7" t="n">
        <v>68.59999999999999</v>
      </c>
      <c r="D5" s="7" t="n">
        <v>39.4</v>
      </c>
    </row>
    <row r="6" spans="1:4">
      <c r="A6" s="4" t="s">
        <v>50</v>
      </c>
      <c r="B6" s="7" t="n">
        <v>10.8</v>
      </c>
      <c r="D6" s="7" t="n">
        <v>48.3</v>
      </c>
    </row>
    <row r="7" spans="1:4">
      <c r="A7" s="4" t="s">
        <v>57</v>
      </c>
      <c r="B7" s="7" t="n">
        <v>-11636.9</v>
      </c>
      <c r="D7" s="7" t="n">
        <v>-10567.2</v>
      </c>
    </row>
    <row r="8" spans="1:4">
      <c r="A8" s="4" t="s">
        <v>384</v>
      </c>
      <c r="B8" s="7" t="n">
        <v>181.2</v>
      </c>
      <c r="D8" s="7" t="n">
        <v>223.8</v>
      </c>
    </row>
    <row r="9" spans="1:4">
      <c r="A9" s="4" t="s">
        <v>385</v>
      </c>
      <c r="B9" s="6" t="n">
        <v>76.3</v>
      </c>
      <c r="D9" s="5" t="n">
        <v>90</v>
      </c>
    </row>
    <row r="10" spans="1:4">
      <c r="A10" s="4" t="s">
        <v>386</v>
      </c>
    </row>
    <row r="11" spans="1:4">
      <c r="A11" s="3" t="s">
        <v>383</v>
      </c>
    </row>
    <row r="12" spans="1:4">
      <c r="A12" s="4" t="s">
        <v>38</v>
      </c>
      <c r="C12" s="6" t="n">
        <v>153.3</v>
      </c>
    </row>
    <row r="13" spans="1:4">
      <c r="A13" s="4" t="s">
        <v>40</v>
      </c>
      <c r="C13" s="7" t="n">
        <v>607.6</v>
      </c>
    </row>
    <row r="14" spans="1:4">
      <c r="A14" s="4" t="s">
        <v>46</v>
      </c>
      <c r="C14" s="7" t="n">
        <v>-65.8</v>
      </c>
    </row>
    <row r="15" spans="1:4">
      <c r="A15" s="4" t="s">
        <v>50</v>
      </c>
      <c r="C15" s="7" t="n">
        <v>-3.5</v>
      </c>
    </row>
    <row r="16" spans="1:4">
      <c r="A16" s="4" t="s">
        <v>51</v>
      </c>
      <c r="C16" s="7" t="n">
        <v>-191.4</v>
      </c>
    </row>
    <row r="17" spans="1:4">
      <c r="A17" s="4" t="s">
        <v>57</v>
      </c>
      <c r="C17" s="7" t="n">
        <v>10581.6</v>
      </c>
    </row>
    <row r="18" spans="1:4">
      <c r="A18" s="4" t="s">
        <v>387</v>
      </c>
      <c r="B18" s="4" t="s">
        <v>388</v>
      </c>
    </row>
    <row r="19" spans="1:4">
      <c r="A19" s="4" t="s">
        <v>389</v>
      </c>
      <c r="D19" s="5" t="n">
        <v>11</v>
      </c>
    </row>
    <row r="20" spans="1:4">
      <c r="A20" s="4" t="s">
        <v>390</v>
      </c>
      <c r="D20" s="7" t="n">
        <v>39.8</v>
      </c>
    </row>
    <row r="21" spans="1:4">
      <c r="A21" s="4" t="s">
        <v>384</v>
      </c>
      <c r="C21" s="7" t="n">
        <v>223.8</v>
      </c>
    </row>
    <row r="22" spans="1:4">
      <c r="A22" s="4" t="s">
        <v>391</v>
      </c>
    </row>
    <row r="23" spans="1:4">
      <c r="A23" s="3" t="s">
        <v>383</v>
      </c>
    </row>
    <row r="24" spans="1:4">
      <c r="A24" s="4" t="s">
        <v>38</v>
      </c>
      <c r="D24" s="5" t="n">
        <v>0</v>
      </c>
    </row>
    <row r="25" spans="1:4">
      <c r="A25" s="4" t="s">
        <v>40</v>
      </c>
      <c r="D25" s="7" t="n">
        <v>602.3</v>
      </c>
    </row>
    <row r="26" spans="1:4">
      <c r="A26" s="4" t="s">
        <v>46</v>
      </c>
      <c r="D26" s="7" t="n">
        <v>-39.4</v>
      </c>
    </row>
    <row r="27" spans="1:4">
      <c r="A27" s="4" t="s">
        <v>50</v>
      </c>
      <c r="D27" s="7" t="n">
        <v>-48.3</v>
      </c>
    </row>
    <row r="28" spans="1:4">
      <c r="A28" s="4" t="s">
        <v>51</v>
      </c>
      <c r="D28" s="5" t="n">
        <v>0</v>
      </c>
    </row>
    <row r="29" spans="1:4">
      <c r="A29" s="4" t="s">
        <v>57</v>
      </c>
      <c r="D29" s="7" t="n">
        <v>10567.2</v>
      </c>
    </row>
    <row r="30" spans="1:4">
      <c r="A30" s="4" t="s">
        <v>384</v>
      </c>
      <c r="D30" s="7" t="n">
        <v>348.6</v>
      </c>
    </row>
    <row r="31" spans="1:4">
      <c r="A31" s="4" t="s">
        <v>385</v>
      </c>
      <c r="D31" s="5" t="n">
        <v>90</v>
      </c>
    </row>
    <row r="32" spans="1:4">
      <c r="A32" s="4" t="s">
        <v>392</v>
      </c>
      <c r="D32" s="6" t="n">
        <v>438.6</v>
      </c>
    </row>
    <row r="33" spans="1:4">
      <c r="A33" s="4" t="s">
        <v>393</v>
      </c>
    </row>
    <row r="34" spans="1:4">
      <c r="A34" s="3" t="s">
        <v>383</v>
      </c>
    </row>
    <row r="35" spans="1:4">
      <c r="A35" s="4" t="s">
        <v>38</v>
      </c>
      <c r="C35" s="7" t="n">
        <v>153.3</v>
      </c>
    </row>
    <row r="36" spans="1:4">
      <c r="A36" s="4" t="s">
        <v>40</v>
      </c>
      <c r="C36" s="7" t="n">
        <v>5.3</v>
      </c>
    </row>
    <row r="37" spans="1:4">
      <c r="A37" s="4" t="s">
        <v>46</v>
      </c>
      <c r="C37" s="7" t="n">
        <v>-26.4</v>
      </c>
    </row>
    <row r="38" spans="1:4">
      <c r="A38" s="4" t="s">
        <v>50</v>
      </c>
      <c r="C38" s="7" t="n">
        <v>44.8</v>
      </c>
    </row>
    <row r="39" spans="1:4">
      <c r="A39" s="4" t="s">
        <v>51</v>
      </c>
      <c r="C39" s="7" t="n">
        <v>-191.4</v>
      </c>
    </row>
    <row r="40" spans="1:4">
      <c r="A40" s="4" t="s">
        <v>57</v>
      </c>
      <c r="C40" s="7" t="n">
        <v>14.4</v>
      </c>
    </row>
    <row r="41" spans="1:4">
      <c r="A41" s="4" t="s">
        <v>394</v>
      </c>
      <c r="C41" s="5" t="n">
        <v>-90</v>
      </c>
    </row>
    <row r="42" spans="1:4">
      <c r="A42" s="4" t="s">
        <v>395</v>
      </c>
      <c r="C42" s="7" t="n">
        <v>-122.9</v>
      </c>
    </row>
    <row r="43" spans="1:4">
      <c r="A43" s="4" t="s">
        <v>396</v>
      </c>
      <c r="C43" s="7" t="n">
        <v>-0.5</v>
      </c>
    </row>
    <row r="44" spans="1:4">
      <c r="A44" s="4" t="s">
        <v>397</v>
      </c>
      <c r="C44" s="7" t="n">
        <v>44.8</v>
      </c>
    </row>
    <row r="45" spans="1:4">
      <c r="A45" s="4" t="s">
        <v>398</v>
      </c>
      <c r="C45" s="6" t="n">
        <v>-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6</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6</v>
      </c>
      <c r="C2" s="2" t="s">
        <v>27</v>
      </c>
    </row>
    <row r="3" spans="1:3">
      <c r="A3" s="3" t="s">
        <v>400</v>
      </c>
    </row>
    <row r="4" spans="1:3">
      <c r="A4" s="4" t="s">
        <v>63</v>
      </c>
      <c r="B4" s="6" t="n">
        <v>2877.1</v>
      </c>
      <c r="C4" s="6" t="n">
        <v>3320.5</v>
      </c>
    </row>
    <row r="5" spans="1:3">
      <c r="A5" s="4" t="s">
        <v>401</v>
      </c>
    </row>
    <row r="6" spans="1:3">
      <c r="A6" s="3" t="s">
        <v>400</v>
      </c>
    </row>
    <row r="7" spans="1:3">
      <c r="A7" s="4" t="s">
        <v>63</v>
      </c>
      <c r="B7" s="7" t="n">
        <v>2425.3</v>
      </c>
      <c r="C7" s="7" t="n">
        <v>2743.6</v>
      </c>
    </row>
    <row r="8" spans="1:3">
      <c r="A8" s="4" t="s">
        <v>402</v>
      </c>
    </row>
    <row r="9" spans="1:3">
      <c r="A9" s="3" t="s">
        <v>400</v>
      </c>
    </row>
    <row r="10" spans="1:3">
      <c r="A10" s="4" t="s">
        <v>63</v>
      </c>
      <c r="B10" s="7" t="n">
        <v>667.9</v>
      </c>
      <c r="C10" s="7" t="n">
        <v>811.7</v>
      </c>
    </row>
    <row r="11" spans="1:3">
      <c r="A11" s="4" t="s">
        <v>403</v>
      </c>
    </row>
    <row r="12" spans="1:3">
      <c r="A12" s="3" t="s">
        <v>400</v>
      </c>
    </row>
    <row r="13" spans="1:3">
      <c r="A13" s="4" t="s">
        <v>63</v>
      </c>
      <c r="B13" s="7" t="n">
        <v>116.8</v>
      </c>
      <c r="C13" s="7" t="n">
        <v>202.1</v>
      </c>
    </row>
    <row r="14" spans="1:3">
      <c r="A14" s="4" t="s">
        <v>404</v>
      </c>
    </row>
    <row r="15" spans="1:3">
      <c r="A15" s="3" t="s">
        <v>400</v>
      </c>
    </row>
    <row r="16" spans="1:3">
      <c r="A16" s="4" t="s">
        <v>63</v>
      </c>
      <c r="B16" s="7" t="n">
        <v>34.2</v>
      </c>
      <c r="C16" s="7" t="n">
        <v>41.2</v>
      </c>
    </row>
    <row r="17" spans="1:3">
      <c r="A17" s="4" t="s">
        <v>405</v>
      </c>
    </row>
    <row r="18" spans="1:3">
      <c r="A18" s="3" t="s">
        <v>400</v>
      </c>
    </row>
    <row r="19" spans="1:3">
      <c r="A19" s="4" t="s">
        <v>63</v>
      </c>
      <c r="B19" s="7" t="n">
        <v>63.9</v>
      </c>
      <c r="C19" s="7" t="n">
        <v>54.3</v>
      </c>
    </row>
    <row r="20" spans="1:3">
      <c r="A20" s="4" t="s">
        <v>406</v>
      </c>
    </row>
    <row r="21" spans="1:3">
      <c r="A21" s="3" t="s">
        <v>400</v>
      </c>
    </row>
    <row r="22" spans="1:3">
      <c r="A22" s="4" t="s">
        <v>63</v>
      </c>
      <c r="B22" s="6" t="n">
        <v>27.9</v>
      </c>
      <c r="C22" s="6" t="n">
        <v>3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6</v>
      </c>
      <c r="C1" s="2" t="s">
        <v>27</v>
      </c>
      <c r="D1" s="2" t="s">
        <v>408</v>
      </c>
    </row>
    <row r="2" spans="1:4">
      <c r="A2" s="3" t="s">
        <v>409</v>
      </c>
    </row>
    <row r="3" spans="1:4">
      <c r="A3" s="4" t="s">
        <v>410</v>
      </c>
      <c r="B3" s="6" t="n">
        <v>6.7</v>
      </c>
      <c r="C3" s="6" t="n">
        <v>8.699999999999999</v>
      </c>
      <c r="D3" s="6" t="n">
        <v>65.09999999999999</v>
      </c>
    </row>
    <row r="4" spans="1:4">
      <c r="A4" s="4" t="s">
        <v>411</v>
      </c>
      <c r="B4" s="7" t="n">
        <v>334.6</v>
      </c>
      <c r="C4" s="7" t="n">
        <v>604.3</v>
      </c>
    </row>
    <row r="5" spans="1:4">
      <c r="A5" s="4" t="s">
        <v>35</v>
      </c>
      <c r="B5" s="7" t="n">
        <v>22.4</v>
      </c>
      <c r="C5" s="7" t="n">
        <v>43.2</v>
      </c>
    </row>
    <row r="6" spans="1:4">
      <c r="A6" s="4" t="s">
        <v>412</v>
      </c>
    </row>
    <row r="7" spans="1:4">
      <c r="A7" s="3" t="s">
        <v>409</v>
      </c>
    </row>
    <row r="8" spans="1:4">
      <c r="A8" s="4" t="s">
        <v>35</v>
      </c>
      <c r="B8" s="6" t="n">
        <v>15.7</v>
      </c>
      <c r="C8" s="7" t="n">
        <v>15.8</v>
      </c>
    </row>
    <row r="9" spans="1:4">
      <c r="A9" s="4" t="s">
        <v>411</v>
      </c>
    </row>
    <row r="10" spans="1:4">
      <c r="A10" s="3" t="s">
        <v>409</v>
      </c>
    </row>
    <row r="11" spans="1:4">
      <c r="A11" s="4" t="s">
        <v>411</v>
      </c>
      <c r="C11" s="6" t="n">
        <v>1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6</v>
      </c>
      <c r="C2" s="2" t="s">
        <v>27</v>
      </c>
    </row>
    <row r="3" spans="1:3">
      <c r="A3" s="3" t="s">
        <v>414</v>
      </c>
    </row>
    <row r="4" spans="1:3">
      <c r="A4" s="4" t="s">
        <v>415</v>
      </c>
      <c r="B4" s="6" t="n">
        <v>8.699999999999999</v>
      </c>
      <c r="C4" s="6" t="n">
        <v>65.09999999999999</v>
      </c>
    </row>
    <row r="5" spans="1:3">
      <c r="A5" s="4" t="s">
        <v>416</v>
      </c>
      <c r="B5" s="7" t="n">
        <v>-199.2</v>
      </c>
      <c r="C5" s="7" t="n">
        <v>-129.1</v>
      </c>
    </row>
    <row r="6" spans="1:3">
      <c r="A6" s="4" t="s">
        <v>417</v>
      </c>
      <c r="B6" s="5" t="n">
        <v>-2</v>
      </c>
      <c r="C6" s="7" t="n">
        <v>-15.5</v>
      </c>
    </row>
    <row r="7" spans="1:3">
      <c r="A7" s="4" t="s">
        <v>418</v>
      </c>
      <c r="B7" s="7" t="n">
        <v>6.7</v>
      </c>
      <c r="C7" s="7" t="n">
        <v>8.699999999999999</v>
      </c>
    </row>
    <row r="8" spans="1:3">
      <c r="A8" s="4" t="s">
        <v>419</v>
      </c>
      <c r="B8" s="7" t="n">
        <v>15.7</v>
      </c>
      <c r="C8" s="7" t="n">
        <v>15.8</v>
      </c>
    </row>
    <row r="9" spans="1:3">
      <c r="A9" s="4" t="s">
        <v>420</v>
      </c>
    </row>
    <row r="10" spans="1:3">
      <c r="A10" s="3" t="s">
        <v>414</v>
      </c>
    </row>
    <row r="11" spans="1:3">
      <c r="A11" s="4" t="s">
        <v>416</v>
      </c>
      <c r="B11" s="5" t="n">
        <v>0</v>
      </c>
      <c r="C11" s="7" t="n">
        <v>112.6</v>
      </c>
    </row>
    <row r="12" spans="1:3">
      <c r="A12" s="4" t="s">
        <v>421</v>
      </c>
      <c r="B12" s="5" t="n">
        <v>0</v>
      </c>
      <c r="C12" s="7" t="n">
        <v>-152.8</v>
      </c>
    </row>
    <row r="13" spans="1:3">
      <c r="A13" s="4" t="s">
        <v>417</v>
      </c>
      <c r="B13" s="5" t="n">
        <v>-2</v>
      </c>
      <c r="C13" s="7" t="n">
        <v>-16.2</v>
      </c>
    </row>
    <row r="14" spans="1:3">
      <c r="A14" s="4" t="s">
        <v>422</v>
      </c>
      <c r="B14" s="6" t="n">
        <v>0.6</v>
      </c>
      <c r="C14" s="6" t="n">
        <v>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6</v>
      </c>
      <c r="C2" s="2" t="s">
        <v>27</v>
      </c>
    </row>
    <row r="3" spans="1:3">
      <c r="A3" s="3" t="s">
        <v>376</v>
      </c>
    </row>
    <row r="4" spans="1:3">
      <c r="A4" s="4" t="s">
        <v>424</v>
      </c>
      <c r="B4" s="9" t="n">
        <v>10430200</v>
      </c>
    </row>
    <row r="5" spans="1:3">
      <c r="A5" s="4" t="s">
        <v>425</v>
      </c>
      <c r="B5" s="5" t="n">
        <v>7841600</v>
      </c>
      <c r="C5" s="9" t="n">
        <v>10430200</v>
      </c>
    </row>
    <row r="6" spans="1:3">
      <c r="A6" s="4" t="s">
        <v>426</v>
      </c>
    </row>
    <row r="7" spans="1:3">
      <c r="A7" s="3" t="s">
        <v>376</v>
      </c>
    </row>
    <row r="8" spans="1:3">
      <c r="A8" s="4" t="s">
        <v>424</v>
      </c>
      <c r="B8" s="5" t="n">
        <v>26749900</v>
      </c>
    </row>
    <row r="9" spans="1:3">
      <c r="A9" s="4" t="s">
        <v>425</v>
      </c>
      <c r="B9" s="5" t="n">
        <v>23155800</v>
      </c>
      <c r="C9" s="5" t="n">
        <v>26749900</v>
      </c>
    </row>
    <row r="10" spans="1:3">
      <c r="A10" s="4" t="s">
        <v>427</v>
      </c>
    </row>
    <row r="11" spans="1:3">
      <c r="A11" s="3" t="s">
        <v>376</v>
      </c>
    </row>
    <row r="12" spans="1:3">
      <c r="A12" s="4" t="s">
        <v>424</v>
      </c>
      <c r="B12" s="5" t="n">
        <v>472600</v>
      </c>
      <c r="C12" s="5" t="n">
        <v>634900</v>
      </c>
    </row>
    <row r="13" spans="1:3">
      <c r="A13" s="4" t="s">
        <v>428</v>
      </c>
      <c r="B13" s="5" t="n">
        <v>7300</v>
      </c>
      <c r="C13" s="5" t="n">
        <v>10200</v>
      </c>
    </row>
    <row r="14" spans="1:3">
      <c r="A14" s="4" t="s">
        <v>429</v>
      </c>
      <c r="B14" s="5" t="n">
        <v>384900</v>
      </c>
      <c r="C14" s="5" t="n">
        <v>673300</v>
      </c>
    </row>
    <row r="15" spans="1:3">
      <c r="A15" s="4" t="s">
        <v>430</v>
      </c>
      <c r="B15" s="5" t="n">
        <v>-101900</v>
      </c>
      <c r="C15" s="5" t="n">
        <v>-7500</v>
      </c>
    </row>
    <row r="16" spans="1:3">
      <c r="A16" s="4" t="s">
        <v>431</v>
      </c>
      <c r="B16" s="5" t="n">
        <v>-380600</v>
      </c>
      <c r="C16" s="5" t="n">
        <v>-705900</v>
      </c>
    </row>
    <row r="17" spans="1:3">
      <c r="A17" s="4" t="s">
        <v>432</v>
      </c>
      <c r="B17" s="5" t="n">
        <v>-129100</v>
      </c>
      <c r="C17" s="5" t="n">
        <v>-157200</v>
      </c>
    </row>
    <row r="18" spans="1:3">
      <c r="A18" s="4" t="s">
        <v>433</v>
      </c>
      <c r="B18" s="5" t="n">
        <v>-7700</v>
      </c>
      <c r="C18" s="5" t="n">
        <v>24800</v>
      </c>
    </row>
    <row r="19" spans="1:3">
      <c r="A19" s="4" t="s">
        <v>425</v>
      </c>
      <c r="B19" s="5" t="n">
        <v>245500</v>
      </c>
      <c r="C19" s="5" t="n">
        <v>472600</v>
      </c>
    </row>
    <row r="20" spans="1:3">
      <c r="A20" s="4" t="s">
        <v>434</v>
      </c>
      <c r="B20" s="5" t="n">
        <v>0</v>
      </c>
    </row>
    <row r="21" spans="1:3">
      <c r="A21" s="4" t="s">
        <v>435</v>
      </c>
    </row>
    <row r="22" spans="1:3">
      <c r="A22" s="3" t="s">
        <v>376</v>
      </c>
    </row>
    <row r="23" spans="1:3">
      <c r="A23" s="4" t="s">
        <v>424</v>
      </c>
      <c r="B23" s="5" t="n">
        <v>2325000</v>
      </c>
      <c r="C23" s="5" t="n">
        <v>2305100</v>
      </c>
    </row>
    <row r="24" spans="1:3">
      <c r="A24" s="4" t="s">
        <v>425</v>
      </c>
      <c r="B24" s="5" t="n">
        <v>1848100</v>
      </c>
      <c r="C24" s="5" t="n">
        <v>2325000</v>
      </c>
    </row>
    <row r="25" spans="1:3">
      <c r="A25" s="4" t="s">
        <v>436</v>
      </c>
    </row>
    <row r="26" spans="1:3">
      <c r="A26" s="3" t="s">
        <v>376</v>
      </c>
    </row>
    <row r="27" spans="1:3">
      <c r="A27" s="4" t="s">
        <v>424</v>
      </c>
      <c r="B27" s="5" t="n">
        <v>-1852400</v>
      </c>
      <c r="C27" s="5" t="n">
        <v>-1670200</v>
      </c>
    </row>
    <row r="28" spans="1:3">
      <c r="A28" s="4" t="s">
        <v>425</v>
      </c>
      <c r="B28" s="9" t="n">
        <v>-1602600</v>
      </c>
      <c r="C28" s="9" t="n">
        <v>-1852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7</v>
      </c>
      <c r="B1" s="2" t="s">
        <v>438</v>
      </c>
      <c r="C1" s="2" t="s">
        <v>439</v>
      </c>
      <c r="D1" s="2" t="s">
        <v>1</v>
      </c>
    </row>
    <row r="2" spans="1:5">
      <c r="B2" s="2" t="s">
        <v>26</v>
      </c>
      <c r="C2" s="2" t="s">
        <v>440</v>
      </c>
      <c r="D2" s="2" t="s">
        <v>26</v>
      </c>
      <c r="E2" s="2" t="s">
        <v>27</v>
      </c>
    </row>
    <row r="3" spans="1:5">
      <c r="A3" s="3" t="s">
        <v>441</v>
      </c>
    </row>
    <row r="4" spans="1:5">
      <c r="A4" s="4" t="s">
        <v>442</v>
      </c>
      <c r="D4" s="6" t="n">
        <v>6.3</v>
      </c>
      <c r="E4" s="6" t="n">
        <v>5.1</v>
      </c>
    </row>
    <row r="5" spans="1:5">
      <c r="A5" s="4" t="s">
        <v>443</v>
      </c>
      <c r="D5" s="7" t="n">
        <v>199.2</v>
      </c>
      <c r="E5" s="6" t="n">
        <v>129.1</v>
      </c>
    </row>
    <row r="6" spans="1:5">
      <c r="A6" s="4" t="s">
        <v>444</v>
      </c>
    </row>
    <row r="7" spans="1:5">
      <c r="A7" s="3" t="s">
        <v>441</v>
      </c>
    </row>
    <row r="8" spans="1:5">
      <c r="A8" s="4" t="s">
        <v>445</v>
      </c>
      <c r="D8" s="7" t="n">
        <v>676.8</v>
      </c>
    </row>
    <row r="9" spans="1:5">
      <c r="A9" s="4" t="s">
        <v>446</v>
      </c>
      <c r="B9" s="6" t="n">
        <v>8.699999999999999</v>
      </c>
      <c r="C9" s="6" t="n">
        <v>241.4</v>
      </c>
    </row>
    <row r="10" spans="1:5">
      <c r="A10" s="4" t="s">
        <v>443</v>
      </c>
      <c r="D10" s="5" t="n">
        <v>0</v>
      </c>
    </row>
    <row r="11" spans="1:5">
      <c r="A11" s="4" t="s">
        <v>447</v>
      </c>
      <c r="B11" s="7" t="n">
        <v>-676.8</v>
      </c>
      <c r="D11" s="7" t="n">
        <v>-676.8</v>
      </c>
    </row>
    <row r="12" spans="1:5">
      <c r="A12" s="4" t="s">
        <v>448</v>
      </c>
    </row>
    <row r="13" spans="1:5">
      <c r="A13" s="3" t="s">
        <v>441</v>
      </c>
    </row>
    <row r="14" spans="1:5">
      <c r="A14" s="4" t="s">
        <v>445</v>
      </c>
      <c r="D14" s="7" t="n">
        <v>196.9</v>
      </c>
    </row>
    <row r="15" spans="1:5">
      <c r="A15" s="4" t="s">
        <v>449</v>
      </c>
      <c r="B15" s="7" t="n">
        <v>390.7</v>
      </c>
      <c r="D15" s="7" t="n">
        <v>390.7</v>
      </c>
    </row>
    <row r="16" spans="1:5">
      <c r="A16" s="4" t="s">
        <v>443</v>
      </c>
      <c r="D16" s="7" t="n">
        <v>193.8</v>
      </c>
    </row>
    <row r="17" spans="1:5">
      <c r="A17" s="4" t="s">
        <v>450</v>
      </c>
    </row>
    <row r="18" spans="1:5">
      <c r="A18" s="3" t="s">
        <v>441</v>
      </c>
    </row>
    <row r="19" spans="1:5">
      <c r="A19" s="4" t="s">
        <v>446</v>
      </c>
      <c r="D19" s="7" t="n">
        <v>8.5</v>
      </c>
    </row>
    <row r="20" spans="1:5">
      <c r="A20" s="4" t="s">
        <v>443</v>
      </c>
      <c r="D20" s="7" t="n">
        <v>5.4</v>
      </c>
    </row>
    <row r="21" spans="1:5">
      <c r="A21" s="4" t="s">
        <v>451</v>
      </c>
      <c r="B21" s="7" t="n">
        <v>50.4</v>
      </c>
      <c r="D21" s="7" t="n">
        <v>50.4</v>
      </c>
    </row>
    <row r="22" spans="1:5">
      <c r="A22" s="4" t="s">
        <v>447</v>
      </c>
      <c r="B22" s="6" t="n">
        <v>-55.8</v>
      </c>
      <c r="D22" s="6" t="n">
        <v>-55.8</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6</v>
      </c>
      <c r="C2" s="2" t="s">
        <v>27</v>
      </c>
    </row>
    <row r="3" spans="1:3">
      <c r="A3" s="3" t="s">
        <v>441</v>
      </c>
    </row>
    <row r="4" spans="1:3">
      <c r="A4" s="4" t="s">
        <v>32</v>
      </c>
      <c r="B4" s="6" t="n">
        <v>327.9</v>
      </c>
    </row>
    <row r="5" spans="1:3">
      <c r="A5" s="4" t="s">
        <v>453</v>
      </c>
      <c r="B5" s="7" t="n">
        <v>123.5</v>
      </c>
      <c r="C5" s="6" t="n">
        <v>153.3</v>
      </c>
    </row>
    <row r="6" spans="1:3">
      <c r="A6" s="4" t="s">
        <v>39</v>
      </c>
      <c r="B6" s="5" t="n">
        <v>0</v>
      </c>
      <c r="C6" s="7" t="n">
        <v>1.7</v>
      </c>
    </row>
    <row r="7" spans="1:3">
      <c r="A7" s="4" t="s">
        <v>51</v>
      </c>
      <c r="B7" s="7" t="n">
        <v>181.2</v>
      </c>
      <c r="C7" s="7" t="n">
        <v>223.8</v>
      </c>
    </row>
    <row r="8" spans="1:3">
      <c r="A8" s="4" t="s">
        <v>443</v>
      </c>
      <c r="B8" s="7" t="n">
        <v>-199.2</v>
      </c>
      <c r="C8" s="6" t="n">
        <v>-129.1</v>
      </c>
    </row>
    <row r="9" spans="1:3">
      <c r="A9" s="4" t="s">
        <v>444</v>
      </c>
    </row>
    <row r="10" spans="1:3">
      <c r="A10" s="3" t="s">
        <v>441</v>
      </c>
    </row>
    <row r="11" spans="1:3">
      <c r="A11" s="4" t="s">
        <v>29</v>
      </c>
      <c r="B11" s="7" t="n">
        <v>653.9</v>
      </c>
    </row>
    <row r="12" spans="1:3">
      <c r="A12" s="4" t="s">
        <v>454</v>
      </c>
      <c r="B12" s="7" t="n">
        <v>22.9</v>
      </c>
    </row>
    <row r="13" spans="1:3">
      <c r="A13" s="4" t="s">
        <v>455</v>
      </c>
      <c r="B13" s="7" t="n">
        <v>676.8</v>
      </c>
    </row>
    <row r="14" spans="1:3">
      <c r="A14" s="4" t="s">
        <v>32</v>
      </c>
      <c r="B14" s="7" t="n">
        <v>-16.2</v>
      </c>
    </row>
    <row r="15" spans="1:3">
      <c r="A15" s="4" t="s">
        <v>453</v>
      </c>
      <c r="B15" s="7" t="n">
        <v>-3.1</v>
      </c>
    </row>
    <row r="16" spans="1:3">
      <c r="A16" s="4" t="s">
        <v>36</v>
      </c>
      <c r="B16" s="7" t="n">
        <v>-90.7</v>
      </c>
    </row>
    <row r="17" spans="1:3">
      <c r="A17" s="4" t="s">
        <v>37</v>
      </c>
      <c r="B17" s="7" t="n">
        <v>-670.2</v>
      </c>
    </row>
    <row r="18" spans="1:3">
      <c r="A18" s="4" t="s">
        <v>39</v>
      </c>
      <c r="B18" s="5" t="n">
        <v>0</v>
      </c>
    </row>
    <row r="19" spans="1:3">
      <c r="A19" s="4" t="s">
        <v>51</v>
      </c>
      <c r="B19" s="5" t="n">
        <v>3</v>
      </c>
    </row>
    <row r="20" spans="1:3">
      <c r="A20" s="4" t="s">
        <v>456</v>
      </c>
      <c r="B20" s="7" t="n">
        <v>100.4</v>
      </c>
    </row>
    <row r="21" spans="1:3">
      <c r="A21" s="4" t="s">
        <v>447</v>
      </c>
      <c r="B21" s="7" t="n">
        <v>-676.8</v>
      </c>
    </row>
    <row r="22" spans="1:3">
      <c r="A22" s="4" t="s">
        <v>443</v>
      </c>
      <c r="B22" s="5" t="n">
        <v>0</v>
      </c>
    </row>
    <row r="23" spans="1:3">
      <c r="A23" s="4" t="s">
        <v>457</v>
      </c>
    </row>
    <row r="24" spans="1:3">
      <c r="A24" s="3" t="s">
        <v>441</v>
      </c>
    </row>
    <row r="25" spans="1:3">
      <c r="A25" s="4" t="s">
        <v>29</v>
      </c>
      <c r="B25" s="7" t="n">
        <v>196.9</v>
      </c>
    </row>
    <row r="26" spans="1:3">
      <c r="A26" s="4" t="s">
        <v>454</v>
      </c>
      <c r="B26" s="5" t="n">
        <v>0</v>
      </c>
    </row>
    <row r="27" spans="1:3">
      <c r="A27" s="4" t="s">
        <v>455</v>
      </c>
      <c r="B27" s="7" t="n">
        <v>196.9</v>
      </c>
    </row>
    <row r="28" spans="1:3">
      <c r="A28" s="4" t="s">
        <v>32</v>
      </c>
      <c r="B28" s="5" t="n">
        <v>0</v>
      </c>
    </row>
    <row r="29" spans="1:3">
      <c r="A29" s="4" t="s">
        <v>453</v>
      </c>
      <c r="B29" s="5" t="n">
        <v>0</v>
      </c>
    </row>
    <row r="30" spans="1:3">
      <c r="A30" s="4" t="s">
        <v>36</v>
      </c>
      <c r="B30" s="7" t="n">
        <v>-3.2</v>
      </c>
    </row>
    <row r="31" spans="1:3">
      <c r="A31" s="4" t="s">
        <v>37</v>
      </c>
      <c r="B31" s="7" t="n">
        <v>-466.4</v>
      </c>
    </row>
    <row r="32" spans="1:3">
      <c r="A32" s="4" t="s">
        <v>39</v>
      </c>
      <c r="B32" s="7" t="n">
        <v>-13.1</v>
      </c>
    </row>
    <row r="33" spans="1:3">
      <c r="A33" s="4" t="s">
        <v>51</v>
      </c>
      <c r="B33" s="5" t="n">
        <v>0</v>
      </c>
    </row>
    <row r="34" spans="1:3">
      <c r="A34" s="4" t="s">
        <v>456</v>
      </c>
      <c r="B34" s="5" t="n">
        <v>92</v>
      </c>
    </row>
    <row r="35" spans="1:3">
      <c r="A35" s="4" t="s">
        <v>447</v>
      </c>
      <c r="B35" s="7" t="n">
        <v>-390.7</v>
      </c>
    </row>
    <row r="36" spans="1:3">
      <c r="A36" s="4" t="s">
        <v>443</v>
      </c>
      <c r="B36" s="7" t="n">
        <v>-193.8</v>
      </c>
    </row>
    <row r="37" spans="1:3">
      <c r="A37" s="4" t="s">
        <v>450</v>
      </c>
    </row>
    <row r="38" spans="1:3">
      <c r="A38" s="3" t="s">
        <v>441</v>
      </c>
    </row>
    <row r="39" spans="1:3">
      <c r="A39" s="4" t="s">
        <v>29</v>
      </c>
      <c r="B39" s="7" t="n">
        <v>50.4</v>
      </c>
    </row>
    <row r="40" spans="1:3">
      <c r="A40" s="4" t="s">
        <v>454</v>
      </c>
      <c r="B40" s="5" t="n">
        <v>0</v>
      </c>
    </row>
    <row r="41" spans="1:3">
      <c r="A41" s="4" t="s">
        <v>455</v>
      </c>
      <c r="B41" s="7" t="n">
        <v>50.4</v>
      </c>
    </row>
    <row r="42" spans="1:3">
      <c r="A42" s="4" t="s">
        <v>32</v>
      </c>
      <c r="B42" s="5" t="n">
        <v>0</v>
      </c>
    </row>
    <row r="43" spans="1:3">
      <c r="A43" s="4" t="s">
        <v>453</v>
      </c>
      <c r="B43" s="5" t="n">
        <v>0</v>
      </c>
    </row>
    <row r="44" spans="1:3">
      <c r="A44" s="4" t="s">
        <v>36</v>
      </c>
      <c r="B44" s="7" t="n">
        <v>-0.7</v>
      </c>
    </row>
    <row r="45" spans="1:3">
      <c r="A45" s="4" t="s">
        <v>37</v>
      </c>
      <c r="B45" s="7" t="n">
        <v>-85.59999999999999</v>
      </c>
    </row>
    <row r="46" spans="1:3">
      <c r="A46" s="4" t="s">
        <v>39</v>
      </c>
      <c r="B46" s="5" t="n">
        <v>0</v>
      </c>
    </row>
    <row r="47" spans="1:3">
      <c r="A47" s="4" t="s">
        <v>51</v>
      </c>
      <c r="B47" s="5" t="n">
        <v>0</v>
      </c>
    </row>
    <row r="48" spans="1:3">
      <c r="A48" s="4" t="s">
        <v>456</v>
      </c>
      <c r="B48" s="7" t="n">
        <v>30.5</v>
      </c>
    </row>
    <row r="49" spans="1:3">
      <c r="A49" s="4" t="s">
        <v>447</v>
      </c>
      <c r="B49" s="7" t="n">
        <v>-55.8</v>
      </c>
    </row>
    <row r="50" spans="1:3">
      <c r="A50" s="4" t="s">
        <v>443</v>
      </c>
      <c r="B50" s="6" t="n">
        <v>-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6</v>
      </c>
      <c r="C2" s="2" t="s">
        <v>27</v>
      </c>
    </row>
    <row r="3" spans="1:3">
      <c r="A3" s="3" t="s">
        <v>376</v>
      </c>
    </row>
    <row r="4" spans="1:3">
      <c r="A4" s="4" t="s">
        <v>459</v>
      </c>
      <c r="B4" s="6" t="n">
        <v>1207.8</v>
      </c>
      <c r="C4" s="6" t="n">
        <v>3704.8</v>
      </c>
    </row>
    <row r="5" spans="1:3">
      <c r="A5" s="3" t="s">
        <v>460</v>
      </c>
    </row>
    <row r="6" spans="1:3">
      <c r="A6" s="4" t="s">
        <v>424</v>
      </c>
      <c r="B6" s="7" t="n">
        <v>10430.2</v>
      </c>
    </row>
    <row r="7" spans="1:3">
      <c r="A7" s="4" t="s">
        <v>425</v>
      </c>
      <c r="B7" s="7" t="n">
        <v>7841.6</v>
      </c>
      <c r="C7" s="7" t="n">
        <v>10430.2</v>
      </c>
    </row>
    <row r="8" spans="1:3">
      <c r="A8" s="4" t="s">
        <v>461</v>
      </c>
      <c r="B8" s="5" t="n">
        <v>40</v>
      </c>
      <c r="C8" s="5" t="n">
        <v>48</v>
      </c>
    </row>
    <row r="9" spans="1:3">
      <c r="A9" s="4" t="s">
        <v>462</v>
      </c>
      <c r="B9" s="7" t="n">
        <v>4.3</v>
      </c>
      <c r="C9" s="7" t="n">
        <v>7.7</v>
      </c>
    </row>
    <row r="10" spans="1:3">
      <c r="A10" s="4" t="s">
        <v>426</v>
      </c>
    </row>
    <row r="11" spans="1:3">
      <c r="A11" s="3" t="s">
        <v>460</v>
      </c>
    </row>
    <row r="12" spans="1:3">
      <c r="A12" s="4" t="s">
        <v>424</v>
      </c>
      <c r="B12" s="7" t="n">
        <v>26749.9</v>
      </c>
    </row>
    <row r="13" spans="1:3">
      <c r="A13" s="4" t="s">
        <v>425</v>
      </c>
      <c r="B13" s="7" t="n">
        <v>23155.8</v>
      </c>
      <c r="C13" s="7" t="n">
        <v>26749.9</v>
      </c>
    </row>
    <row r="14" spans="1:3">
      <c r="A14" s="4" t="s">
        <v>463</v>
      </c>
    </row>
    <row r="15" spans="1:3">
      <c r="A15" s="3" t="s">
        <v>460</v>
      </c>
    </row>
    <row r="16" spans="1:3">
      <c r="A16" s="4" t="s">
        <v>424</v>
      </c>
      <c r="B16" s="7" t="n">
        <v>-16319.7</v>
      </c>
    </row>
    <row r="17" spans="1:3">
      <c r="A17" s="4" t="s">
        <v>425</v>
      </c>
      <c r="B17" s="7" t="n">
        <v>-15314.2</v>
      </c>
      <c r="C17" s="7" t="n">
        <v>-16319.7</v>
      </c>
    </row>
    <row r="18" spans="1:3">
      <c r="A18" s="4" t="s">
        <v>464</v>
      </c>
    </row>
    <row r="19" spans="1:3">
      <c r="A19" s="3" t="s">
        <v>460</v>
      </c>
    </row>
    <row r="20" spans="1:3">
      <c r="A20" s="4" t="s">
        <v>424</v>
      </c>
      <c r="B20" s="7" t="n">
        <v>10373.1</v>
      </c>
      <c r="C20" s="5" t="n">
        <v>14004</v>
      </c>
    </row>
    <row r="21" spans="1:3">
      <c r="A21" s="4" t="s">
        <v>428</v>
      </c>
      <c r="B21" s="7" t="n">
        <v>8.699999999999999</v>
      </c>
      <c r="C21" s="7" t="n">
        <v>12.2</v>
      </c>
    </row>
    <row r="22" spans="1:3">
      <c r="A22" s="4" t="s">
        <v>429</v>
      </c>
      <c r="B22" s="7" t="n">
        <v>1075.7</v>
      </c>
      <c r="C22" s="7" t="n">
        <v>1083.6</v>
      </c>
    </row>
    <row r="23" spans="1:3">
      <c r="A23" s="4" t="s">
        <v>430</v>
      </c>
      <c r="B23" s="7" t="n">
        <v>-1230.9</v>
      </c>
      <c r="C23" s="7" t="n">
        <v>-523.8</v>
      </c>
    </row>
    <row r="24" spans="1:3">
      <c r="A24" s="4" t="s">
        <v>465</v>
      </c>
      <c r="B24" s="7" t="n">
        <v>380.6</v>
      </c>
      <c r="C24" s="7" t="n">
        <v>705.9</v>
      </c>
    </row>
    <row r="25" spans="1:3">
      <c r="A25" s="4" t="s">
        <v>466</v>
      </c>
      <c r="B25" s="5" t="n">
        <v>-195</v>
      </c>
      <c r="C25" s="5" t="n">
        <v>0</v>
      </c>
    </row>
    <row r="26" spans="1:3">
      <c r="A26" s="4" t="s">
        <v>467</v>
      </c>
      <c r="B26" s="7" t="n">
        <v>-1087.4</v>
      </c>
      <c r="C26" s="7" t="n">
        <v>-1412.4</v>
      </c>
    </row>
    <row r="27" spans="1:3">
      <c r="A27" s="4" t="s">
        <v>468</v>
      </c>
      <c r="B27" s="7" t="n">
        <v>-1466.4</v>
      </c>
      <c r="C27" s="7" t="n">
        <v>-3704.8</v>
      </c>
    </row>
    <row r="28" spans="1:3">
      <c r="A28" s="4" t="s">
        <v>433</v>
      </c>
      <c r="B28" s="7" t="n">
        <v>-70.8</v>
      </c>
      <c r="C28" s="7" t="n">
        <v>208.4</v>
      </c>
    </row>
    <row r="29" spans="1:3">
      <c r="A29" s="4" t="s">
        <v>425</v>
      </c>
      <c r="B29" s="7" t="n">
        <v>7787.6</v>
      </c>
      <c r="C29" s="7" t="n">
        <v>10373.1</v>
      </c>
    </row>
    <row r="30" spans="1:3">
      <c r="A30" s="4" t="s">
        <v>469</v>
      </c>
    </row>
    <row r="31" spans="1:3">
      <c r="A31" s="3" t="s">
        <v>460</v>
      </c>
    </row>
    <row r="32" spans="1:3">
      <c r="A32" s="4" t="s">
        <v>424</v>
      </c>
      <c r="B32" s="7" t="n">
        <v>26635.3</v>
      </c>
      <c r="C32" s="7" t="n">
        <v>25881.1</v>
      </c>
    </row>
    <row r="33" spans="1:3">
      <c r="A33" s="4" t="s">
        <v>425</v>
      </c>
      <c r="B33" s="7" t="n">
        <v>23038.6</v>
      </c>
      <c r="C33" s="7" t="n">
        <v>26635.3</v>
      </c>
    </row>
    <row r="34" spans="1:3">
      <c r="A34" s="4" t="s">
        <v>470</v>
      </c>
    </row>
    <row r="35" spans="1:3">
      <c r="A35" s="3" t="s">
        <v>460</v>
      </c>
    </row>
    <row r="36" spans="1:3">
      <c r="A36" s="4" t="s">
        <v>424</v>
      </c>
      <c r="B36" s="7" t="n">
        <v>-16262.2</v>
      </c>
      <c r="C36" s="7" t="n">
        <v>-11877.1</v>
      </c>
    </row>
    <row r="37" spans="1:3">
      <c r="A37" s="4" t="s">
        <v>468</v>
      </c>
      <c r="B37" s="5" t="n">
        <v>1210</v>
      </c>
      <c r="C37" s="5" t="n">
        <v>3700</v>
      </c>
    </row>
    <row r="38" spans="1:3">
      <c r="A38" s="4" t="s">
        <v>425</v>
      </c>
      <c r="B38" s="5" t="n">
        <v>-15251</v>
      </c>
      <c r="C38" s="7" t="n">
        <v>-16262.2</v>
      </c>
    </row>
    <row r="39" spans="1:3">
      <c r="A39" s="4" t="s">
        <v>471</v>
      </c>
    </row>
    <row r="40" spans="1:3">
      <c r="A40" s="3" t="s">
        <v>460</v>
      </c>
    </row>
    <row r="41" spans="1:3">
      <c r="A41" s="4" t="s">
        <v>424</v>
      </c>
      <c r="B41" s="7" t="n">
        <v>57.1</v>
      </c>
      <c r="C41" s="7" t="n">
        <v>58.4</v>
      </c>
    </row>
    <row r="42" spans="1:3">
      <c r="A42" s="4" t="s">
        <v>429</v>
      </c>
      <c r="B42" s="7" t="n">
        <v>2.9</v>
      </c>
      <c r="C42" s="7" t="n">
        <v>7.7</v>
      </c>
    </row>
    <row r="43" spans="1:3">
      <c r="A43" s="4" t="s">
        <v>467</v>
      </c>
      <c r="B43" s="7" t="n">
        <v>-5.9</v>
      </c>
      <c r="C43" s="7" t="n">
        <v>-9.199999999999999</v>
      </c>
    </row>
    <row r="44" spans="1:3">
      <c r="A44" s="4" t="s">
        <v>433</v>
      </c>
      <c r="B44" s="7" t="n">
        <v>-0.1</v>
      </c>
      <c r="C44" s="7" t="n">
        <v>0.2</v>
      </c>
    </row>
    <row r="45" spans="1:3">
      <c r="A45" s="4" t="s">
        <v>425</v>
      </c>
      <c r="B45" s="5" t="n">
        <v>54</v>
      </c>
      <c r="C45" s="7" t="n">
        <v>57.1</v>
      </c>
    </row>
    <row r="46" spans="1:3">
      <c r="A46" s="4" t="s">
        <v>472</v>
      </c>
    </row>
    <row r="47" spans="1:3">
      <c r="A47" s="3" t="s">
        <v>460</v>
      </c>
    </row>
    <row r="48" spans="1:3">
      <c r="A48" s="4" t="s">
        <v>424</v>
      </c>
      <c r="B48" s="7" t="n">
        <v>114.6</v>
      </c>
      <c r="C48" s="7" t="n">
        <v>106.4</v>
      </c>
    </row>
    <row r="49" spans="1:3">
      <c r="A49" s="4" t="s">
        <v>425</v>
      </c>
      <c r="B49" s="7" t="n">
        <v>117.2</v>
      </c>
      <c r="C49" s="7" t="n">
        <v>114.6</v>
      </c>
    </row>
    <row r="50" spans="1:3">
      <c r="A50" s="4" t="s">
        <v>473</v>
      </c>
    </row>
    <row r="51" spans="1:3">
      <c r="A51" s="3" t="s">
        <v>460</v>
      </c>
    </row>
    <row r="52" spans="1:3">
      <c r="A52" s="4" t="s">
        <v>424</v>
      </c>
      <c r="B52" s="7" t="n">
        <v>-57.5</v>
      </c>
      <c r="C52" s="5" t="n">
        <v>-48</v>
      </c>
    </row>
    <row r="53" spans="1:3">
      <c r="A53" s="4" t="s">
        <v>425</v>
      </c>
      <c r="B53" s="7" t="n">
        <v>-63.2</v>
      </c>
      <c r="C53" s="7" t="n">
        <v>-57.5</v>
      </c>
    </row>
    <row r="54" spans="1:3">
      <c r="A54" s="4" t="s">
        <v>474</v>
      </c>
    </row>
    <row r="55" spans="1:3">
      <c r="A55" s="3" t="s">
        <v>460</v>
      </c>
    </row>
    <row r="56" spans="1:3">
      <c r="A56" s="4" t="s">
        <v>424</v>
      </c>
      <c r="B56" s="5" t="n">
        <v>7230</v>
      </c>
    </row>
    <row r="57" spans="1:3">
      <c r="A57" s="4" t="s">
        <v>425</v>
      </c>
      <c r="B57" s="9" t="n">
        <v>5150</v>
      </c>
      <c r="C57" s="9" t="n">
        <v>72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3"/>
    <col customWidth="1" max="6" min="6" width="21"/>
    <col customWidth="1" max="7" min="7" width="14"/>
    <col customWidth="1" max="8" min="8" width="21"/>
    <col customWidth="1" max="9" min="9" width="19"/>
    <col customWidth="1" max="10" min="10" width="21"/>
    <col customWidth="1" max="11" min="11" width="23"/>
    <col customWidth="1" max="12" min="12" width="14"/>
    <col customWidth="1" max="13" min="13" width="19"/>
  </cols>
  <sheetData>
    <row r="1" spans="1:13">
      <c r="A1" s="1" t="s">
        <v>475</v>
      </c>
      <c r="B1" s="2" t="s">
        <v>1</v>
      </c>
    </row>
    <row r="2" spans="1:13">
      <c r="B2" s="2" t="s">
        <v>476</v>
      </c>
      <c r="C2" s="2" t="s">
        <v>477</v>
      </c>
      <c r="D2" s="2" t="s">
        <v>478</v>
      </c>
      <c r="E2" s="2" t="s">
        <v>479</v>
      </c>
      <c r="F2" s="2" t="s">
        <v>480</v>
      </c>
      <c r="G2" s="2" t="s">
        <v>26</v>
      </c>
      <c r="H2" s="2" t="s">
        <v>481</v>
      </c>
      <c r="I2" s="2" t="s">
        <v>482</v>
      </c>
      <c r="J2" s="2" t="s">
        <v>483</v>
      </c>
      <c r="K2" s="2" t="s">
        <v>484</v>
      </c>
      <c r="L2" s="2" t="s">
        <v>27</v>
      </c>
      <c r="M2" s="2" t="s">
        <v>485</v>
      </c>
    </row>
    <row r="3" spans="1:13">
      <c r="A3" s="3" t="s">
        <v>376</v>
      </c>
    </row>
    <row r="4" spans="1:13">
      <c r="A4" s="4" t="s">
        <v>486</v>
      </c>
      <c r="G4" s="4" t="s">
        <v>487</v>
      </c>
      <c r="L4" s="4" t="s">
        <v>487</v>
      </c>
    </row>
    <row r="5" spans="1:13">
      <c r="A5" s="4" t="s">
        <v>488</v>
      </c>
      <c r="G5" s="4" t="s">
        <v>489</v>
      </c>
      <c r="L5" s="4" t="s">
        <v>490</v>
      </c>
    </row>
    <row r="6" spans="1:13">
      <c r="A6" s="4" t="s">
        <v>491</v>
      </c>
    </row>
    <row r="7" spans="1:13">
      <c r="A7" s="3" t="s">
        <v>376</v>
      </c>
    </row>
    <row r="8" spans="1:13">
      <c r="A8" s="4" t="s">
        <v>492</v>
      </c>
      <c r="C8" s="10" t="n">
        <v>77.38</v>
      </c>
      <c r="J8" s="10" t="n">
        <v>58.58</v>
      </c>
    </row>
    <row r="9" spans="1:13">
      <c r="A9" s="4" t="s">
        <v>493</v>
      </c>
      <c r="M9" s="11" t="n">
        <v>0.757</v>
      </c>
    </row>
    <row r="10" spans="1:13">
      <c r="A10" s="4" t="s">
        <v>494</v>
      </c>
    </row>
    <row r="11" spans="1:13">
      <c r="A11" s="3" t="s">
        <v>376</v>
      </c>
    </row>
    <row r="12" spans="1:13">
      <c r="A12" s="4" t="s">
        <v>495</v>
      </c>
      <c r="K12" s="10" t="n">
        <v>1.88</v>
      </c>
    </row>
    <row r="13" spans="1:13">
      <c r="A13" s="4" t="s">
        <v>496</v>
      </c>
    </row>
    <row r="14" spans="1:13">
      <c r="A14" s="3" t="s">
        <v>376</v>
      </c>
    </row>
    <row r="15" spans="1:13">
      <c r="A15" s="4" t="s">
        <v>492</v>
      </c>
      <c r="B15" s="10" t="n">
        <v>80.26000000000001</v>
      </c>
      <c r="C15" s="10" t="n">
        <v>82.61</v>
      </c>
      <c r="D15" s="5" t="n">
        <v>61</v>
      </c>
      <c r="J15" s="10" t="n">
        <v>64.59999999999999</v>
      </c>
    </row>
    <row r="16" spans="1:13">
      <c r="A16" s="4" t="s">
        <v>493</v>
      </c>
      <c r="I16" s="11" t="n">
        <v>0.76</v>
      </c>
      <c r="M16" s="11" t="n">
        <v>0.782</v>
      </c>
    </row>
    <row r="17" spans="1:13">
      <c r="A17" s="4" t="s">
        <v>497</v>
      </c>
    </row>
    <row r="18" spans="1:13">
      <c r="A18" s="3" t="s">
        <v>376</v>
      </c>
    </row>
    <row r="19" spans="1:13">
      <c r="A19" s="4" t="s">
        <v>495</v>
      </c>
      <c r="E19" s="10" t="n">
        <v>2.04</v>
      </c>
      <c r="K19" s="10" t="n">
        <v>2.31</v>
      </c>
    </row>
    <row r="20" spans="1:13">
      <c r="A20" s="4" t="s">
        <v>498</v>
      </c>
    </row>
    <row r="21" spans="1:13">
      <c r="A21" s="3" t="s">
        <v>376</v>
      </c>
    </row>
    <row r="22" spans="1:13">
      <c r="A22" s="4" t="s">
        <v>492</v>
      </c>
      <c r="B22" s="10" t="n">
        <v>82.79000000000001</v>
      </c>
      <c r="C22" s="10" t="n">
        <v>85.56999999999999</v>
      </c>
      <c r="D22" s="10" t="n">
        <v>63.75</v>
      </c>
      <c r="J22" s="10" t="n">
        <v>68.2</v>
      </c>
    </row>
    <row r="23" spans="1:13">
      <c r="A23" s="4" t="s">
        <v>493</v>
      </c>
      <c r="I23" s="11" t="n">
        <v>0.77</v>
      </c>
      <c r="M23" s="11" t="n">
        <v>0.797</v>
      </c>
    </row>
    <row r="24" spans="1:13">
      <c r="A24" s="4" t="s">
        <v>499</v>
      </c>
    </row>
    <row r="25" spans="1:13">
      <c r="A25" s="3" t="s">
        <v>376</v>
      </c>
    </row>
    <row r="26" spans="1:13">
      <c r="A26" s="4" t="s">
        <v>495</v>
      </c>
      <c r="E26" s="10" t="n">
        <v>2.32</v>
      </c>
      <c r="K26" s="10" t="n">
        <v>2.74</v>
      </c>
    </row>
    <row r="27" spans="1:13">
      <c r="A27" s="4" t="s">
        <v>500</v>
      </c>
    </row>
    <row r="28" spans="1:13">
      <c r="A28" s="3" t="s">
        <v>376</v>
      </c>
    </row>
    <row r="29" spans="1:13">
      <c r="A29" s="4" t="s">
        <v>492</v>
      </c>
      <c r="B29" s="10" t="n">
        <v>84.31</v>
      </c>
      <c r="C29" s="10" t="n">
        <v>88.42</v>
      </c>
      <c r="D29" s="10" t="n">
        <v>66.18000000000001</v>
      </c>
      <c r="J29" s="5" t="n">
        <v>71</v>
      </c>
    </row>
    <row r="30" spans="1:13">
      <c r="A30" s="4" t="s">
        <v>493</v>
      </c>
      <c r="I30" s="11" t="n">
        <v>0.785</v>
      </c>
      <c r="M30" s="11" t="n">
        <v>0.803</v>
      </c>
    </row>
    <row r="31" spans="1:13">
      <c r="A31" s="4" t="s">
        <v>501</v>
      </c>
    </row>
    <row r="32" spans="1:13">
      <c r="A32" s="3" t="s">
        <v>376</v>
      </c>
    </row>
    <row r="33" spans="1:13">
      <c r="A33" s="4" t="s">
        <v>495</v>
      </c>
      <c r="E33" s="10" t="n">
        <v>2.62</v>
      </c>
      <c r="K33" s="10" t="n">
        <v>3.05</v>
      </c>
    </row>
    <row r="34" spans="1:13">
      <c r="A34" s="4" t="s">
        <v>502</v>
      </c>
    </row>
    <row r="35" spans="1:13">
      <c r="A35" s="3" t="s">
        <v>376</v>
      </c>
    </row>
    <row r="36" spans="1:13">
      <c r="A36" s="4" t="s">
        <v>492</v>
      </c>
      <c r="B36" s="10" t="n">
        <v>86.51000000000001</v>
      </c>
      <c r="C36" s="10" t="n">
        <v>90.22</v>
      </c>
      <c r="D36" s="10" t="n">
        <v>67.91</v>
      </c>
      <c r="J36" s="10" t="n">
        <v>72.81</v>
      </c>
    </row>
    <row r="37" spans="1:13">
      <c r="A37" s="4" t="s">
        <v>493</v>
      </c>
      <c r="I37" s="11" t="n">
        <v>0.785</v>
      </c>
      <c r="M37" s="11" t="n">
        <v>0.8070000000000001</v>
      </c>
    </row>
    <row r="38" spans="1:13">
      <c r="A38" s="4" t="s">
        <v>503</v>
      </c>
    </row>
    <row r="39" spans="1:13">
      <c r="A39" s="3" t="s">
        <v>376</v>
      </c>
    </row>
    <row r="40" spans="1:13">
      <c r="A40" s="4" t="s">
        <v>495</v>
      </c>
      <c r="E40" s="10" t="n">
        <v>2.71</v>
      </c>
      <c r="K40" s="10" t="n">
        <v>3.21</v>
      </c>
    </row>
    <row r="41" spans="1:13">
      <c r="A41" s="4" t="s">
        <v>504</v>
      </c>
    </row>
    <row r="42" spans="1:13">
      <c r="A42" s="3" t="s">
        <v>376</v>
      </c>
    </row>
    <row r="43" spans="1:13">
      <c r="A43" s="4" t="s">
        <v>492</v>
      </c>
      <c r="B43" s="10" t="n">
        <v>88.51000000000001</v>
      </c>
      <c r="C43" s="10" t="n">
        <v>92.31</v>
      </c>
      <c r="D43" s="10" t="n">
        <v>69.48</v>
      </c>
      <c r="J43" s="10" t="n">
        <v>74.59</v>
      </c>
    </row>
    <row r="44" spans="1:13">
      <c r="A44" s="4" t="s">
        <v>493</v>
      </c>
      <c r="I44" s="11" t="n">
        <v>0.785</v>
      </c>
      <c r="M44" s="11" t="n">
        <v>0.8080000000000001</v>
      </c>
    </row>
    <row r="45" spans="1:13">
      <c r="A45" s="4" t="s">
        <v>505</v>
      </c>
    </row>
    <row r="46" spans="1:13">
      <c r="A46" s="3" t="s">
        <v>376</v>
      </c>
    </row>
    <row r="47" spans="1:13">
      <c r="A47" s="4" t="s">
        <v>495</v>
      </c>
      <c r="E47" s="10" t="n">
        <v>2.81</v>
      </c>
      <c r="K47" s="10" t="n">
        <v>3.31</v>
      </c>
    </row>
    <row r="48" spans="1:13">
      <c r="A48" s="4" t="s">
        <v>506</v>
      </c>
    </row>
    <row r="49" spans="1:13">
      <c r="A49" s="3" t="s">
        <v>376</v>
      </c>
    </row>
    <row r="50" spans="1:13">
      <c r="A50" s="4" t="s">
        <v>492</v>
      </c>
      <c r="B50" s="10" t="n">
        <v>90.54000000000001</v>
      </c>
      <c r="C50" s="10" t="n">
        <v>94.58</v>
      </c>
      <c r="D50" s="10" t="n">
        <v>71.06999999999999</v>
      </c>
      <c r="J50" s="10" t="n">
        <v>76.42</v>
      </c>
    </row>
    <row r="51" spans="1:13">
      <c r="A51" s="4" t="s">
        <v>493</v>
      </c>
      <c r="I51" s="11" t="n">
        <v>0.785</v>
      </c>
      <c r="M51" s="11" t="n">
        <v>0.8080000000000001</v>
      </c>
    </row>
    <row r="52" spans="1:13">
      <c r="A52" s="4" t="s">
        <v>507</v>
      </c>
    </row>
    <row r="53" spans="1:13">
      <c r="A53" s="3" t="s">
        <v>376</v>
      </c>
    </row>
    <row r="54" spans="1:13">
      <c r="A54" s="4" t="s">
        <v>495</v>
      </c>
      <c r="E54" s="10" t="n">
        <v>2.89</v>
      </c>
      <c r="K54" s="10" t="n">
        <v>3.39</v>
      </c>
    </row>
    <row r="55" spans="1:13">
      <c r="A55" s="4" t="s">
        <v>508</v>
      </c>
    </row>
    <row r="56" spans="1:13">
      <c r="A56" s="3" t="s">
        <v>376</v>
      </c>
    </row>
    <row r="57" spans="1:13">
      <c r="A57" s="4" t="s">
        <v>492</v>
      </c>
      <c r="B57" s="10" t="n">
        <v>92.59</v>
      </c>
      <c r="C57" s="10" t="n">
        <v>97.03</v>
      </c>
      <c r="D57" s="10" t="n">
        <v>72.68000000000001</v>
      </c>
      <c r="J57" s="10" t="n">
        <v>78.40000000000001</v>
      </c>
    </row>
    <row r="58" spans="1:13">
      <c r="A58" s="4" t="s">
        <v>493</v>
      </c>
      <c r="I58" s="11" t="n">
        <v>0.785</v>
      </c>
      <c r="M58" s="11" t="n">
        <v>0.8080000000000001</v>
      </c>
    </row>
    <row r="59" spans="1:13">
      <c r="A59" s="4" t="s">
        <v>509</v>
      </c>
    </row>
    <row r="60" spans="1:13">
      <c r="A60" s="3" t="s">
        <v>376</v>
      </c>
    </row>
    <row r="61" spans="1:13">
      <c r="A61" s="4" t="s">
        <v>495</v>
      </c>
      <c r="E61" s="10" t="n">
        <v>2.96</v>
      </c>
      <c r="K61" s="10" t="n">
        <v>3.46</v>
      </c>
    </row>
    <row r="62" spans="1:13">
      <c r="A62" s="4" t="s">
        <v>510</v>
      </c>
    </row>
    <row r="63" spans="1:13">
      <c r="A63" s="3" t="s">
        <v>376</v>
      </c>
    </row>
    <row r="64" spans="1:13">
      <c r="A64" s="4" t="s">
        <v>492</v>
      </c>
      <c r="B64" s="10" t="n">
        <v>94.56999999999999</v>
      </c>
      <c r="C64" s="10" t="n">
        <v>98.98999999999999</v>
      </c>
      <c r="D64" s="10" t="n">
        <v>74.23999999999999</v>
      </c>
      <c r="J64" s="10" t="n">
        <v>79.98</v>
      </c>
    </row>
    <row r="65" spans="1:13">
      <c r="A65" s="4" t="s">
        <v>493</v>
      </c>
      <c r="I65" s="11" t="n">
        <v>0.785</v>
      </c>
      <c r="M65" s="11" t="n">
        <v>0.8080000000000001</v>
      </c>
    </row>
    <row r="66" spans="1:13">
      <c r="A66" s="4" t="s">
        <v>511</v>
      </c>
    </row>
    <row r="67" spans="1:13">
      <c r="A67" s="3" t="s">
        <v>376</v>
      </c>
    </row>
    <row r="68" spans="1:13">
      <c r="A68" s="4" t="s">
        <v>495</v>
      </c>
      <c r="E68" s="10" t="n">
        <v>3.03</v>
      </c>
      <c r="K68" s="10" t="n">
        <v>3.54</v>
      </c>
    </row>
    <row r="69" spans="1:13">
      <c r="A69" s="4" t="s">
        <v>512</v>
      </c>
    </row>
    <row r="70" spans="1:13">
      <c r="A70" s="3" t="s">
        <v>376</v>
      </c>
    </row>
    <row r="71" spans="1:13">
      <c r="A71" s="4" t="s">
        <v>492</v>
      </c>
      <c r="B71" s="10" t="n">
        <v>96.47</v>
      </c>
      <c r="C71" s="10" t="n">
        <v>100.98</v>
      </c>
      <c r="D71" s="10" t="n">
        <v>75.73</v>
      </c>
      <c r="J71" s="10" t="n">
        <v>81.59</v>
      </c>
    </row>
    <row r="72" spans="1:13">
      <c r="A72" s="4" t="s">
        <v>493</v>
      </c>
      <c r="I72" s="11" t="n">
        <v>0.785</v>
      </c>
      <c r="M72" s="11" t="n">
        <v>0.8080000000000001</v>
      </c>
    </row>
    <row r="73" spans="1:13">
      <c r="A73" s="4" t="s">
        <v>513</v>
      </c>
    </row>
    <row r="74" spans="1:13">
      <c r="A74" s="3" t="s">
        <v>376</v>
      </c>
    </row>
    <row r="75" spans="1:13">
      <c r="A75" s="4" t="s">
        <v>495</v>
      </c>
      <c r="E75" s="10" t="n">
        <v>3.09</v>
      </c>
      <c r="K75" s="10" t="n">
        <v>3.62</v>
      </c>
    </row>
    <row r="76" spans="1:13">
      <c r="A76" s="4" t="s">
        <v>514</v>
      </c>
    </row>
    <row r="77" spans="1:13">
      <c r="A77" s="3" t="s">
        <v>376</v>
      </c>
    </row>
    <row r="78" spans="1:13">
      <c r="A78" s="4" t="s">
        <v>492</v>
      </c>
      <c r="B78" s="10" t="n">
        <v>98.39</v>
      </c>
      <c r="C78" s="5" t="n">
        <v>103</v>
      </c>
      <c r="D78" s="10" t="n">
        <v>77.23999999999999</v>
      </c>
      <c r="J78" s="10" t="n">
        <v>83.22</v>
      </c>
    </row>
    <row r="79" spans="1:13">
      <c r="A79" s="4" t="s">
        <v>493</v>
      </c>
      <c r="I79" s="11" t="n">
        <v>0.785</v>
      </c>
      <c r="M79" s="11" t="n">
        <v>0.8080000000000001</v>
      </c>
    </row>
    <row r="80" spans="1:13">
      <c r="A80" s="4" t="s">
        <v>515</v>
      </c>
    </row>
    <row r="81" spans="1:13">
      <c r="A81" s="3" t="s">
        <v>376</v>
      </c>
    </row>
    <row r="82" spans="1:13">
      <c r="A82" s="4" t="s">
        <v>495</v>
      </c>
      <c r="E82" s="10" t="n">
        <v>3.16</v>
      </c>
      <c r="K82" s="10" t="n">
        <v>3.7</v>
      </c>
    </row>
    <row r="83" spans="1:13">
      <c r="A83" s="4" t="s">
        <v>516</v>
      </c>
    </row>
    <row r="84" spans="1:13">
      <c r="A84" s="3" t="s">
        <v>376</v>
      </c>
    </row>
    <row r="85" spans="1:13">
      <c r="A85" s="4" t="s">
        <v>492</v>
      </c>
      <c r="B85" s="10" t="n">
        <v>100.37</v>
      </c>
      <c r="D85" s="10" t="n">
        <v>78.79000000000001</v>
      </c>
    </row>
    <row r="86" spans="1:13">
      <c r="A86" s="4" t="s">
        <v>493</v>
      </c>
      <c r="I86" s="11" t="n">
        <v>0.785</v>
      </c>
    </row>
    <row r="87" spans="1:13">
      <c r="A87" s="4" t="s">
        <v>517</v>
      </c>
    </row>
    <row r="88" spans="1:13">
      <c r="A88" s="3" t="s">
        <v>376</v>
      </c>
    </row>
    <row r="89" spans="1:13">
      <c r="A89" s="4" t="s">
        <v>495</v>
      </c>
      <c r="E89" s="10" t="n">
        <v>3.24</v>
      </c>
    </row>
    <row r="90" spans="1:13">
      <c r="A90" s="4" t="s">
        <v>464</v>
      </c>
    </row>
    <row r="91" spans="1:13">
      <c r="A91" s="3" t="s">
        <v>376</v>
      </c>
    </row>
    <row r="92" spans="1:13">
      <c r="A92" s="4" t="s">
        <v>518</v>
      </c>
      <c r="B92" s="6" t="n">
        <v>1466.4</v>
      </c>
      <c r="C92" s="6" t="n">
        <v>3704.8</v>
      </c>
    </row>
    <row r="93" spans="1:13">
      <c r="A93" s="4" t="s">
        <v>519</v>
      </c>
    </row>
    <row r="94" spans="1:13">
      <c r="A94" s="3" t="s">
        <v>376</v>
      </c>
    </row>
    <row r="95" spans="1:13">
      <c r="A95" s="4" t="s">
        <v>520</v>
      </c>
      <c r="F95" s="9" t="n">
        <v>3660</v>
      </c>
    </row>
    <row r="96" spans="1:13">
      <c r="A96" s="4" t="s">
        <v>521</v>
      </c>
    </row>
    <row r="97" spans="1:13">
      <c r="A97" s="3" t="s">
        <v>376</v>
      </c>
    </row>
    <row r="98" spans="1:13">
      <c r="A98" s="4" t="s">
        <v>520</v>
      </c>
      <c r="H98" s="6" t="n">
        <v>52.8</v>
      </c>
    </row>
  </sheetData>
  <mergeCells count="4">
    <mergeCell ref="A1:A2"/>
    <mergeCell ref="B1:C1"/>
    <mergeCell ref="D1:I1"/>
    <mergeCell ref="J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2</v>
      </c>
      <c r="B1" s="2" t="s">
        <v>439</v>
      </c>
      <c r="C1" s="2" t="s">
        <v>1</v>
      </c>
    </row>
    <row r="2" spans="1:4">
      <c r="B2" s="2" t="s">
        <v>523</v>
      </c>
      <c r="C2" s="2" t="s">
        <v>26</v>
      </c>
      <c r="D2" s="2" t="s">
        <v>27</v>
      </c>
    </row>
    <row r="3" spans="1:4">
      <c r="A3" s="3" t="s">
        <v>441</v>
      </c>
    </row>
    <row r="4" spans="1:4">
      <c r="A4" s="4" t="s">
        <v>524</v>
      </c>
      <c r="C4" s="6" t="n">
        <v>6650.2</v>
      </c>
      <c r="D4" s="6" t="n">
        <v>9912.799999999999</v>
      </c>
    </row>
    <row r="5" spans="1:4">
      <c r="A5" s="4" t="s">
        <v>459</v>
      </c>
      <c r="C5" s="7" t="n">
        <v>1207.8</v>
      </c>
      <c r="D5" s="7" t="n">
        <v>3704.8</v>
      </c>
    </row>
    <row r="6" spans="1:4">
      <c r="A6" s="4" t="s">
        <v>525</v>
      </c>
      <c r="C6" s="5" t="n">
        <v>884</v>
      </c>
      <c r="D6" s="7" t="n">
        <v>2727.3</v>
      </c>
    </row>
    <row r="7" spans="1:4">
      <c r="A7" s="4" t="s">
        <v>526</v>
      </c>
    </row>
    <row r="8" spans="1:4">
      <c r="A8" s="3" t="s">
        <v>441</v>
      </c>
    </row>
    <row r="9" spans="1:4">
      <c r="A9" s="4" t="s">
        <v>459</v>
      </c>
      <c r="D9" s="5" t="n">
        <v>3290</v>
      </c>
    </row>
    <row r="10" spans="1:4">
      <c r="A10" s="4" t="s">
        <v>527</v>
      </c>
    </row>
    <row r="11" spans="1:4">
      <c r="A11" s="3" t="s">
        <v>441</v>
      </c>
    </row>
    <row r="12" spans="1:4">
      <c r="A12" s="4" t="s">
        <v>459</v>
      </c>
      <c r="D12" s="7" t="n">
        <v>879.9</v>
      </c>
    </row>
    <row r="13" spans="1:4">
      <c r="A13" s="4" t="s">
        <v>528</v>
      </c>
    </row>
    <row r="14" spans="1:4">
      <c r="A14" s="3" t="s">
        <v>441</v>
      </c>
    </row>
    <row r="15" spans="1:4">
      <c r="A15" s="4" t="s">
        <v>524</v>
      </c>
      <c r="C15" s="9" t="n">
        <v>4087</v>
      </c>
      <c r="D15" s="6" t="n">
        <v>5250.6</v>
      </c>
    </row>
    <row r="16" spans="1:4">
      <c r="A16" s="4" t="s">
        <v>529</v>
      </c>
      <c r="C16" s="4" t="s">
        <v>530</v>
      </c>
      <c r="D16" s="4" t="s">
        <v>530</v>
      </c>
    </row>
    <row r="17" spans="1:4">
      <c r="A17" s="4" t="s">
        <v>459</v>
      </c>
      <c r="C17" s="6" t="n">
        <v>811.7</v>
      </c>
      <c r="D17" s="6" t="n">
        <v>1782.1</v>
      </c>
    </row>
    <row r="18" spans="1:4">
      <c r="A18" s="4" t="s">
        <v>525</v>
      </c>
      <c r="C18" s="7" t="n">
        <v>594.1</v>
      </c>
      <c r="D18" s="7" t="n">
        <v>1300.9</v>
      </c>
    </row>
    <row r="19" spans="1:4">
      <c r="A19" s="4" t="s">
        <v>531</v>
      </c>
    </row>
    <row r="20" spans="1:4">
      <c r="A20" s="3" t="s">
        <v>441</v>
      </c>
    </row>
    <row r="21" spans="1:4">
      <c r="A21" s="4" t="s">
        <v>524</v>
      </c>
      <c r="D21" s="6" t="n">
        <v>931.7</v>
      </c>
    </row>
    <row r="22" spans="1:4">
      <c r="A22" s="4" t="s">
        <v>529</v>
      </c>
      <c r="D22" s="4" t="s">
        <v>532</v>
      </c>
    </row>
    <row r="23" spans="1:4">
      <c r="A23" s="4" t="s">
        <v>459</v>
      </c>
      <c r="D23" s="6" t="n">
        <v>873.5</v>
      </c>
    </row>
    <row r="24" spans="1:4">
      <c r="A24" s="4" t="s">
        <v>525</v>
      </c>
      <c r="D24" s="7" t="n">
        <v>658.4</v>
      </c>
    </row>
    <row r="25" spans="1:4">
      <c r="A25" s="4" t="s">
        <v>533</v>
      </c>
    </row>
    <row r="26" spans="1:4">
      <c r="A26" s="3" t="s">
        <v>441</v>
      </c>
    </row>
    <row r="27" spans="1:4">
      <c r="A27" s="4" t="s">
        <v>524</v>
      </c>
      <c r="C27" s="6" t="n">
        <v>1704.1</v>
      </c>
      <c r="D27" s="6" t="n">
        <v>1975.2</v>
      </c>
    </row>
    <row r="28" spans="1:4">
      <c r="A28" s="4" t="s">
        <v>529</v>
      </c>
      <c r="C28" s="4" t="s">
        <v>530</v>
      </c>
      <c r="D28" s="4" t="s">
        <v>530</v>
      </c>
    </row>
    <row r="29" spans="1:4">
      <c r="A29" s="4" t="s">
        <v>459</v>
      </c>
      <c r="C29" s="6" t="n">
        <v>333.5</v>
      </c>
      <c r="D29" s="6" t="n">
        <v>549.4</v>
      </c>
    </row>
    <row r="30" spans="1:4">
      <c r="A30" s="4" t="s">
        <v>525</v>
      </c>
      <c r="C30" s="7" t="n">
        <v>244.1</v>
      </c>
      <c r="D30" s="7" t="n">
        <v>401.1</v>
      </c>
    </row>
    <row r="31" spans="1:4">
      <c r="A31" s="4" t="s">
        <v>534</v>
      </c>
    </row>
    <row r="32" spans="1:4">
      <c r="A32" s="3" t="s">
        <v>441</v>
      </c>
    </row>
    <row r="33" spans="1:4">
      <c r="A33" s="4" t="s">
        <v>524</v>
      </c>
      <c r="C33" s="9" t="n">
        <v>858</v>
      </c>
      <c r="D33" s="6" t="n">
        <v>872.7</v>
      </c>
    </row>
    <row r="34" spans="1:4">
      <c r="A34" s="4" t="s">
        <v>529</v>
      </c>
      <c r="C34" s="4" t="s">
        <v>530</v>
      </c>
      <c r="D34" s="4" t="s">
        <v>530</v>
      </c>
    </row>
    <row r="35" spans="1:4">
      <c r="A35" s="4" t="s">
        <v>459</v>
      </c>
      <c r="B35" s="6" t="n">
        <v>-14.1</v>
      </c>
      <c r="C35" s="9" t="n">
        <v>56</v>
      </c>
      <c r="D35" s="6" t="n">
        <v>404.8</v>
      </c>
    </row>
    <row r="36" spans="1:4">
      <c r="A36" s="4" t="s">
        <v>525</v>
      </c>
      <c r="C36" s="5" t="n">
        <v>41</v>
      </c>
      <c r="D36" s="7" t="n">
        <v>295.5</v>
      </c>
    </row>
    <row r="37" spans="1:4">
      <c r="A37" s="4" t="s">
        <v>535</v>
      </c>
    </row>
    <row r="38" spans="1:4">
      <c r="A38" s="3" t="s">
        <v>441</v>
      </c>
    </row>
    <row r="39" spans="1:4">
      <c r="A39" s="4" t="s">
        <v>524</v>
      </c>
      <c r="D39" s="6" t="n">
        <v>878.7</v>
      </c>
    </row>
    <row r="40" spans="1:4">
      <c r="A40" s="4" t="s">
        <v>529</v>
      </c>
      <c r="D40" s="4" t="s">
        <v>530</v>
      </c>
    </row>
    <row r="41" spans="1:4">
      <c r="A41" s="4" t="s">
        <v>459</v>
      </c>
      <c r="D41" s="6" t="n">
        <v>83.8</v>
      </c>
    </row>
    <row r="42" spans="1:4">
      <c r="A42" s="4" t="s">
        <v>525</v>
      </c>
      <c r="D42" s="7" t="n">
        <v>63.2</v>
      </c>
    </row>
    <row r="43" spans="1:4">
      <c r="A43" s="4" t="s">
        <v>536</v>
      </c>
    </row>
    <row r="44" spans="1:4">
      <c r="A44" s="3" t="s">
        <v>441</v>
      </c>
    </row>
    <row r="45" spans="1:4">
      <c r="A45" s="4" t="s">
        <v>524</v>
      </c>
      <c r="C45" s="6" t="n">
        <v>1.1</v>
      </c>
      <c r="D45" s="6" t="n">
        <v>3.9</v>
      </c>
    </row>
    <row r="46" spans="1:4">
      <c r="A46" s="4" t="s">
        <v>529</v>
      </c>
      <c r="C46" s="4" t="s">
        <v>530</v>
      </c>
      <c r="D46" s="4" t="s">
        <v>530</v>
      </c>
    </row>
    <row r="47" spans="1:4">
      <c r="A47" s="4" t="s">
        <v>459</v>
      </c>
      <c r="C47" s="6" t="n">
        <v>6.6</v>
      </c>
      <c r="D47" s="6" t="n">
        <v>11.2</v>
      </c>
    </row>
    <row r="48" spans="1:4">
      <c r="A48" s="4" t="s">
        <v>525</v>
      </c>
      <c r="C48" s="6" t="n">
        <v>4.8</v>
      </c>
      <c r="D48" s="6" t="n">
        <v>8.199999999999999</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6</v>
      </c>
      <c r="C2" s="2" t="s">
        <v>27</v>
      </c>
    </row>
    <row r="3" spans="1:3">
      <c r="A3" s="4" t="s">
        <v>538</v>
      </c>
    </row>
    <row r="4" spans="1:3">
      <c r="A4" s="3" t="s">
        <v>539</v>
      </c>
    </row>
    <row r="5" spans="1:3">
      <c r="A5" s="4" t="s">
        <v>540</v>
      </c>
      <c r="B5" s="6" t="n">
        <v>-439.7</v>
      </c>
      <c r="C5" s="6" t="n">
        <v>-660.8</v>
      </c>
    </row>
    <row r="6" spans="1:3">
      <c r="A6" s="4" t="s">
        <v>541</v>
      </c>
    </row>
    <row r="7" spans="1:3">
      <c r="A7" s="3" t="s">
        <v>539</v>
      </c>
    </row>
    <row r="8" spans="1:3">
      <c r="A8" s="4" t="s">
        <v>540</v>
      </c>
      <c r="B8" s="7" t="n">
        <v>-265.1</v>
      </c>
      <c r="C8" s="7" t="n">
        <v>-350.2</v>
      </c>
    </row>
    <row r="9" spans="1:3">
      <c r="A9" s="4" t="s">
        <v>542</v>
      </c>
    </row>
    <row r="10" spans="1:3">
      <c r="A10" s="3" t="s">
        <v>539</v>
      </c>
    </row>
    <row r="11" spans="1:3">
      <c r="A11" s="4" t="s">
        <v>540</v>
      </c>
      <c r="C11" s="7" t="n">
        <v>-46.8</v>
      </c>
    </row>
    <row r="12" spans="1:3">
      <c r="A12" s="4" t="s">
        <v>543</v>
      </c>
    </row>
    <row r="13" spans="1:3">
      <c r="A13" s="3" t="s">
        <v>539</v>
      </c>
    </row>
    <row r="14" spans="1:3">
      <c r="A14" s="4" t="s">
        <v>540</v>
      </c>
      <c r="B14" s="7" t="n">
        <v>-113.2</v>
      </c>
      <c r="C14" s="7" t="n">
        <v>-135.8</v>
      </c>
    </row>
    <row r="15" spans="1:3">
      <c r="A15" s="4" t="s">
        <v>544</v>
      </c>
    </row>
    <row r="16" spans="1:3">
      <c r="A16" s="3" t="s">
        <v>539</v>
      </c>
    </row>
    <row r="17" spans="1:3">
      <c r="A17" s="4" t="s">
        <v>540</v>
      </c>
      <c r="B17" s="7" t="n">
        <v>-61.1</v>
      </c>
      <c r="C17" s="5" t="n">
        <v>-70</v>
      </c>
    </row>
    <row r="18" spans="1:3">
      <c r="A18" s="4" t="s">
        <v>545</v>
      </c>
    </row>
    <row r="19" spans="1:3">
      <c r="A19" s="3" t="s">
        <v>539</v>
      </c>
    </row>
    <row r="20" spans="1:3">
      <c r="A20" s="4" t="s">
        <v>540</v>
      </c>
      <c r="C20" s="7" t="n">
        <v>-57.6</v>
      </c>
    </row>
    <row r="21" spans="1:3">
      <c r="A21" s="4" t="s">
        <v>546</v>
      </c>
    </row>
    <row r="22" spans="1:3">
      <c r="A22" s="3" t="s">
        <v>539</v>
      </c>
    </row>
    <row r="23" spans="1:3">
      <c r="A23" s="4" t="s">
        <v>540</v>
      </c>
      <c r="B23" s="7" t="n">
        <v>-0.3</v>
      </c>
      <c r="C23" s="7" t="n">
        <v>-0.4</v>
      </c>
    </row>
    <row r="24" spans="1:3">
      <c r="A24" s="4" t="s">
        <v>547</v>
      </c>
    </row>
    <row r="25" spans="1:3">
      <c r="A25" s="3" t="s">
        <v>539</v>
      </c>
    </row>
    <row r="26" spans="1:3">
      <c r="A26" s="4" t="s">
        <v>540</v>
      </c>
      <c r="B26" s="7" t="n">
        <v>484.1</v>
      </c>
      <c r="C26" s="7" t="n">
        <v>732.3</v>
      </c>
    </row>
    <row r="27" spans="1:3">
      <c r="A27" s="4" t="s">
        <v>548</v>
      </c>
    </row>
    <row r="28" spans="1:3">
      <c r="A28" s="3" t="s">
        <v>539</v>
      </c>
    </row>
    <row r="29" spans="1:3">
      <c r="A29" s="4" t="s">
        <v>540</v>
      </c>
      <c r="B29" s="7" t="n">
        <v>291.8</v>
      </c>
      <c r="C29" s="7" t="n">
        <v>385.5</v>
      </c>
    </row>
    <row r="30" spans="1:3">
      <c r="A30" s="4" t="s">
        <v>549</v>
      </c>
    </row>
    <row r="31" spans="1:3">
      <c r="A31" s="3" t="s">
        <v>539</v>
      </c>
    </row>
    <row r="32" spans="1:3">
      <c r="A32" s="4" t="s">
        <v>540</v>
      </c>
      <c r="C32" s="7" t="n">
        <v>53.8</v>
      </c>
    </row>
    <row r="33" spans="1:3">
      <c r="A33" s="4" t="s">
        <v>550</v>
      </c>
    </row>
    <row r="34" spans="1:3">
      <c r="A34" s="3" t="s">
        <v>539</v>
      </c>
    </row>
    <row r="35" spans="1:3">
      <c r="A35" s="4" t="s">
        <v>540</v>
      </c>
      <c r="B35" s="7" t="n">
        <v>124.7</v>
      </c>
      <c r="C35" s="7" t="n">
        <v>149.7</v>
      </c>
    </row>
    <row r="36" spans="1:3">
      <c r="A36" s="4" t="s">
        <v>551</v>
      </c>
    </row>
    <row r="37" spans="1:3">
      <c r="A37" s="3" t="s">
        <v>539</v>
      </c>
    </row>
    <row r="38" spans="1:3">
      <c r="A38" s="4" t="s">
        <v>540</v>
      </c>
      <c r="B38" s="7" t="n">
        <v>67.3</v>
      </c>
      <c r="C38" s="7" t="n">
        <v>77.2</v>
      </c>
    </row>
    <row r="39" spans="1:3">
      <c r="A39" s="4" t="s">
        <v>552</v>
      </c>
    </row>
    <row r="40" spans="1:3">
      <c r="A40" s="3" t="s">
        <v>539</v>
      </c>
    </row>
    <row r="41" spans="1:3">
      <c r="A41" s="4" t="s">
        <v>540</v>
      </c>
      <c r="C41" s="7" t="n">
        <v>65.59999999999999</v>
      </c>
    </row>
    <row r="42" spans="1:3">
      <c r="A42" s="4" t="s">
        <v>553</v>
      </c>
    </row>
    <row r="43" spans="1:3">
      <c r="A43" s="3" t="s">
        <v>539</v>
      </c>
    </row>
    <row r="44" spans="1:3">
      <c r="A44" s="4" t="s">
        <v>540</v>
      </c>
      <c r="B44" s="7" t="n">
        <v>0.3</v>
      </c>
      <c r="C44" s="7" t="n">
        <v>0.5</v>
      </c>
    </row>
    <row r="45" spans="1:3">
      <c r="A45" s="4" t="s">
        <v>554</v>
      </c>
    </row>
    <row r="46" spans="1:3">
      <c r="A46" s="3" t="s">
        <v>539</v>
      </c>
    </row>
    <row r="47" spans="1:3">
      <c r="A47" s="4" t="s">
        <v>540</v>
      </c>
      <c r="B47" s="7" t="n">
        <v>824.3</v>
      </c>
      <c r="C47" s="7" t="n">
        <v>1240.8</v>
      </c>
    </row>
    <row r="48" spans="1:3">
      <c r="A48" s="4" t="s">
        <v>555</v>
      </c>
    </row>
    <row r="49" spans="1:3">
      <c r="A49" s="3" t="s">
        <v>539</v>
      </c>
    </row>
    <row r="50" spans="1:3">
      <c r="A50" s="4" t="s">
        <v>540</v>
      </c>
      <c r="B50" s="7" t="n">
        <v>489.8</v>
      </c>
      <c r="C50" s="7" t="n">
        <v>640.6</v>
      </c>
    </row>
    <row r="51" spans="1:3">
      <c r="A51" s="4" t="s">
        <v>556</v>
      </c>
    </row>
    <row r="52" spans="1:3">
      <c r="A52" s="3" t="s">
        <v>539</v>
      </c>
    </row>
    <row r="53" spans="1:3">
      <c r="A53" s="4" t="s">
        <v>540</v>
      </c>
      <c r="C53" s="7" t="n">
        <v>140.7</v>
      </c>
    </row>
    <row r="54" spans="1:3">
      <c r="A54" s="4" t="s">
        <v>557</v>
      </c>
    </row>
    <row r="55" spans="1:3">
      <c r="A55" s="3" t="s">
        <v>539</v>
      </c>
    </row>
    <row r="56" spans="1:3">
      <c r="A56" s="4" t="s">
        <v>540</v>
      </c>
      <c r="B56" s="7" t="n">
        <v>215.7</v>
      </c>
      <c r="C56" s="7" t="n">
        <v>240.9</v>
      </c>
    </row>
    <row r="57" spans="1:3">
      <c r="A57" s="4" t="s">
        <v>558</v>
      </c>
    </row>
    <row r="58" spans="1:3">
      <c r="A58" s="3" t="s">
        <v>539</v>
      </c>
    </row>
    <row r="59" spans="1:3">
      <c r="A59" s="4" t="s">
        <v>540</v>
      </c>
      <c r="B59" s="7" t="n">
        <v>118.2</v>
      </c>
      <c r="C59" s="7" t="n">
        <v>133.8</v>
      </c>
    </row>
    <row r="60" spans="1:3">
      <c r="A60" s="4" t="s">
        <v>559</v>
      </c>
    </row>
    <row r="61" spans="1:3">
      <c r="A61" s="3" t="s">
        <v>539</v>
      </c>
    </row>
    <row r="62" spans="1:3">
      <c r="A62" s="4" t="s">
        <v>540</v>
      </c>
      <c r="C62" s="7" t="n">
        <v>83.8</v>
      </c>
    </row>
    <row r="63" spans="1:3">
      <c r="A63" s="4" t="s">
        <v>560</v>
      </c>
    </row>
    <row r="64" spans="1:3">
      <c r="A64" s="3" t="s">
        <v>539</v>
      </c>
    </row>
    <row r="65" spans="1:3">
      <c r="A65" s="4" t="s">
        <v>540</v>
      </c>
      <c r="B65" s="7" t="n">
        <v>0.6</v>
      </c>
      <c r="C65" s="5" t="n">
        <v>1</v>
      </c>
    </row>
    <row r="66" spans="1:3">
      <c r="A66" s="4" t="s">
        <v>561</v>
      </c>
    </row>
    <row r="67" spans="1:3">
      <c r="A67" s="3" t="s">
        <v>539</v>
      </c>
    </row>
    <row r="68" spans="1:3">
      <c r="A68" s="4" t="s">
        <v>540</v>
      </c>
      <c r="B68" s="7" t="n">
        <v>-820.8</v>
      </c>
      <c r="C68" s="7" t="n">
        <v>-1225.9</v>
      </c>
    </row>
    <row r="69" spans="1:3">
      <c r="A69" s="4" t="s">
        <v>562</v>
      </c>
    </row>
    <row r="70" spans="1:3">
      <c r="A70" s="3" t="s">
        <v>539</v>
      </c>
    </row>
    <row r="71" spans="1:3">
      <c r="A71" s="4" t="s">
        <v>540</v>
      </c>
      <c r="B71" s="7" t="n">
        <v>-486.7</v>
      </c>
      <c r="C71" s="7" t="n">
        <v>-639.8</v>
      </c>
    </row>
    <row r="72" spans="1:3">
      <c r="A72" s="4" t="s">
        <v>563</v>
      </c>
    </row>
    <row r="73" spans="1:3">
      <c r="A73" s="3" t="s">
        <v>539</v>
      </c>
    </row>
    <row r="74" spans="1:3">
      <c r="A74" s="4" t="s">
        <v>540</v>
      </c>
      <c r="C74" s="5" t="n">
        <v>-111</v>
      </c>
    </row>
    <row r="75" spans="1:3">
      <c r="A75" s="4" t="s">
        <v>564</v>
      </c>
    </row>
    <row r="76" spans="1:3">
      <c r="A76" s="3" t="s">
        <v>539</v>
      </c>
    </row>
    <row r="77" spans="1:3">
      <c r="A77" s="4" t="s">
        <v>540</v>
      </c>
      <c r="B77" s="7" t="n">
        <v>-215.2</v>
      </c>
      <c r="C77" s="7" t="n">
        <v>-240.6</v>
      </c>
    </row>
    <row r="78" spans="1:3">
      <c r="A78" s="4" t="s">
        <v>565</v>
      </c>
    </row>
    <row r="79" spans="1:3">
      <c r="A79" s="3" t="s">
        <v>539</v>
      </c>
    </row>
    <row r="80" spans="1:3">
      <c r="A80" s="4" t="s">
        <v>540</v>
      </c>
      <c r="B80" s="7" t="n">
        <v>-118.3</v>
      </c>
      <c r="C80" s="7" t="n">
        <v>-132.5</v>
      </c>
    </row>
    <row r="81" spans="1:3">
      <c r="A81" s="4" t="s">
        <v>566</v>
      </c>
    </row>
    <row r="82" spans="1:3">
      <c r="A82" s="3" t="s">
        <v>539</v>
      </c>
    </row>
    <row r="83" spans="1:3">
      <c r="A83" s="4" t="s">
        <v>540</v>
      </c>
      <c r="C83" s="5" t="n">
        <v>-101</v>
      </c>
    </row>
    <row r="84" spans="1:3">
      <c r="A84" s="4" t="s">
        <v>567</v>
      </c>
    </row>
    <row r="85" spans="1:3">
      <c r="A85" s="3" t="s">
        <v>539</v>
      </c>
    </row>
    <row r="86" spans="1:3">
      <c r="A86" s="4" t="s">
        <v>540</v>
      </c>
      <c r="B86" s="6" t="n">
        <v>-0.6</v>
      </c>
      <c r="C86" s="9"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9</v>
      </c>
      <c r="B1" s="2" t="s">
        <v>1</v>
      </c>
    </row>
    <row r="2" spans="1:2">
      <c r="B2" s="2" t="s">
        <v>26</v>
      </c>
    </row>
    <row r="3" spans="1:2">
      <c r="A3" s="3" t="s">
        <v>137</v>
      </c>
    </row>
    <row r="4" spans="1:2">
      <c r="A4" s="4" t="s">
        <v>139</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8</v>
      </c>
      <c r="B1" s="2" t="s">
        <v>26</v>
      </c>
      <c r="C1" s="2" t="s">
        <v>27</v>
      </c>
    </row>
    <row r="2" spans="1:3">
      <c r="A2" s="3" t="s">
        <v>569</v>
      </c>
    </row>
    <row r="3" spans="1:3">
      <c r="A3" s="4" t="s">
        <v>47</v>
      </c>
      <c r="B3" s="6" t="n">
        <v>-7.9</v>
      </c>
      <c r="C3" s="9" t="n">
        <v>0</v>
      </c>
    </row>
    <row r="4" spans="1:3">
      <c r="A4" s="4" t="s">
        <v>570</v>
      </c>
    </row>
    <row r="5" spans="1:3">
      <c r="A5" s="3" t="s">
        <v>569</v>
      </c>
    </row>
    <row r="6" spans="1:3">
      <c r="A6" s="4" t="s">
        <v>571</v>
      </c>
      <c r="B6" s="5" t="n">
        <v>195</v>
      </c>
    </row>
    <row r="7" spans="1:3">
      <c r="A7" s="4" t="s">
        <v>572</v>
      </c>
    </row>
    <row r="8" spans="1:3">
      <c r="A8" s="3" t="s">
        <v>569</v>
      </c>
    </row>
    <row r="9" spans="1:3">
      <c r="A9" s="4" t="s">
        <v>47</v>
      </c>
      <c r="B9" s="6" t="n">
        <v>-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73</v>
      </c>
      <c r="B1" s="2" t="s">
        <v>1</v>
      </c>
    </row>
    <row r="2" spans="1:3">
      <c r="B2" s="2" t="s">
        <v>26</v>
      </c>
      <c r="C2" s="2" t="s">
        <v>27</v>
      </c>
    </row>
    <row r="3" spans="1:3">
      <c r="A3" s="3" t="s">
        <v>574</v>
      </c>
    </row>
    <row r="4" spans="1:3">
      <c r="A4" s="4" t="s">
        <v>575</v>
      </c>
      <c r="B4" s="9" t="n">
        <v>244</v>
      </c>
      <c r="C4" s="6" t="n">
        <v>251.9</v>
      </c>
    </row>
    <row r="5" spans="1:3">
      <c r="A5" s="4" t="s">
        <v>111</v>
      </c>
      <c r="B5" s="5" t="n">
        <v>0</v>
      </c>
      <c r="C5" s="7" t="n">
        <v>-1.7</v>
      </c>
    </row>
    <row r="6" spans="1:3">
      <c r="A6" s="4" t="s">
        <v>576</v>
      </c>
      <c r="B6" s="7" t="n">
        <v>230.9</v>
      </c>
      <c r="C6" s="5" t="n">
        <v>244</v>
      </c>
    </row>
    <row r="7" spans="1:3">
      <c r="A7" s="4" t="s">
        <v>457</v>
      </c>
    </row>
    <row r="8" spans="1:3">
      <c r="A8" s="3" t="s">
        <v>574</v>
      </c>
    </row>
    <row r="9" spans="1:3">
      <c r="A9" s="4" t="s">
        <v>577</v>
      </c>
      <c r="B9" s="6" t="n">
        <v>-13.1</v>
      </c>
      <c r="C9" s="6" t="n">
        <v>-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8</v>
      </c>
      <c r="B1" s="2" t="s">
        <v>26</v>
      </c>
      <c r="C1" s="2" t="s">
        <v>27</v>
      </c>
    </row>
    <row r="2" spans="1:3">
      <c r="A2" s="3" t="s">
        <v>147</v>
      </c>
    </row>
    <row r="3" spans="1:3">
      <c r="A3" s="4" t="s">
        <v>579</v>
      </c>
      <c r="B3" s="6" t="n">
        <v>2.3</v>
      </c>
      <c r="C3" s="6" t="n">
        <v>6.5</v>
      </c>
    </row>
    <row r="4" spans="1:3">
      <c r="A4" s="4" t="s">
        <v>51</v>
      </c>
      <c r="B4" s="7" t="n">
        <v>31.3</v>
      </c>
      <c r="C4" s="5" t="n">
        <v>0</v>
      </c>
    </row>
    <row r="5" spans="1:3">
      <c r="A5" s="4" t="s">
        <v>456</v>
      </c>
      <c r="B5" s="5" t="n">
        <v>35</v>
      </c>
      <c r="C5" s="7" t="n">
        <v>26.9</v>
      </c>
    </row>
    <row r="6" spans="1:3">
      <c r="A6" s="4" t="s">
        <v>580</v>
      </c>
      <c r="B6" s="5" t="n">
        <v>0</v>
      </c>
      <c r="C6" s="7" t="n">
        <v>3.4</v>
      </c>
    </row>
    <row r="7" spans="1:3">
      <c r="A7" s="4" t="s">
        <v>389</v>
      </c>
      <c r="B7" s="5" t="n">
        <v>0</v>
      </c>
      <c r="C7" s="7" t="n">
        <v>2.6</v>
      </c>
    </row>
    <row r="8" spans="1:3">
      <c r="A8" s="4" t="s">
        <v>46</v>
      </c>
      <c r="B8" s="6" t="n">
        <v>68.59999999999999</v>
      </c>
      <c r="C8" s="6" t="n">
        <v>3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6</v>
      </c>
      <c r="C1" s="2" t="s">
        <v>27</v>
      </c>
      <c r="D1" s="2" t="s">
        <v>408</v>
      </c>
    </row>
    <row r="2" spans="1:4">
      <c r="A2" s="3" t="s">
        <v>582</v>
      </c>
    </row>
    <row r="3" spans="1:4">
      <c r="A3" s="4" t="s">
        <v>583</v>
      </c>
      <c r="B3" s="6" t="n">
        <v>806.3</v>
      </c>
      <c r="C3" s="6" t="n">
        <v>1982.1</v>
      </c>
    </row>
    <row r="4" spans="1:4">
      <c r="A4" s="4" t="s">
        <v>584</v>
      </c>
      <c r="B4" s="7" t="n">
        <v>2098.8</v>
      </c>
      <c r="C4" s="7" t="n">
        <v>2294.6</v>
      </c>
    </row>
    <row r="5" spans="1:4">
      <c r="A5" s="4" t="s">
        <v>49</v>
      </c>
      <c r="B5" s="7" t="n">
        <v>2905.1</v>
      </c>
      <c r="C5" s="7" t="n">
        <v>4276.7</v>
      </c>
      <c r="D5" s="9" t="n">
        <v>4111</v>
      </c>
    </row>
    <row r="6" spans="1:4">
      <c r="A6" s="4" t="s">
        <v>585</v>
      </c>
      <c r="B6" s="5" t="n">
        <v>201</v>
      </c>
      <c r="C6" s="7" t="n">
        <v>99.8</v>
      </c>
    </row>
    <row r="7" spans="1:4">
      <c r="A7" s="4" t="s">
        <v>586</v>
      </c>
      <c r="B7" s="7" t="n">
        <v>2704.1</v>
      </c>
      <c r="C7" s="7" t="n">
        <v>4176.9</v>
      </c>
    </row>
    <row r="8" spans="1:4">
      <c r="A8" s="4" t="s">
        <v>583</v>
      </c>
    </row>
    <row r="9" spans="1:4">
      <c r="A9" s="3" t="s">
        <v>582</v>
      </c>
    </row>
    <row r="10" spans="1:4">
      <c r="A10" s="4" t="s">
        <v>587</v>
      </c>
      <c r="B10" s="7" t="n">
        <v>824.2</v>
      </c>
      <c r="C10" s="5" t="n">
        <v>1920</v>
      </c>
    </row>
    <row r="11" spans="1:4">
      <c r="A11" s="4" t="s">
        <v>584</v>
      </c>
    </row>
    <row r="12" spans="1:4">
      <c r="A12" s="3" t="s">
        <v>582</v>
      </c>
    </row>
    <row r="13" spans="1:4">
      <c r="A13" s="4" t="s">
        <v>587</v>
      </c>
      <c r="B13" s="7" t="n">
        <v>1817.5</v>
      </c>
      <c r="C13" s="5" t="n">
        <v>1890</v>
      </c>
    </row>
    <row r="14" spans="1:4">
      <c r="A14" s="4" t="s">
        <v>588</v>
      </c>
      <c r="B14" s="6" t="n">
        <v>158.3</v>
      </c>
      <c r="C14" s="6" t="n">
        <v>7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589</v>
      </c>
      <c r="B1" s="2" t="s">
        <v>590</v>
      </c>
      <c r="C1" s="2" t="s">
        <v>591</v>
      </c>
    </row>
    <row r="2" spans="1:3">
      <c r="A2" s="3" t="s">
        <v>582</v>
      </c>
    </row>
    <row r="3" spans="1:3">
      <c r="A3" s="4" t="s">
        <v>592</v>
      </c>
      <c r="B3" s="9" t="n">
        <v>3000000000</v>
      </c>
    </row>
    <row r="4" spans="1:3">
      <c r="A4" s="4" t="s">
        <v>593</v>
      </c>
      <c r="B4" s="9" t="n">
        <v>6500000</v>
      </c>
      <c r="C4" s="9" t="n">
        <v>8000000</v>
      </c>
    </row>
    <row r="5" spans="1:3">
      <c r="A5" s="4" t="s">
        <v>594</v>
      </c>
      <c r="B5" s="7" t="n">
        <v>3.5</v>
      </c>
    </row>
    <row r="6" spans="1:3">
      <c r="A6" s="4" t="s">
        <v>595</v>
      </c>
      <c r="B6" s="5" t="n">
        <v>4</v>
      </c>
    </row>
    <row r="7" spans="1:3">
      <c r="A7" s="4" t="s">
        <v>596</v>
      </c>
      <c r="B7" s="10" t="n">
        <v>0.55</v>
      </c>
    </row>
    <row r="8" spans="1:3">
      <c r="A8" s="4" t="s">
        <v>597</v>
      </c>
    </row>
    <row r="9" spans="1:3">
      <c r="A9" s="3" t="s">
        <v>582</v>
      </c>
    </row>
    <row r="10" spans="1:3">
      <c r="A10" s="4" t="s">
        <v>592</v>
      </c>
      <c r="B10" s="9" t="n">
        <v>2900000000</v>
      </c>
    </row>
    <row r="11" spans="1:3">
      <c r="A11" s="4" t="s">
        <v>598</v>
      </c>
      <c r="B11" s="5" t="n">
        <v>14</v>
      </c>
    </row>
    <row r="12" spans="1:3">
      <c r="A12" s="4" t="s">
        <v>599</v>
      </c>
    </row>
    <row r="13" spans="1:3">
      <c r="A13" s="3" t="s">
        <v>582</v>
      </c>
    </row>
    <row r="14" spans="1:3">
      <c r="A14" s="4" t="s">
        <v>592</v>
      </c>
      <c r="B14" s="9" t="n">
        <v>100000000</v>
      </c>
    </row>
    <row r="15" spans="1:3">
      <c r="A15" s="4" t="s">
        <v>598</v>
      </c>
      <c r="B15" s="5"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0</v>
      </c>
      <c r="B1" s="2" t="s">
        <v>1</v>
      </c>
    </row>
    <row r="2" spans="1:6">
      <c r="B2" s="2" t="s">
        <v>480</v>
      </c>
      <c r="C2" s="2" t="s">
        <v>481</v>
      </c>
      <c r="D2" s="2" t="s">
        <v>481</v>
      </c>
      <c r="E2" s="2" t="s">
        <v>591</v>
      </c>
      <c r="F2" s="2" t="s">
        <v>601</v>
      </c>
    </row>
    <row r="3" spans="1:6">
      <c r="A3" s="3" t="s">
        <v>582</v>
      </c>
    </row>
    <row r="4" spans="1:6">
      <c r="A4" s="4" t="s">
        <v>583</v>
      </c>
      <c r="B4" s="9" t="n">
        <v>806300000</v>
      </c>
      <c r="E4" s="9" t="n">
        <v>1982100000</v>
      </c>
    </row>
    <row r="5" spans="1:6">
      <c r="A5" s="4" t="s">
        <v>584</v>
      </c>
      <c r="B5" s="5" t="n">
        <v>2098800000</v>
      </c>
      <c r="E5" s="5" t="n">
        <v>2294600000</v>
      </c>
    </row>
    <row r="6" spans="1:6">
      <c r="A6" s="4" t="s">
        <v>602</v>
      </c>
      <c r="B6" s="5" t="n">
        <v>201000000</v>
      </c>
      <c r="E6" s="5" t="n">
        <v>99800000</v>
      </c>
    </row>
    <row r="7" spans="1:6">
      <c r="A7" s="4" t="s">
        <v>603</v>
      </c>
      <c r="B7" s="5" t="n">
        <v>1897800000</v>
      </c>
      <c r="E7" s="5" t="n">
        <v>2194800000</v>
      </c>
    </row>
    <row r="8" spans="1:6">
      <c r="A8" s="4" t="s">
        <v>604</v>
      </c>
      <c r="B8" s="5" t="n">
        <v>2905100000</v>
      </c>
      <c r="E8" s="5" t="n">
        <v>4276700000</v>
      </c>
      <c r="F8" s="9" t="n">
        <v>4111000000</v>
      </c>
    </row>
    <row r="9" spans="1:6">
      <c r="A9" s="4" t="s">
        <v>584</v>
      </c>
    </row>
    <row r="10" spans="1:6">
      <c r="A10" s="3" t="s">
        <v>582</v>
      </c>
    </row>
    <row r="11" spans="1:6">
      <c r="A11" s="4" t="s">
        <v>605</v>
      </c>
      <c r="B11" s="5" t="n">
        <v>270000000</v>
      </c>
      <c r="C11" s="9" t="n">
        <v>1410000000</v>
      </c>
    </row>
    <row r="12" spans="1:6">
      <c r="A12" s="4" t="s">
        <v>587</v>
      </c>
      <c r="B12" s="5" t="n">
        <v>1817500000</v>
      </c>
      <c r="E12" s="5" t="n">
        <v>1890000000</v>
      </c>
    </row>
    <row r="13" spans="1:6">
      <c r="A13" s="4" t="s">
        <v>606</v>
      </c>
    </row>
    <row r="14" spans="1:6">
      <c r="A14" s="3" t="s">
        <v>582</v>
      </c>
    </row>
    <row r="15" spans="1:6">
      <c r="A15" s="4" t="s">
        <v>607</v>
      </c>
      <c r="B15" s="5" t="n">
        <v>1520000000</v>
      </c>
    </row>
    <row r="16" spans="1:6">
      <c r="A16" s="4" t="s">
        <v>604</v>
      </c>
      <c r="D16" s="9" t="n">
        <v>1380000000</v>
      </c>
    </row>
    <row r="17" spans="1:6">
      <c r="A17" s="4" t="s">
        <v>608</v>
      </c>
    </row>
    <row r="18" spans="1:6">
      <c r="A18" s="3" t="s">
        <v>582</v>
      </c>
    </row>
    <row r="19" spans="1:6">
      <c r="A19" s="4" t="s">
        <v>607</v>
      </c>
      <c r="B19" s="5" t="n">
        <v>32200000</v>
      </c>
    </row>
    <row r="20" spans="1:6">
      <c r="A20" s="4" t="s">
        <v>604</v>
      </c>
      <c r="D20" s="9" t="n">
        <v>30000000</v>
      </c>
    </row>
    <row r="21" spans="1:6">
      <c r="A21" s="4" t="s">
        <v>609</v>
      </c>
    </row>
    <row r="22" spans="1:6">
      <c r="A22" s="3" t="s">
        <v>582</v>
      </c>
    </row>
    <row r="23" spans="1:6">
      <c r="A23" s="4" t="s">
        <v>607</v>
      </c>
      <c r="B23" s="9" t="n">
        <v>7000000</v>
      </c>
    </row>
    <row r="24" spans="1:6">
      <c r="A24" s="4" t="s">
        <v>610</v>
      </c>
      <c r="B24" s="4" t="s">
        <v>611</v>
      </c>
      <c r="D24" s="4" t="s">
        <v>611</v>
      </c>
    </row>
    <row r="25" spans="1:6">
      <c r="A25" s="4" t="s">
        <v>587</v>
      </c>
      <c r="B25" s="9" t="n">
        <v>0</v>
      </c>
    </row>
    <row r="26" spans="1:6">
      <c r="A26" s="4" t="s">
        <v>584</v>
      </c>
      <c r="B26" s="9" t="n">
        <v>0</v>
      </c>
      <c r="E26" s="5" t="n">
        <v>7000000</v>
      </c>
    </row>
    <row r="27" spans="1:6">
      <c r="A27" s="4" t="s">
        <v>612</v>
      </c>
    </row>
    <row r="28" spans="1:6">
      <c r="A28" s="3" t="s">
        <v>582</v>
      </c>
    </row>
    <row r="29" spans="1:6">
      <c r="A29" s="4" t="s">
        <v>607</v>
      </c>
      <c r="D29" s="9" t="n">
        <v>68800000</v>
      </c>
    </row>
    <row r="30" spans="1:6">
      <c r="A30" s="4" t="s">
        <v>610</v>
      </c>
      <c r="B30" s="4" t="s">
        <v>613</v>
      </c>
      <c r="D30" s="4" t="s">
        <v>613</v>
      </c>
    </row>
    <row r="31" spans="1:6">
      <c r="A31" s="4" t="s">
        <v>587</v>
      </c>
      <c r="B31" s="9" t="n">
        <v>0</v>
      </c>
    </row>
    <row r="32" spans="1:6">
      <c r="A32" s="4" t="s">
        <v>584</v>
      </c>
      <c r="B32" s="9" t="n">
        <v>0</v>
      </c>
      <c r="E32" s="5" t="n">
        <v>92800000</v>
      </c>
    </row>
    <row r="33" spans="1:6">
      <c r="A33" s="4" t="s">
        <v>614</v>
      </c>
    </row>
    <row r="34" spans="1:6">
      <c r="A34" s="3" t="s">
        <v>582</v>
      </c>
    </row>
    <row r="35" spans="1:6">
      <c r="A35" s="4" t="s">
        <v>607</v>
      </c>
      <c r="D35" s="9" t="n">
        <v>155000000</v>
      </c>
    </row>
    <row r="36" spans="1:6">
      <c r="A36" s="4" t="s">
        <v>610</v>
      </c>
      <c r="B36" s="4" t="s">
        <v>615</v>
      </c>
      <c r="D36" s="4" t="s">
        <v>615</v>
      </c>
    </row>
    <row r="37" spans="1:6">
      <c r="A37" s="4" t="s">
        <v>587</v>
      </c>
      <c r="B37" s="9" t="n">
        <v>158300000</v>
      </c>
    </row>
    <row r="38" spans="1:6">
      <c r="A38" s="4" t="s">
        <v>584</v>
      </c>
      <c r="B38" s="5" t="n">
        <v>201000000</v>
      </c>
      <c r="E38" s="5" t="n">
        <v>211500000</v>
      </c>
    </row>
    <row r="39" spans="1:6">
      <c r="A39" s="4" t="s">
        <v>616</v>
      </c>
    </row>
    <row r="40" spans="1:6">
      <c r="A40" s="3" t="s">
        <v>582</v>
      </c>
    </row>
    <row r="41" spans="1:6">
      <c r="A41" s="4" t="s">
        <v>607</v>
      </c>
      <c r="B41" s="9" t="n">
        <v>50000000</v>
      </c>
    </row>
    <row r="42" spans="1:6">
      <c r="A42" s="4" t="s">
        <v>610</v>
      </c>
      <c r="B42" s="4" t="s">
        <v>617</v>
      </c>
      <c r="D42" s="4" t="s">
        <v>617</v>
      </c>
    </row>
    <row r="43" spans="1:6">
      <c r="A43" s="4" t="s">
        <v>587</v>
      </c>
      <c r="B43" s="9" t="n">
        <v>50000000</v>
      </c>
    </row>
    <row r="44" spans="1:6">
      <c r="A44" s="4" t="s">
        <v>584</v>
      </c>
      <c r="B44" s="9" t="n">
        <v>50000000</v>
      </c>
      <c r="E44" s="5" t="n">
        <v>50000000</v>
      </c>
    </row>
    <row r="45" spans="1:6">
      <c r="A45" s="4" t="s">
        <v>618</v>
      </c>
    </row>
    <row r="46" spans="1:6">
      <c r="A46" s="3" t="s">
        <v>582</v>
      </c>
    </row>
    <row r="47" spans="1:6">
      <c r="A47" s="4" t="s">
        <v>607</v>
      </c>
      <c r="D47" s="9" t="n">
        <v>82000000</v>
      </c>
    </row>
    <row r="48" spans="1:6">
      <c r="A48" s="4" t="s">
        <v>610</v>
      </c>
      <c r="B48" s="4" t="s">
        <v>619</v>
      </c>
      <c r="D48" s="4" t="s">
        <v>619</v>
      </c>
    </row>
    <row r="49" spans="1:6">
      <c r="A49" s="4" t="s">
        <v>587</v>
      </c>
      <c r="B49" s="9" t="n">
        <v>79000000</v>
      </c>
    </row>
    <row r="50" spans="1:6">
      <c r="A50" s="4" t="s">
        <v>584</v>
      </c>
      <c r="B50" s="9" t="n">
        <v>106300000</v>
      </c>
      <c r="E50" s="5" t="n">
        <v>111900000</v>
      </c>
    </row>
    <row r="51" spans="1:6">
      <c r="A51" s="4" t="s">
        <v>620</v>
      </c>
    </row>
    <row r="52" spans="1:6">
      <c r="A52" s="3" t="s">
        <v>582</v>
      </c>
    </row>
    <row r="53" spans="1:6">
      <c r="A53" s="4" t="s">
        <v>607</v>
      </c>
      <c r="D53" s="9" t="n">
        <v>52500000</v>
      </c>
    </row>
    <row r="54" spans="1:6">
      <c r="A54" s="4" t="s">
        <v>610</v>
      </c>
      <c r="B54" s="4" t="s">
        <v>621</v>
      </c>
      <c r="D54" s="4" t="s">
        <v>621</v>
      </c>
    </row>
    <row r="55" spans="1:6">
      <c r="A55" s="4" t="s">
        <v>587</v>
      </c>
      <c r="B55" s="9" t="n">
        <v>56300000</v>
      </c>
    </row>
    <row r="56" spans="1:6">
      <c r="A56" s="4" t="s">
        <v>584</v>
      </c>
      <c r="B56" s="5" t="n">
        <v>68100000</v>
      </c>
      <c r="E56" s="5" t="n">
        <v>71600000</v>
      </c>
    </row>
    <row r="57" spans="1:6">
      <c r="A57" s="4" t="s">
        <v>622</v>
      </c>
    </row>
    <row r="58" spans="1:6">
      <c r="A58" s="3" t="s">
        <v>582</v>
      </c>
    </row>
    <row r="59" spans="1:6">
      <c r="A59" s="4" t="s">
        <v>607</v>
      </c>
      <c r="B59" s="9" t="n">
        <v>25000000</v>
      </c>
    </row>
    <row r="60" spans="1:6">
      <c r="A60" s="4" t="s">
        <v>610</v>
      </c>
      <c r="B60" s="4" t="s">
        <v>623</v>
      </c>
      <c r="D60" s="4" t="s">
        <v>623</v>
      </c>
    </row>
    <row r="61" spans="1:6">
      <c r="A61" s="4" t="s">
        <v>587</v>
      </c>
      <c r="B61" s="9" t="n">
        <v>25000000</v>
      </c>
    </row>
    <row r="62" spans="1:6">
      <c r="A62" s="4" t="s">
        <v>584</v>
      </c>
      <c r="B62" s="9" t="n">
        <v>25000000</v>
      </c>
      <c r="E62" s="5" t="n">
        <v>25000000</v>
      </c>
    </row>
    <row r="63" spans="1:6">
      <c r="A63" s="4" t="s">
        <v>624</v>
      </c>
    </row>
    <row r="64" spans="1:6">
      <c r="A64" s="3" t="s">
        <v>582</v>
      </c>
    </row>
    <row r="65" spans="1:6">
      <c r="A65" s="4" t="s">
        <v>607</v>
      </c>
      <c r="D65" s="9" t="n">
        <v>200000000</v>
      </c>
    </row>
    <row r="66" spans="1:6">
      <c r="A66" s="4" t="s">
        <v>610</v>
      </c>
      <c r="B66" s="4" t="s">
        <v>625</v>
      </c>
      <c r="D66" s="4" t="s">
        <v>625</v>
      </c>
    </row>
    <row r="67" spans="1:6">
      <c r="A67" s="4" t="s">
        <v>587</v>
      </c>
      <c r="B67" s="9" t="n">
        <v>199100000</v>
      </c>
    </row>
    <row r="68" spans="1:6">
      <c r="A68" s="4" t="s">
        <v>584</v>
      </c>
      <c r="B68" s="9" t="n">
        <v>259300000</v>
      </c>
      <c r="E68" s="5" t="n">
        <v>272900000</v>
      </c>
    </row>
    <row r="69" spans="1:6">
      <c r="A69" s="4" t="s">
        <v>626</v>
      </c>
    </row>
    <row r="70" spans="1:6">
      <c r="A70" s="3" t="s">
        <v>582</v>
      </c>
    </row>
    <row r="71" spans="1:6">
      <c r="A71" s="4" t="s">
        <v>607</v>
      </c>
      <c r="D71" s="9" t="n">
        <v>61500000</v>
      </c>
    </row>
    <row r="72" spans="1:6">
      <c r="A72" s="4" t="s">
        <v>610</v>
      </c>
      <c r="B72" s="4" t="s">
        <v>627</v>
      </c>
      <c r="D72" s="4" t="s">
        <v>627</v>
      </c>
    </row>
    <row r="73" spans="1:6">
      <c r="A73" s="4" t="s">
        <v>587</v>
      </c>
      <c r="B73" s="9" t="n">
        <v>80300000</v>
      </c>
    </row>
    <row r="74" spans="1:6">
      <c r="A74" s="4" t="s">
        <v>584</v>
      </c>
      <c r="B74" s="5" t="n">
        <v>79700000</v>
      </c>
      <c r="E74" s="5" t="n">
        <v>83900000</v>
      </c>
    </row>
    <row r="75" spans="1:6">
      <c r="A75" s="4" t="s">
        <v>628</v>
      </c>
    </row>
    <row r="76" spans="1:6">
      <c r="A76" s="3" t="s">
        <v>582</v>
      </c>
    </row>
    <row r="77" spans="1:6">
      <c r="A77" s="4" t="s">
        <v>607</v>
      </c>
      <c r="B77" s="9" t="n">
        <v>80000000</v>
      </c>
    </row>
    <row r="78" spans="1:6">
      <c r="A78" s="4" t="s">
        <v>610</v>
      </c>
      <c r="B78" s="4" t="s">
        <v>629</v>
      </c>
      <c r="D78" s="4" t="s">
        <v>629</v>
      </c>
    </row>
    <row r="79" spans="1:6">
      <c r="A79" s="4" t="s">
        <v>587</v>
      </c>
      <c r="B79" s="9" t="n">
        <v>80000000</v>
      </c>
    </row>
    <row r="80" spans="1:6">
      <c r="A80" s="4" t="s">
        <v>584</v>
      </c>
      <c r="B80" s="5" t="n">
        <v>80000000</v>
      </c>
      <c r="E80" s="5" t="n">
        <v>80000000</v>
      </c>
    </row>
    <row r="81" spans="1:6">
      <c r="A81" s="4" t="s">
        <v>630</v>
      </c>
    </row>
    <row r="82" spans="1:6">
      <c r="A82" s="3" t="s">
        <v>582</v>
      </c>
    </row>
    <row r="83" spans="1:6">
      <c r="A83" s="4" t="s">
        <v>607</v>
      </c>
      <c r="B83" s="9" t="n">
        <v>10000000</v>
      </c>
    </row>
    <row r="84" spans="1:6">
      <c r="A84" s="4" t="s">
        <v>610</v>
      </c>
      <c r="B84" s="4" t="s">
        <v>631</v>
      </c>
      <c r="D84" s="4" t="s">
        <v>631</v>
      </c>
    </row>
    <row r="85" spans="1:6">
      <c r="A85" s="4" t="s">
        <v>587</v>
      </c>
      <c r="B85" s="9" t="n">
        <v>10000000</v>
      </c>
    </row>
    <row r="86" spans="1:6">
      <c r="A86" s="4" t="s">
        <v>584</v>
      </c>
      <c r="B86" s="9" t="n">
        <v>10000000</v>
      </c>
      <c r="E86" s="5" t="n">
        <v>10000000</v>
      </c>
    </row>
    <row r="87" spans="1:6">
      <c r="A87" s="4" t="s">
        <v>632</v>
      </c>
    </row>
    <row r="88" spans="1:6">
      <c r="A88" s="3" t="s">
        <v>582</v>
      </c>
    </row>
    <row r="89" spans="1:6">
      <c r="A89" s="4" t="s">
        <v>607</v>
      </c>
      <c r="D89" s="9" t="n">
        <v>270000000</v>
      </c>
    </row>
    <row r="90" spans="1:6">
      <c r="A90" s="4" t="s">
        <v>610</v>
      </c>
      <c r="B90" s="4" t="s">
        <v>633</v>
      </c>
      <c r="D90" s="4" t="s">
        <v>633</v>
      </c>
    </row>
    <row r="91" spans="1:6">
      <c r="A91" s="4" t="s">
        <v>587</v>
      </c>
      <c r="B91" s="9" t="n">
        <v>274700000</v>
      </c>
    </row>
    <row r="92" spans="1:6">
      <c r="A92" s="4" t="s">
        <v>584</v>
      </c>
      <c r="B92" s="5" t="n">
        <v>350100000</v>
      </c>
      <c r="E92" s="5" t="n">
        <v>368400000</v>
      </c>
    </row>
    <row r="93" spans="1:6">
      <c r="A93" s="4" t="s">
        <v>634</v>
      </c>
    </row>
    <row r="94" spans="1:6">
      <c r="A94" s="3" t="s">
        <v>582</v>
      </c>
    </row>
    <row r="95" spans="1:6">
      <c r="A95" s="4" t="s">
        <v>607</v>
      </c>
      <c r="B95" s="9" t="n">
        <v>40000000</v>
      </c>
    </row>
    <row r="96" spans="1:6">
      <c r="A96" s="4" t="s">
        <v>610</v>
      </c>
      <c r="B96" s="4" t="s">
        <v>635</v>
      </c>
      <c r="D96" s="4" t="s">
        <v>635</v>
      </c>
    </row>
    <row r="97" spans="1:6">
      <c r="A97" s="4" t="s">
        <v>587</v>
      </c>
      <c r="B97" s="9" t="n">
        <v>40000000</v>
      </c>
    </row>
    <row r="98" spans="1:6">
      <c r="A98" s="4" t="s">
        <v>584</v>
      </c>
      <c r="B98" s="9" t="n">
        <v>40000000</v>
      </c>
      <c r="E98" s="5" t="n">
        <v>40000000</v>
      </c>
    </row>
    <row r="99" spans="1:6">
      <c r="A99" s="4" t="s">
        <v>636</v>
      </c>
    </row>
    <row r="100" spans="1:6">
      <c r="A100" s="3" t="s">
        <v>582</v>
      </c>
    </row>
    <row r="101" spans="1:6">
      <c r="A101" s="4" t="s">
        <v>607</v>
      </c>
      <c r="D101" s="9" t="n">
        <v>257500000</v>
      </c>
    </row>
    <row r="102" spans="1:6">
      <c r="A102" s="4" t="s">
        <v>610</v>
      </c>
      <c r="B102" s="4" t="s">
        <v>637</v>
      </c>
      <c r="D102" s="4" t="s">
        <v>637</v>
      </c>
    </row>
    <row r="103" spans="1:6">
      <c r="A103" s="4" t="s">
        <v>587</v>
      </c>
      <c r="B103" s="9" t="n">
        <v>276400000</v>
      </c>
    </row>
    <row r="104" spans="1:6">
      <c r="A104" s="4" t="s">
        <v>584</v>
      </c>
      <c r="B104" s="9" t="n">
        <v>333800000</v>
      </c>
      <c r="E104" s="5" t="n">
        <v>351400000</v>
      </c>
    </row>
    <row r="105" spans="1:6">
      <c r="A105" s="4" t="s">
        <v>638</v>
      </c>
    </row>
    <row r="106" spans="1:6">
      <c r="A106" s="3" t="s">
        <v>582</v>
      </c>
    </row>
    <row r="107" spans="1:6">
      <c r="A107" s="4" t="s">
        <v>607</v>
      </c>
      <c r="D107" s="9" t="n">
        <v>82000000</v>
      </c>
    </row>
    <row r="108" spans="1:6">
      <c r="A108" s="4" t="s">
        <v>610</v>
      </c>
      <c r="B108" s="4" t="s">
        <v>639</v>
      </c>
      <c r="D108" s="4" t="s">
        <v>639</v>
      </c>
    </row>
    <row r="109" spans="1:6">
      <c r="A109" s="4" t="s">
        <v>587</v>
      </c>
      <c r="B109" s="9" t="n">
        <v>107000000</v>
      </c>
    </row>
    <row r="110" spans="1:6">
      <c r="A110" s="4" t="s">
        <v>584</v>
      </c>
      <c r="B110" s="5" t="n">
        <v>106300000</v>
      </c>
      <c r="E110" s="5" t="n">
        <v>111900000</v>
      </c>
    </row>
    <row r="111" spans="1:6">
      <c r="A111" s="4" t="s">
        <v>640</v>
      </c>
    </row>
    <row r="112" spans="1:6">
      <c r="A112" s="3" t="s">
        <v>582</v>
      </c>
    </row>
    <row r="113" spans="1:6">
      <c r="A113" s="4" t="s">
        <v>607</v>
      </c>
      <c r="B113" s="9" t="n">
        <v>65000000</v>
      </c>
    </row>
    <row r="114" spans="1:6">
      <c r="A114" s="4" t="s">
        <v>610</v>
      </c>
      <c r="B114" s="4" t="s">
        <v>641</v>
      </c>
      <c r="D114" s="4" t="s">
        <v>641</v>
      </c>
    </row>
    <row r="115" spans="1:6">
      <c r="A115" s="4" t="s">
        <v>587</v>
      </c>
      <c r="B115" s="9" t="n">
        <v>65000000</v>
      </c>
    </row>
    <row r="116" spans="1:6">
      <c r="A116" s="4" t="s">
        <v>584</v>
      </c>
      <c r="B116" s="9" t="n">
        <v>65000000</v>
      </c>
      <c r="E116" s="5" t="n">
        <v>65000000</v>
      </c>
    </row>
    <row r="117" spans="1:6">
      <c r="A117" s="4" t="s">
        <v>642</v>
      </c>
    </row>
    <row r="118" spans="1:6">
      <c r="A118" s="3" t="s">
        <v>582</v>
      </c>
    </row>
    <row r="119" spans="1:6">
      <c r="A119" s="4" t="s">
        <v>607</v>
      </c>
      <c r="D119" s="9" t="n">
        <v>230000000</v>
      </c>
    </row>
    <row r="120" spans="1:6">
      <c r="A120" s="4" t="s">
        <v>610</v>
      </c>
      <c r="B120" s="4" t="s">
        <v>643</v>
      </c>
      <c r="D120" s="4" t="s">
        <v>643</v>
      </c>
    </row>
    <row r="121" spans="1:6">
      <c r="A121" s="4" t="s">
        <v>587</v>
      </c>
      <c r="B121" s="9" t="n">
        <v>291100000</v>
      </c>
    </row>
    <row r="122" spans="1:6">
      <c r="A122" s="4" t="s">
        <v>584</v>
      </c>
      <c r="B122" s="9" t="n">
        <v>298200000</v>
      </c>
      <c r="E122" s="5" t="n">
        <v>313900000</v>
      </c>
    </row>
    <row r="123" spans="1:6">
      <c r="A123" s="4" t="s">
        <v>644</v>
      </c>
    </row>
    <row r="124" spans="1:6">
      <c r="A124" s="3" t="s">
        <v>582</v>
      </c>
    </row>
    <row r="125" spans="1:6">
      <c r="A125" s="4" t="s">
        <v>607</v>
      </c>
      <c r="D125" s="9" t="n">
        <v>20000000</v>
      </c>
    </row>
    <row r="126" spans="1:6">
      <c r="A126" s="4" t="s">
        <v>610</v>
      </c>
      <c r="B126" s="4" t="s">
        <v>645</v>
      </c>
      <c r="D126" s="4" t="s">
        <v>645</v>
      </c>
    </row>
    <row r="127" spans="1:6">
      <c r="A127" s="4" t="s">
        <v>587</v>
      </c>
      <c r="B127" s="9" t="n">
        <v>25300000</v>
      </c>
    </row>
    <row r="128" spans="1:6">
      <c r="A128" s="4" t="s">
        <v>584</v>
      </c>
      <c r="B128" s="9" t="n">
        <v>26000000</v>
      </c>
      <c r="E128" s="9" t="n">
        <v>274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6</v>
      </c>
      <c r="B1" s="2" t="s">
        <v>1</v>
      </c>
    </row>
    <row r="2" spans="1:4">
      <c r="B2" s="2" t="s">
        <v>26</v>
      </c>
      <c r="C2" s="2" t="s">
        <v>26</v>
      </c>
      <c r="D2" s="2" t="s">
        <v>27</v>
      </c>
    </row>
    <row r="3" spans="1:4">
      <c r="A3" s="3" t="s">
        <v>647</v>
      </c>
    </row>
    <row r="4" spans="1:4">
      <c r="A4" s="4" t="s">
        <v>648</v>
      </c>
      <c r="C4" s="9" t="n">
        <v>148</v>
      </c>
      <c r="D4" s="6" t="n">
        <v>153.3</v>
      </c>
    </row>
    <row r="5" spans="1:4">
      <c r="A5" s="4" t="s">
        <v>649</v>
      </c>
      <c r="C5" s="7" t="n">
        <v>24.5</v>
      </c>
      <c r="D5" s="5" t="n">
        <v>0</v>
      </c>
    </row>
    <row r="6" spans="1:4">
      <c r="A6" s="4" t="s">
        <v>38</v>
      </c>
      <c r="B6" s="6" t="n">
        <v>123.5</v>
      </c>
      <c r="C6" s="7" t="n">
        <v>123.5</v>
      </c>
      <c r="D6" s="7" t="n">
        <v>153.3</v>
      </c>
    </row>
    <row r="7" spans="1:4">
      <c r="A7" s="3" t="s">
        <v>650</v>
      </c>
    </row>
    <row r="8" spans="1:4">
      <c r="A8" s="4" t="s">
        <v>651</v>
      </c>
      <c r="B8" s="7" t="n">
        <v>153.3</v>
      </c>
    </row>
    <row r="9" spans="1:4">
      <c r="A9" s="4" t="s">
        <v>429</v>
      </c>
      <c r="B9" s="7" t="n">
        <v>5.5</v>
      </c>
    </row>
    <row r="10" spans="1:4">
      <c r="A10" s="4" t="s">
        <v>421</v>
      </c>
      <c r="B10" s="7" t="n">
        <v>-3.1</v>
      </c>
    </row>
    <row r="11" spans="1:4">
      <c r="A11" s="4" t="s">
        <v>467</v>
      </c>
      <c r="B11" s="7" t="n">
        <v>-24.5</v>
      </c>
    </row>
    <row r="12" spans="1:4">
      <c r="A12" s="4" t="s">
        <v>652</v>
      </c>
      <c r="B12" s="7" t="n">
        <v>-7.5</v>
      </c>
    </row>
    <row r="13" spans="1:4">
      <c r="A13" s="4" t="s">
        <v>433</v>
      </c>
      <c r="B13" s="7" t="n">
        <v>-0.2</v>
      </c>
    </row>
    <row r="14" spans="1:4">
      <c r="A14" s="4" t="s">
        <v>653</v>
      </c>
      <c r="B14" s="7" t="n">
        <v>123.5</v>
      </c>
    </row>
    <row r="15" spans="1:4">
      <c r="A15" s="4" t="s">
        <v>654</v>
      </c>
    </row>
    <row r="16" spans="1:4">
      <c r="A16" s="3" t="s">
        <v>647</v>
      </c>
    </row>
    <row r="17" spans="1:4">
      <c r="A17" s="4" t="s">
        <v>648</v>
      </c>
      <c r="C17" s="7" t="n">
        <v>120.1</v>
      </c>
      <c r="D17" s="7" t="n">
        <v>127.7</v>
      </c>
    </row>
    <row r="18" spans="1:4">
      <c r="A18" s="4" t="s">
        <v>649</v>
      </c>
      <c r="C18" s="7" t="n">
        <v>14.8</v>
      </c>
      <c r="D18" s="5" t="n">
        <v>0</v>
      </c>
    </row>
    <row r="19" spans="1:4">
      <c r="A19" s="4" t="s">
        <v>38</v>
      </c>
      <c r="B19" s="7" t="n">
        <v>105.3</v>
      </c>
      <c r="C19" s="7" t="n">
        <v>105.3</v>
      </c>
      <c r="D19" s="7" t="n">
        <v>127.7</v>
      </c>
    </row>
    <row r="20" spans="1:4">
      <c r="A20" s="3" t="s">
        <v>650</v>
      </c>
    </row>
    <row r="21" spans="1:4">
      <c r="A21" s="4" t="s">
        <v>651</v>
      </c>
      <c r="B21" s="7" t="n">
        <v>127.7</v>
      </c>
    </row>
    <row r="22" spans="1:4">
      <c r="A22" s="4" t="s">
        <v>429</v>
      </c>
      <c r="B22" s="5" t="n">
        <v>0</v>
      </c>
    </row>
    <row r="23" spans="1:4">
      <c r="A23" s="4" t="s">
        <v>421</v>
      </c>
      <c r="B23" s="5" t="n">
        <v>0</v>
      </c>
    </row>
    <row r="24" spans="1:4">
      <c r="A24" s="4" t="s">
        <v>467</v>
      </c>
      <c r="B24" s="7" t="n">
        <v>-14.8</v>
      </c>
    </row>
    <row r="25" spans="1:4">
      <c r="A25" s="4" t="s">
        <v>652</v>
      </c>
      <c r="B25" s="7" t="n">
        <v>-7.5</v>
      </c>
    </row>
    <row r="26" spans="1:4">
      <c r="A26" s="4" t="s">
        <v>433</v>
      </c>
      <c r="B26" s="7" t="n">
        <v>-0.1</v>
      </c>
    </row>
    <row r="27" spans="1:4">
      <c r="A27" s="4" t="s">
        <v>653</v>
      </c>
      <c r="B27" s="7" t="n">
        <v>105.3</v>
      </c>
    </row>
    <row r="28" spans="1:4">
      <c r="A28" s="4" t="s">
        <v>655</v>
      </c>
    </row>
    <row r="29" spans="1:4">
      <c r="A29" s="3" t="s">
        <v>647</v>
      </c>
    </row>
    <row r="30" spans="1:4">
      <c r="A30" s="4" t="s">
        <v>648</v>
      </c>
      <c r="C30" s="5" t="n">
        <v>17</v>
      </c>
      <c r="D30" s="7" t="n">
        <v>15.9</v>
      </c>
    </row>
    <row r="31" spans="1:4">
      <c r="A31" s="4" t="s">
        <v>649</v>
      </c>
      <c r="C31" s="5" t="n">
        <v>7</v>
      </c>
      <c r="D31" s="5" t="n">
        <v>0</v>
      </c>
    </row>
    <row r="32" spans="1:4">
      <c r="A32" s="4" t="s">
        <v>38</v>
      </c>
      <c r="B32" s="5" t="n">
        <v>10</v>
      </c>
      <c r="C32" s="5" t="n">
        <v>10</v>
      </c>
      <c r="D32" s="7" t="n">
        <v>15.9</v>
      </c>
    </row>
    <row r="33" spans="1:4">
      <c r="A33" s="3" t="s">
        <v>650</v>
      </c>
    </row>
    <row r="34" spans="1:4">
      <c r="A34" s="4" t="s">
        <v>651</v>
      </c>
      <c r="B34" s="7" t="n">
        <v>15.9</v>
      </c>
    </row>
    <row r="35" spans="1:4">
      <c r="A35" s="4" t="s">
        <v>429</v>
      </c>
      <c r="B35" s="7" t="n">
        <v>3.4</v>
      </c>
    </row>
    <row r="36" spans="1:4">
      <c r="A36" s="4" t="s">
        <v>421</v>
      </c>
      <c r="B36" s="7" t="n">
        <v>-2.2</v>
      </c>
    </row>
    <row r="37" spans="1:4">
      <c r="A37" s="4" t="s">
        <v>467</v>
      </c>
      <c r="B37" s="5" t="n">
        <v>-7</v>
      </c>
    </row>
    <row r="38" spans="1:4">
      <c r="A38" s="4" t="s">
        <v>652</v>
      </c>
      <c r="B38" s="5" t="n">
        <v>0</v>
      </c>
    </row>
    <row r="39" spans="1:4">
      <c r="A39" s="4" t="s">
        <v>433</v>
      </c>
      <c r="B39" s="7" t="n">
        <v>-0.1</v>
      </c>
    </row>
    <row r="40" spans="1:4">
      <c r="A40" s="4" t="s">
        <v>653</v>
      </c>
      <c r="B40" s="5" t="n">
        <v>10</v>
      </c>
    </row>
    <row r="41" spans="1:4">
      <c r="A41" s="4" t="s">
        <v>111</v>
      </c>
    </row>
    <row r="42" spans="1:4">
      <c r="A42" s="3" t="s">
        <v>647</v>
      </c>
    </row>
    <row r="43" spans="1:4">
      <c r="A43" s="4" t="s">
        <v>648</v>
      </c>
      <c r="C43" s="7" t="n">
        <v>10.9</v>
      </c>
      <c r="D43" s="7" t="n">
        <v>9.699999999999999</v>
      </c>
    </row>
    <row r="44" spans="1:4">
      <c r="A44" s="4" t="s">
        <v>649</v>
      </c>
      <c r="C44" s="7" t="n">
        <v>2.7</v>
      </c>
      <c r="D44" s="5" t="n">
        <v>0</v>
      </c>
    </row>
    <row r="45" spans="1:4">
      <c r="A45" s="4" t="s">
        <v>38</v>
      </c>
      <c r="B45" s="7" t="n">
        <v>8.199999999999999</v>
      </c>
      <c r="C45" s="6" t="n">
        <v>8.199999999999999</v>
      </c>
      <c r="D45" s="6" t="n">
        <v>9.699999999999999</v>
      </c>
    </row>
    <row r="46" spans="1:4">
      <c r="A46" s="3" t="s">
        <v>650</v>
      </c>
    </row>
    <row r="47" spans="1:4">
      <c r="A47" s="4" t="s">
        <v>651</v>
      </c>
      <c r="B47" s="7" t="n">
        <v>9.699999999999999</v>
      </c>
    </row>
    <row r="48" spans="1:4">
      <c r="A48" s="4" t="s">
        <v>429</v>
      </c>
      <c r="B48" s="7" t="n">
        <v>2.1</v>
      </c>
    </row>
    <row r="49" spans="1:4">
      <c r="A49" s="4" t="s">
        <v>421</v>
      </c>
      <c r="B49" s="7" t="n">
        <v>-0.9</v>
      </c>
    </row>
    <row r="50" spans="1:4">
      <c r="A50" s="4" t="s">
        <v>467</v>
      </c>
      <c r="B50" s="7" t="n">
        <v>-2.7</v>
      </c>
    </row>
    <row r="51" spans="1:4">
      <c r="A51" s="4" t="s">
        <v>652</v>
      </c>
      <c r="B51" s="5" t="n">
        <v>0</v>
      </c>
    </row>
    <row r="52" spans="1:4">
      <c r="A52" s="4" t="s">
        <v>433</v>
      </c>
      <c r="B52" s="5" t="n">
        <v>0</v>
      </c>
    </row>
    <row r="53" spans="1:4">
      <c r="A53" s="4" t="s">
        <v>653</v>
      </c>
      <c r="B53" s="7" t="n">
        <v>8.199999999999999</v>
      </c>
    </row>
    <row r="54" spans="1:4">
      <c r="A54" s="4" t="s">
        <v>185</v>
      </c>
    </row>
    <row r="55" spans="1:4">
      <c r="A55" s="3" t="s">
        <v>650</v>
      </c>
    </row>
    <row r="56" spans="1:4">
      <c r="A56" s="4" t="s">
        <v>656</v>
      </c>
      <c r="B56" s="6" t="n">
        <v>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6</v>
      </c>
      <c r="C2" s="2" t="s">
        <v>27</v>
      </c>
    </row>
    <row r="3" spans="1:3">
      <c r="A3" s="3" t="s">
        <v>658</v>
      </c>
    </row>
    <row r="4" spans="1:3">
      <c r="A4" s="4" t="s">
        <v>659</v>
      </c>
      <c r="B4" s="6" t="n">
        <v>223.8</v>
      </c>
    </row>
    <row r="5" spans="1:3">
      <c r="A5" s="4" t="s">
        <v>429</v>
      </c>
      <c r="B5" s="7" t="n">
        <v>5.5</v>
      </c>
    </row>
    <row r="6" spans="1:3">
      <c r="A6" s="4" t="s">
        <v>421</v>
      </c>
      <c r="B6" s="5" t="n">
        <v>-3</v>
      </c>
    </row>
    <row r="7" spans="1:3">
      <c r="A7" s="4" t="s">
        <v>660</v>
      </c>
      <c r="B7" s="7" t="n">
        <v>8.9</v>
      </c>
    </row>
    <row r="8" spans="1:3">
      <c r="A8" s="4" t="s">
        <v>126</v>
      </c>
      <c r="B8" s="7" t="n">
        <v>-34.1</v>
      </c>
      <c r="C8" s="9" t="n">
        <v>0</v>
      </c>
    </row>
    <row r="9" spans="1:3">
      <c r="A9" s="4" t="s">
        <v>652</v>
      </c>
      <c r="B9" s="7" t="n">
        <v>-19.7</v>
      </c>
    </row>
    <row r="10" spans="1:3">
      <c r="A10" s="4" t="s">
        <v>433</v>
      </c>
      <c r="B10" s="7" t="n">
        <v>-0.2</v>
      </c>
    </row>
    <row r="11" spans="1:3">
      <c r="A11" s="4" t="s">
        <v>661</v>
      </c>
      <c r="B11" s="7" t="n">
        <v>181.2</v>
      </c>
      <c r="C11" s="7" t="n">
        <v>223.8</v>
      </c>
    </row>
    <row r="12" spans="1:3">
      <c r="A12" s="4" t="s">
        <v>662</v>
      </c>
      <c r="B12" s="7" t="n">
        <v>31.3</v>
      </c>
      <c r="C12" s="9" t="n">
        <v>0</v>
      </c>
    </row>
    <row r="13" spans="1:3">
      <c r="A13" s="4" t="s">
        <v>52</v>
      </c>
      <c r="B13" s="7" t="n">
        <v>149.9</v>
      </c>
    </row>
    <row r="14" spans="1:3">
      <c r="A14" s="4" t="s">
        <v>663</v>
      </c>
      <c r="B14" s="7" t="n">
        <v>5.2</v>
      </c>
    </row>
    <row r="15" spans="1:3">
      <c r="A15" s="4" t="s">
        <v>664</v>
      </c>
      <c r="B15" s="6" t="n">
        <v>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80</v>
      </c>
    </row>
    <row r="2" spans="1:2">
      <c r="A2" s="3" t="s">
        <v>666</v>
      </c>
    </row>
    <row r="3" spans="1:2">
      <c r="A3" s="4" t="s">
        <v>667</v>
      </c>
      <c r="B3" s="6" t="n">
        <v>217.7</v>
      </c>
    </row>
    <row r="4" spans="1:2">
      <c r="A4" s="4" t="s">
        <v>668</v>
      </c>
    </row>
    <row r="5" spans="1:2">
      <c r="A5" s="3" t="s">
        <v>666</v>
      </c>
    </row>
    <row r="6" spans="1:2">
      <c r="A6" s="4" t="s">
        <v>667</v>
      </c>
      <c r="B6" s="7" t="n">
        <v>36.7</v>
      </c>
    </row>
    <row r="7" spans="1:2">
      <c r="A7" s="4" t="s">
        <v>669</v>
      </c>
    </row>
    <row r="8" spans="1:2">
      <c r="A8" s="3" t="s">
        <v>666</v>
      </c>
    </row>
    <row r="9" spans="1:2">
      <c r="A9" s="4" t="s">
        <v>667</v>
      </c>
      <c r="B9" s="7" t="n">
        <v>48.6</v>
      </c>
    </row>
    <row r="10" spans="1:2">
      <c r="A10" s="4" t="s">
        <v>670</v>
      </c>
    </row>
    <row r="11" spans="1:2">
      <c r="A11" s="3" t="s">
        <v>666</v>
      </c>
    </row>
    <row r="12" spans="1:2">
      <c r="A12" s="4" t="s">
        <v>667</v>
      </c>
      <c r="B12" s="7" t="n">
        <v>38.2</v>
      </c>
    </row>
    <row r="13" spans="1:2">
      <c r="A13" s="4" t="s">
        <v>671</v>
      </c>
    </row>
    <row r="14" spans="1:2">
      <c r="A14" s="3" t="s">
        <v>666</v>
      </c>
    </row>
    <row r="15" spans="1:2">
      <c r="A15" s="4" t="s">
        <v>667</v>
      </c>
      <c r="B15" s="6" t="n">
        <v>9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2</v>
      </c>
      <c r="B1" s="2" t="s">
        <v>26</v>
      </c>
      <c r="C1" s="2" t="s">
        <v>27</v>
      </c>
    </row>
    <row r="2" spans="1:3">
      <c r="A2" s="3" t="s">
        <v>147</v>
      </c>
    </row>
    <row r="3" spans="1:3">
      <c r="A3" s="4" t="s">
        <v>579</v>
      </c>
      <c r="B3" s="6" t="n">
        <v>10.8</v>
      </c>
      <c r="C3" s="6" t="n">
        <v>3.5</v>
      </c>
    </row>
    <row r="4" spans="1:3">
      <c r="A4" s="4" t="s">
        <v>580</v>
      </c>
      <c r="B4" s="5" t="n">
        <v>0</v>
      </c>
      <c r="C4" s="7" t="n">
        <v>36.4</v>
      </c>
    </row>
    <row r="5" spans="1:3">
      <c r="A5" s="4" t="s">
        <v>389</v>
      </c>
      <c r="B5" s="5" t="n">
        <v>0</v>
      </c>
      <c r="C5" s="7" t="n">
        <v>8.4</v>
      </c>
    </row>
    <row r="6" spans="1:3">
      <c r="A6" s="4" t="s">
        <v>50</v>
      </c>
      <c r="B6" s="6" t="n">
        <v>10.8</v>
      </c>
      <c r="C6" s="6" t="n">
        <v>4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6</v>
      </c>
    </row>
    <row r="3" spans="1:2">
      <c r="A3" s="3" t="s">
        <v>137</v>
      </c>
    </row>
    <row r="4" spans="1:2">
      <c r="A4" s="4" t="s">
        <v>141</v>
      </c>
      <c r="B4" s="4" t="s">
        <v>1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3</v>
      </c>
      <c r="B1" s="2" t="s">
        <v>1</v>
      </c>
    </row>
    <row r="2" spans="1:3">
      <c r="B2" s="2" t="s">
        <v>26</v>
      </c>
      <c r="C2" s="2" t="s">
        <v>27</v>
      </c>
    </row>
    <row r="3" spans="1:3">
      <c r="A3" s="3" t="s">
        <v>674</v>
      </c>
    </row>
    <row r="4" spans="1:3">
      <c r="A4" s="4" t="s">
        <v>675</v>
      </c>
      <c r="B4" s="6" t="n">
        <v>1230.7</v>
      </c>
      <c r="C4" s="6" t="n">
        <v>1344.2</v>
      </c>
    </row>
    <row r="5" spans="1:3">
      <c r="A5" s="4" t="s">
        <v>676</v>
      </c>
      <c r="B5" s="7" t="n">
        <v>-7.9</v>
      </c>
      <c r="C5" s="5" t="n">
        <v>0</v>
      </c>
    </row>
    <row r="6" spans="1:3">
      <c r="A6" s="4" t="s">
        <v>433</v>
      </c>
      <c r="B6" s="7" t="n">
        <v>-3.8</v>
      </c>
      <c r="C6" s="5" t="n">
        <v>10</v>
      </c>
    </row>
    <row r="7" spans="1:3">
      <c r="A7" s="4" t="s">
        <v>677</v>
      </c>
      <c r="B7" s="5" t="n">
        <v>1144</v>
      </c>
      <c r="C7" s="7" t="n">
        <v>1230.7</v>
      </c>
    </row>
    <row r="8" spans="1:3">
      <c r="A8" s="4" t="s">
        <v>662</v>
      </c>
      <c r="B8" s="5" t="n">
        <v>-35</v>
      </c>
      <c r="C8" s="7" t="n">
        <v>-26.9</v>
      </c>
    </row>
    <row r="9" spans="1:3">
      <c r="A9" s="4" t="s">
        <v>52</v>
      </c>
      <c r="B9" s="5" t="n">
        <v>1109</v>
      </c>
      <c r="C9" s="7" t="n">
        <v>1203.8</v>
      </c>
    </row>
    <row r="10" spans="1:3">
      <c r="A10" s="4" t="s">
        <v>678</v>
      </c>
      <c r="B10" s="9" t="n">
        <v>1090</v>
      </c>
      <c r="C10" s="9" t="n">
        <v>1290</v>
      </c>
    </row>
    <row r="11" spans="1:3">
      <c r="A11" s="4" t="s">
        <v>679</v>
      </c>
      <c r="B11" s="4" t="s">
        <v>680</v>
      </c>
      <c r="C11" s="4" t="s">
        <v>681</v>
      </c>
    </row>
    <row r="12" spans="1:3">
      <c r="A12" s="4" t="s">
        <v>682</v>
      </c>
      <c r="B12" s="4" t="s">
        <v>487</v>
      </c>
      <c r="C12" s="4" t="s">
        <v>487</v>
      </c>
    </row>
    <row r="13" spans="1:3">
      <c r="A13" s="4" t="s">
        <v>456</v>
      </c>
    </row>
    <row r="14" spans="1:3">
      <c r="A14" s="3" t="s">
        <v>674</v>
      </c>
    </row>
    <row r="15" spans="1:3">
      <c r="A15" s="4" t="s">
        <v>683</v>
      </c>
      <c r="B15" s="6" t="n">
        <v>30.7</v>
      </c>
      <c r="C15" s="6" t="n">
        <v>38.6</v>
      </c>
    </row>
    <row r="16" spans="1:3">
      <c r="A16" s="4" t="s">
        <v>684</v>
      </c>
      <c r="B16" s="7" t="n">
        <v>0.7</v>
      </c>
      <c r="C16" s="7" t="n">
        <v>0.4</v>
      </c>
    </row>
    <row r="17" spans="1:3">
      <c r="A17" s="4" t="s">
        <v>685</v>
      </c>
      <c r="B17" s="7" t="n">
        <v>-223.6</v>
      </c>
      <c r="C17" s="7" t="n">
        <v>-68.3</v>
      </c>
    </row>
    <row r="18" spans="1:3">
      <c r="A18" s="4" t="s">
        <v>686</v>
      </c>
      <c r="B18" s="7" t="n">
        <v>-28.7</v>
      </c>
      <c r="C18" s="7" t="n">
        <v>-25.3</v>
      </c>
    </row>
    <row r="19" spans="1:3">
      <c r="A19" s="4" t="s">
        <v>687</v>
      </c>
      <c r="B19" s="7" t="n">
        <v>0.9</v>
      </c>
      <c r="C19" s="7" t="n">
        <v>0.6</v>
      </c>
    </row>
    <row r="20" spans="1:3">
      <c r="A20" s="4" t="s">
        <v>688</v>
      </c>
      <c r="B20" s="7" t="n">
        <v>6.2</v>
      </c>
      <c r="C20" s="7" t="n">
        <v>-79.90000000000001</v>
      </c>
    </row>
    <row r="21" spans="1:3">
      <c r="A21" s="4" t="s">
        <v>689</v>
      </c>
      <c r="B21" s="7" t="n">
        <v>115.3</v>
      </c>
      <c r="C21" s="7" t="n">
        <v>-20.2</v>
      </c>
    </row>
    <row r="22" spans="1:3">
      <c r="A22" s="4" t="s">
        <v>690</v>
      </c>
      <c r="B22" s="6" t="n">
        <v>23.5</v>
      </c>
      <c r="C22" s="6" t="n">
        <v>3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91</v>
      </c>
      <c r="B1" s="2" t="s">
        <v>692</v>
      </c>
      <c r="C1" s="2" t="s">
        <v>26</v>
      </c>
      <c r="D1" s="2" t="s">
        <v>27</v>
      </c>
      <c r="E1" s="2" t="s">
        <v>693</v>
      </c>
    </row>
    <row r="2" spans="1:5">
      <c r="A2" s="3" t="s">
        <v>694</v>
      </c>
    </row>
    <row r="3" spans="1:5">
      <c r="A3" s="4" t="s">
        <v>695</v>
      </c>
      <c r="C3" s="5" t="n">
        <v>-24073000</v>
      </c>
      <c r="D3" s="5" t="n">
        <v>0</v>
      </c>
    </row>
    <row r="4" spans="1:5">
      <c r="A4" s="4" t="s">
        <v>696</v>
      </c>
      <c r="E4" s="5" t="n">
        <v>38424678</v>
      </c>
    </row>
    <row r="5" spans="1:5">
      <c r="A5" s="3" t="s">
        <v>697</v>
      </c>
    </row>
    <row r="6" spans="1:5">
      <c r="A6" s="4" t="s">
        <v>96</v>
      </c>
      <c r="C6" s="6" t="n">
        <v>-0.8</v>
      </c>
      <c r="D6" s="6" t="n">
        <v>-1.7</v>
      </c>
    </row>
    <row r="7" spans="1:5">
      <c r="A7" s="4" t="s">
        <v>100</v>
      </c>
      <c r="C7" s="7" t="n">
        <v>-122.6</v>
      </c>
      <c r="D7" s="5" t="n">
        <v>0</v>
      </c>
    </row>
    <row r="8" spans="1:5">
      <c r="A8" s="4" t="s">
        <v>55</v>
      </c>
      <c r="C8" s="9" t="n">
        <v>16449</v>
      </c>
      <c r="D8" s="6" t="n">
        <v>16546.9</v>
      </c>
    </row>
    <row r="9" spans="1:5">
      <c r="A9" s="4" t="s">
        <v>55</v>
      </c>
    </row>
    <row r="10" spans="1:5">
      <c r="A10" s="3" t="s">
        <v>694</v>
      </c>
    </row>
    <row r="11" spans="1:5">
      <c r="A11" s="4" t="s">
        <v>698</v>
      </c>
      <c r="C11" s="5" t="n">
        <v>550151561</v>
      </c>
      <c r="D11" s="5" t="n">
        <v>545794384</v>
      </c>
    </row>
    <row r="12" spans="1:5">
      <c r="A12" s="4" t="s">
        <v>699</v>
      </c>
      <c r="C12" s="5" t="n">
        <v>3321362</v>
      </c>
      <c r="D12" s="5" t="n">
        <v>4357177</v>
      </c>
    </row>
    <row r="13" spans="1:5">
      <c r="A13" s="4" t="s">
        <v>700</v>
      </c>
      <c r="C13" s="5" t="n">
        <v>529399923</v>
      </c>
      <c r="D13" s="5" t="n">
        <v>550151561</v>
      </c>
    </row>
    <row r="14" spans="1:5">
      <c r="A14" s="3" t="s">
        <v>697</v>
      </c>
    </row>
    <row r="15" spans="1:5">
      <c r="A15" s="4" t="s">
        <v>701</v>
      </c>
      <c r="C15" s="9" t="n">
        <v>16803</v>
      </c>
      <c r="D15" s="6" t="n">
        <v>16745.7</v>
      </c>
    </row>
    <row r="16" spans="1:5">
      <c r="A16" s="4" t="s">
        <v>96</v>
      </c>
      <c r="C16" s="7" t="n">
        <v>24.7</v>
      </c>
      <c r="D16" s="7" t="n">
        <v>57.3</v>
      </c>
    </row>
    <row r="17" spans="1:5">
      <c r="A17" s="4" t="s">
        <v>702</v>
      </c>
      <c r="C17" s="7" t="n">
        <v>16705.1</v>
      </c>
      <c r="D17" s="5" t="n">
        <v>16803</v>
      </c>
    </row>
    <row r="18" spans="1:5">
      <c r="A18" s="4" t="s">
        <v>703</v>
      </c>
      <c r="C18" s="7" t="n">
        <v>-256.1</v>
      </c>
      <c r="D18" s="7" t="n">
        <v>-256.1</v>
      </c>
    </row>
    <row r="19" spans="1:5">
      <c r="A19" s="4" t="s">
        <v>55</v>
      </c>
      <c r="C19" s="9" t="n">
        <v>16449</v>
      </c>
      <c r="D19" s="6" t="n">
        <v>16546.9</v>
      </c>
    </row>
    <row r="20" spans="1:5">
      <c r="A20" s="4" t="s">
        <v>704</v>
      </c>
    </row>
    <row r="21" spans="1:5">
      <c r="A21" s="3" t="s">
        <v>697</v>
      </c>
    </row>
    <row r="22" spans="1:5">
      <c r="A22" s="4" t="s">
        <v>705</v>
      </c>
      <c r="B22" s="5" t="n">
        <v>26200000</v>
      </c>
      <c r="C22" s="5" t="n">
        <v>24100000</v>
      </c>
    </row>
    <row r="23" spans="1:5">
      <c r="A23" s="4" t="s">
        <v>706</v>
      </c>
      <c r="B23" s="6" t="n">
        <v>135.3</v>
      </c>
      <c r="C23" s="6" t="n">
        <v>12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7</v>
      </c>
      <c r="B1" s="2" t="s">
        <v>26</v>
      </c>
      <c r="C1" s="2" t="s">
        <v>27</v>
      </c>
    </row>
    <row r="2" spans="1:3">
      <c r="A2" s="3" t="s">
        <v>708</v>
      </c>
    </row>
    <row r="3" spans="1:3">
      <c r="A3" s="4" t="s">
        <v>57</v>
      </c>
      <c r="B3" s="6" t="n">
        <v>-11636.9</v>
      </c>
      <c r="C3" s="6" t="n">
        <v>-10567.2</v>
      </c>
    </row>
    <row r="4" spans="1:3">
      <c r="A4" s="4" t="s">
        <v>709</v>
      </c>
    </row>
    <row r="5" spans="1:3">
      <c r="A5" s="3" t="s">
        <v>708</v>
      </c>
    </row>
    <row r="6" spans="1:3">
      <c r="A6" s="4" t="s">
        <v>57</v>
      </c>
      <c r="B6" s="7" t="n">
        <v>-4028.3</v>
      </c>
      <c r="C6" s="7" t="n">
        <v>-2980.6</v>
      </c>
    </row>
    <row r="7" spans="1:3">
      <c r="A7" s="4" t="s">
        <v>710</v>
      </c>
    </row>
    <row r="8" spans="1:3">
      <c r="A8" s="3" t="s">
        <v>708</v>
      </c>
    </row>
    <row r="9" spans="1:3">
      <c r="A9" s="4" t="s">
        <v>57</v>
      </c>
      <c r="B9" s="7" t="n">
        <v>8.4</v>
      </c>
      <c r="C9" s="7" t="n">
        <v>8.4</v>
      </c>
    </row>
    <row r="10" spans="1:3">
      <c r="A10" s="4" t="s">
        <v>711</v>
      </c>
    </row>
    <row r="11" spans="1:3">
      <c r="A11" s="3" t="s">
        <v>708</v>
      </c>
    </row>
    <row r="12" spans="1:3">
      <c r="A12" s="4" t="s">
        <v>57</v>
      </c>
      <c r="B12" s="7" t="n">
        <v>12.1</v>
      </c>
      <c r="C12" s="7" t="n">
        <v>12.1</v>
      </c>
    </row>
    <row r="13" spans="1:3">
      <c r="A13" s="4" t="s">
        <v>712</v>
      </c>
    </row>
    <row r="14" spans="1:3">
      <c r="A14" s="3" t="s">
        <v>708</v>
      </c>
    </row>
    <row r="15" spans="1:3">
      <c r="A15" s="4" t="s">
        <v>57</v>
      </c>
      <c r="B15" s="6" t="n">
        <v>-7629.1</v>
      </c>
      <c r="C15" s="6" t="n">
        <v>-760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713</v>
      </c>
      <c r="B1" s="2" t="s">
        <v>480</v>
      </c>
      <c r="C1" s="2" t="s">
        <v>591</v>
      </c>
      <c r="D1" s="2" t="s">
        <v>601</v>
      </c>
    </row>
    <row r="2" spans="1:4">
      <c r="A2" s="3" t="s">
        <v>180</v>
      </c>
    </row>
    <row r="3" spans="1:4">
      <c r="A3" s="4" t="s">
        <v>604</v>
      </c>
      <c r="B3" s="6" t="n">
        <v>2905.1</v>
      </c>
      <c r="C3" s="6" t="n">
        <v>4276.7</v>
      </c>
      <c r="D3" s="9" t="n">
        <v>4111</v>
      </c>
    </row>
    <row r="4" spans="1:4">
      <c r="A4" s="4" t="s">
        <v>714</v>
      </c>
      <c r="B4" s="7" t="n">
        <v>126.1</v>
      </c>
      <c r="C4" s="7" t="n">
        <v>208.2</v>
      </c>
    </row>
    <row r="5" spans="1:4">
      <c r="A5" s="4" t="s">
        <v>715</v>
      </c>
      <c r="B5" s="7" t="n">
        <v>-265.9</v>
      </c>
      <c r="C5" s="7" t="n">
        <v>-473.6</v>
      </c>
    </row>
    <row r="6" spans="1:4">
      <c r="A6" s="4" t="s">
        <v>716</v>
      </c>
      <c r="B6" s="7" t="n">
        <v>2765.3</v>
      </c>
      <c r="C6" s="7" t="n">
        <v>4011.3</v>
      </c>
    </row>
    <row r="7" spans="1:4">
      <c r="A7" s="4" t="s">
        <v>717</v>
      </c>
      <c r="B7" s="7" t="n">
        <v>5342.7</v>
      </c>
      <c r="C7" s="7" t="n">
        <v>6612.8</v>
      </c>
      <c r="D7" s="6" t="n">
        <v>9162.9</v>
      </c>
    </row>
    <row r="8" spans="1:4">
      <c r="A8" s="4" t="s">
        <v>718</v>
      </c>
      <c r="B8" s="9" t="n">
        <v>8108</v>
      </c>
      <c r="C8" s="6" t="n">
        <v>10624.1</v>
      </c>
    </row>
    <row r="9" spans="1:4">
      <c r="A9" s="4" t="s">
        <v>719</v>
      </c>
      <c r="B9" s="7" t="n">
        <v>1.5</v>
      </c>
      <c r="C9" s="7" t="n">
        <v>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6</v>
      </c>
      <c r="C2" s="2" t="s">
        <v>27</v>
      </c>
    </row>
    <row r="3" spans="1:3">
      <c r="A3" s="3" t="s">
        <v>721</v>
      </c>
    </row>
    <row r="4" spans="1:3">
      <c r="A4" s="4" t="s">
        <v>115</v>
      </c>
      <c r="B4" s="6" t="n">
        <v>1742.9</v>
      </c>
      <c r="C4" s="9" t="n">
        <v>1748</v>
      </c>
    </row>
    <row r="5" spans="1:3">
      <c r="A5" s="4" t="s">
        <v>722</v>
      </c>
      <c r="B5" s="7" t="n">
        <v>47.5</v>
      </c>
      <c r="C5" s="7" t="n">
        <v>-37.2</v>
      </c>
    </row>
    <row r="6" spans="1:3">
      <c r="A6" s="4" t="s">
        <v>723</v>
      </c>
      <c r="B6" s="7" t="n">
        <v>6.3</v>
      </c>
      <c r="C6" s="7" t="n">
        <v>5.1</v>
      </c>
    </row>
    <row r="7" spans="1:3">
      <c r="A7" s="4" t="s">
        <v>724</v>
      </c>
      <c r="B7" s="7" t="n">
        <v>28.7</v>
      </c>
      <c r="C7" s="7" t="n">
        <v>25.3</v>
      </c>
    </row>
    <row r="8" spans="1:3">
      <c r="A8" s="4" t="s">
        <v>725</v>
      </c>
      <c r="B8" s="6" t="n">
        <v>1825.4</v>
      </c>
      <c r="C8" s="6" t="n">
        <v>174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6</v>
      </c>
      <c r="C2" s="2" t="s">
        <v>27</v>
      </c>
    </row>
    <row r="3" spans="1:3">
      <c r="A3" s="3" t="s">
        <v>727</v>
      </c>
    </row>
    <row r="4" spans="1:3">
      <c r="A4" s="4" t="s">
        <v>728</v>
      </c>
      <c r="B4" s="6" t="n">
        <v>-269.6</v>
      </c>
      <c r="C4" s="6" t="n">
        <v>439.4</v>
      </c>
    </row>
    <row r="5" spans="1:3">
      <c r="A5" s="4" t="s">
        <v>64</v>
      </c>
      <c r="B5" s="5" t="n">
        <v>-61</v>
      </c>
      <c r="C5" s="7" t="n">
        <v>-56.4</v>
      </c>
    </row>
    <row r="6" spans="1:3">
      <c r="A6" s="4" t="s">
        <v>729</v>
      </c>
    </row>
    <row r="7" spans="1:3">
      <c r="A7" s="3" t="s">
        <v>727</v>
      </c>
    </row>
    <row r="8" spans="1:3">
      <c r="A8" s="4" t="s">
        <v>730</v>
      </c>
      <c r="B8" s="7" t="n">
        <v>43.4</v>
      </c>
      <c r="C8" s="7" t="n">
        <v>-259.8</v>
      </c>
    </row>
    <row r="9" spans="1:3">
      <c r="A9" s="4" t="s">
        <v>728</v>
      </c>
      <c r="B9" s="6" t="n">
        <v>-104.4</v>
      </c>
      <c r="C9" s="6" t="n">
        <v>20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1</v>
      </c>
      <c r="B1" s="2" t="s">
        <v>1</v>
      </c>
    </row>
    <row r="2" spans="1:3">
      <c r="B2" s="2" t="s">
        <v>26</v>
      </c>
      <c r="C2" s="2" t="s">
        <v>27</v>
      </c>
    </row>
    <row r="3" spans="1:3">
      <c r="A3" s="3" t="s">
        <v>183</v>
      </c>
    </row>
    <row r="4" spans="1:3">
      <c r="A4" s="4" t="s">
        <v>417</v>
      </c>
      <c r="B4" s="9" t="n">
        <v>-2</v>
      </c>
      <c r="C4" s="6" t="n">
        <v>-15.5</v>
      </c>
    </row>
    <row r="5" spans="1:3">
      <c r="A5" s="4" t="s">
        <v>443</v>
      </c>
      <c r="B5" s="7" t="n">
        <v>-199.2</v>
      </c>
      <c r="C5" s="7" t="n">
        <v>-129.1</v>
      </c>
    </row>
    <row r="6" spans="1:3">
      <c r="A6" s="4" t="s">
        <v>652</v>
      </c>
      <c r="B6" s="7" t="n">
        <v>12.2</v>
      </c>
      <c r="C6" s="5" t="n">
        <v>0</v>
      </c>
    </row>
    <row r="7" spans="1:3">
      <c r="A7" s="4" t="s">
        <v>732</v>
      </c>
      <c r="B7" s="7" t="n">
        <v>22.9</v>
      </c>
      <c r="C7" s="5" t="n">
        <v>0</v>
      </c>
    </row>
    <row r="8" spans="1:3">
      <c r="A8" s="4" t="s">
        <v>111</v>
      </c>
      <c r="B8" s="7" t="n">
        <v>6.2</v>
      </c>
      <c r="C8" s="7" t="n">
        <v>1.1</v>
      </c>
    </row>
    <row r="9" spans="1:3">
      <c r="A9" s="4" t="s">
        <v>733</v>
      </c>
      <c r="B9" s="6" t="n">
        <v>-159.9</v>
      </c>
      <c r="C9" s="6" t="n">
        <v>-143.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34</v>
      </c>
      <c r="B1" s="2" t="s">
        <v>1</v>
      </c>
    </row>
    <row r="2" spans="1:3">
      <c r="B2" s="2" t="s">
        <v>26</v>
      </c>
      <c r="C2" s="2" t="s">
        <v>27</v>
      </c>
    </row>
    <row r="3" spans="1:3">
      <c r="A3" s="3" t="s">
        <v>183</v>
      </c>
    </row>
    <row r="4" spans="1:3">
      <c r="A4" s="4" t="s">
        <v>73</v>
      </c>
      <c r="B4" s="6" t="n">
        <v>146.8</v>
      </c>
      <c r="C4" s="6" t="n">
        <v>184.4</v>
      </c>
    </row>
    <row r="5" spans="1:3">
      <c r="A5" s="4" t="s">
        <v>735</v>
      </c>
      <c r="B5" s="7" t="n">
        <v>23.6</v>
      </c>
      <c r="C5" s="7" t="n">
        <v>-20.7</v>
      </c>
    </row>
    <row r="6" spans="1:3">
      <c r="A6" s="4" t="s">
        <v>736</v>
      </c>
      <c r="B6" s="6" t="n">
        <v>170.4</v>
      </c>
      <c r="C6" s="6" t="n">
        <v>16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6</v>
      </c>
      <c r="C2" s="2" t="s">
        <v>27</v>
      </c>
    </row>
    <row r="3" spans="1:3">
      <c r="A3" s="3" t="s">
        <v>738</v>
      </c>
    </row>
    <row r="4" spans="1:3">
      <c r="A4" s="4" t="s">
        <v>739</v>
      </c>
      <c r="B4" s="6" t="n">
        <v>-0.3</v>
      </c>
      <c r="C4" s="6" t="n">
        <v>-2.6</v>
      </c>
    </row>
    <row r="5" spans="1:3">
      <c r="A5" s="4" t="s">
        <v>740</v>
      </c>
      <c r="B5" s="7" t="n">
        <v>61.1</v>
      </c>
      <c r="C5" s="7" t="n">
        <v>-18.7</v>
      </c>
    </row>
    <row r="6" spans="1:3">
      <c r="A6" s="4" t="s">
        <v>741</v>
      </c>
    </row>
    <row r="7" spans="1:3">
      <c r="A7" s="3" t="s">
        <v>738</v>
      </c>
    </row>
    <row r="8" spans="1:3">
      <c r="A8" s="4" t="s">
        <v>742</v>
      </c>
      <c r="B8" s="7" t="n">
        <v>32.4</v>
      </c>
      <c r="C8" s="7" t="n">
        <v>88.3</v>
      </c>
    </row>
    <row r="9" spans="1:3">
      <c r="A9" s="4" t="s">
        <v>743</v>
      </c>
    </row>
    <row r="10" spans="1:3">
      <c r="A10" s="3" t="s">
        <v>738</v>
      </c>
    </row>
    <row r="11" spans="1:3">
      <c r="A11" s="4" t="s">
        <v>742</v>
      </c>
      <c r="B11" s="7" t="n">
        <v>-32.4</v>
      </c>
      <c r="C11" s="7" t="n">
        <v>-70.3</v>
      </c>
    </row>
    <row r="12" spans="1:3">
      <c r="A12" s="4" t="s">
        <v>744</v>
      </c>
    </row>
    <row r="13" spans="1:3">
      <c r="A13" s="3" t="s">
        <v>738</v>
      </c>
    </row>
    <row r="14" spans="1:3">
      <c r="A14" s="4" t="s">
        <v>739</v>
      </c>
      <c r="B14" s="7" t="n">
        <v>-141.6</v>
      </c>
      <c r="C14" s="7" t="n">
        <v>215.3</v>
      </c>
    </row>
    <row r="15" spans="1:3">
      <c r="A15" s="4" t="s">
        <v>745</v>
      </c>
    </row>
    <row r="16" spans="1:3">
      <c r="A16" s="3" t="s">
        <v>738</v>
      </c>
    </row>
    <row r="17" spans="1:3">
      <c r="A17" s="4" t="s">
        <v>739</v>
      </c>
      <c r="B17" s="7" t="n">
        <v>207.7</v>
      </c>
      <c r="C17" s="7" t="n">
        <v>-254.2</v>
      </c>
    </row>
    <row r="18" spans="1:3">
      <c r="A18" s="4" t="s">
        <v>111</v>
      </c>
    </row>
    <row r="19" spans="1:3">
      <c r="A19" s="3" t="s">
        <v>738</v>
      </c>
    </row>
    <row r="20" spans="1:3">
      <c r="A20" s="4" t="s">
        <v>742</v>
      </c>
      <c r="B20" s="7" t="n">
        <v>-3.7</v>
      </c>
      <c r="C20" s="7" t="n">
        <v>4.3</v>
      </c>
    </row>
    <row r="21" spans="1:3">
      <c r="A21" s="4" t="s">
        <v>739</v>
      </c>
      <c r="B21" s="6" t="n">
        <v>-1.3</v>
      </c>
      <c r="C21" s="6" t="n">
        <v>-2.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6</v>
      </c>
      <c r="B1" s="2" t="s">
        <v>1</v>
      </c>
    </row>
    <row r="2" spans="1:3">
      <c r="B2" s="2" t="s">
        <v>26</v>
      </c>
      <c r="C2" s="2" t="s">
        <v>27</v>
      </c>
    </row>
    <row r="3" spans="1:3">
      <c r="A3" s="3" t="s">
        <v>747</v>
      </c>
    </row>
    <row r="4" spans="1:3">
      <c r="A4" s="4" t="s">
        <v>519</v>
      </c>
      <c r="B4" s="6" t="n">
        <v>0.2</v>
      </c>
      <c r="C4" s="9" t="n">
        <v>0</v>
      </c>
    </row>
    <row r="5" spans="1:3">
      <c r="A5" s="4" t="s">
        <v>748</v>
      </c>
      <c r="B5" s="7" t="n">
        <v>0.2</v>
      </c>
      <c r="C5" s="7" t="n">
        <v>0.3</v>
      </c>
    </row>
    <row r="6" spans="1:3">
      <c r="A6" s="4" t="s">
        <v>749</v>
      </c>
      <c r="B6" s="7" t="n">
        <v>0.4</v>
      </c>
      <c r="C6" s="7" t="n">
        <v>0.3</v>
      </c>
    </row>
    <row r="7" spans="1:3">
      <c r="A7" s="3" t="s">
        <v>80</v>
      </c>
    </row>
    <row r="8" spans="1:3">
      <c r="A8" s="4" t="s">
        <v>519</v>
      </c>
      <c r="B8" s="7" t="n">
        <v>-225.6</v>
      </c>
      <c r="C8" s="7" t="n">
        <v>-690.5</v>
      </c>
    </row>
    <row r="9" spans="1:3">
      <c r="A9" s="4" t="s">
        <v>750</v>
      </c>
      <c r="B9" s="7" t="n">
        <v>66.2</v>
      </c>
      <c r="C9" s="7" t="n">
        <v>-248.3</v>
      </c>
    </row>
    <row r="10" spans="1:3">
      <c r="A10" s="4" t="s">
        <v>751</v>
      </c>
      <c r="B10" s="7" t="n">
        <v>-159.4</v>
      </c>
      <c r="C10" s="7" t="n">
        <v>-938.8</v>
      </c>
    </row>
    <row r="11" spans="1:3">
      <c r="A11" s="4" t="s">
        <v>752</v>
      </c>
      <c r="B11" s="9" t="n">
        <v>-159</v>
      </c>
      <c r="C11" s="6" t="n">
        <v>-93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07:08:02Z</dcterms:created>
  <dcterms:modified xmlns:dcterms="http://purl.org/dc/terms/" xmlns:xsi="http://www.w3.org/2001/XMLSchema-instance" xsi:type="dcterms:W3CDTF">2020-03-05T07:08:02Z</dcterms:modified>
</cp:coreProperties>
</file>